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easonality of Business" sheetId="9" r:id="rId9"/>
    <s:sheet name="Earnings Per Share" sheetId="10" r:id="rId10"/>
    <s:sheet name="Segment Reporting" sheetId="11" r:id="rId11"/>
    <s:sheet name="Receivables" sheetId="12" r:id="rId12"/>
    <s:sheet name="Acquisition of Art Agency, Part" sheetId="13" r:id="rId13"/>
    <s:sheet name="Goodwill and Intangible Assets" sheetId="14" r:id="rId14"/>
    <s:sheet name="Debt" sheetId="15" r:id="rId15"/>
    <s:sheet name="Defined Benefit Pension Plan" sheetId="16" r:id="rId16"/>
    <s:sheet name="Commitments and Contingencies" sheetId="17" r:id="rId17"/>
    <s:sheet name="Other Current Liabilities" sheetId="18" r:id="rId18"/>
    <s:sheet name="Auction Guarantees" sheetId="19" r:id="rId19"/>
    <s:sheet name="Shareholders' Equity and Divide" sheetId="20" r:id="rId20"/>
    <s:sheet name="Share-Based Payments" sheetId="21" r:id="rId21"/>
    <s:sheet name="Voluntary Separation Incentive " sheetId="22" r:id="rId22"/>
    <s:sheet name="CEO Separation and Transition C" sheetId="23" r:id="rId23"/>
    <s:sheet name="Restructuring Charges (Net)" sheetId="24" r:id="rId24"/>
    <s:sheet name="Derivative Financial Instrument" sheetId="25" r:id="rId25"/>
    <s:sheet name="Accumulated Other Comprehensive" sheetId="26" r:id="rId26"/>
    <s:sheet name="Income Taxes" sheetId="27" r:id="rId27"/>
    <s:sheet name="Uncertain Tax Positions" sheetId="28" r:id="rId28"/>
    <s:sheet name="Related Party Transactions" sheetId="29" r:id="rId29"/>
    <s:sheet name="Recent Accounting Standards Not" sheetId="30" r:id="rId30"/>
    <s:sheet name="Basis of Presentation (Tables)" sheetId="31" r:id="rId31"/>
    <s:sheet name="Earnings Per Share (Tables)" sheetId="32" r:id="rId32"/>
    <s:sheet name="Segment Reporting (Tables)" sheetId="33" r:id="rId33"/>
    <s:sheet name="Receivables (Tables)" sheetId="34" r:id="rId34"/>
    <s:sheet name="Acquisition of Art Agency, Pa35" sheetId="35" r:id="rId35"/>
    <s:sheet name="Goodwill and Intangible Assets " sheetId="36" r:id="rId36"/>
    <s:sheet name="Debt (Tables)" sheetId="37" r:id="rId37"/>
    <s:sheet name="Defined Benefit Pension Plan (T" sheetId="38" r:id="rId38"/>
    <s:sheet name="Share-Based Payments (Tables)" sheetId="39" r:id="rId39"/>
    <s:sheet name="Derivative Financial Instrume40" sheetId="40" r:id="rId40"/>
    <s:sheet name="Accumulated Other Comprehensi41" sheetId="41" r:id="rId41"/>
    <s:sheet name="Basis of Presentation (Details)" sheetId="42" r:id="rId42"/>
    <s:sheet name="Basis of Presentation - Adoptio" sheetId="43" r:id="rId43"/>
    <s:sheet name="Seasonality of Business (Detail" sheetId="44" r:id="rId44"/>
    <s:sheet name="Earnings Per Share (Narrative) " sheetId="45" r:id="rId45"/>
    <s:sheet name="Earnings Per Share (Computation" sheetId="46" r:id="rId46"/>
    <s:sheet name="Segment Reporting (Schedule of " sheetId="47" r:id="rId47"/>
    <s:sheet name="Segment Reporting (Reconciliati" sheetId="48" r:id="rId48"/>
    <s:sheet name="Segment Reporting (Reconcilia49" sheetId="49" r:id="rId49"/>
    <s:sheet name="Receivables (Narrative) (Detail" sheetId="50" r:id="rId50"/>
    <s:sheet name="Receivables (Notes Receivable, " sheetId="51" r:id="rId51"/>
    <s:sheet name="Receivables (Summary of Other C" sheetId="52" r:id="rId52"/>
    <s:sheet name="Receivables (Activity Related t" sheetId="53" r:id="rId53"/>
    <s:sheet name="Acquisition of Art Agency, Pa54" sheetId="54" r:id="rId54"/>
    <s:sheet name="Goodwill and Intangible Asset55" sheetId="55" r:id="rId55"/>
    <s:sheet name="Goodwill and Intangible Asset56" sheetId="56" r:id="rId56"/>
    <s:sheet name="Goodwill and Intangible Asset57" sheetId="57" r:id="rId57"/>
    <s:sheet name="Debt (Narrative) (Details)" sheetId="58" r:id="rId58"/>
    <s:sheet name="Debt (Schedule of Line of Credi" sheetId="59" r:id="rId59"/>
    <s:sheet name="Debt (Summary of Long-Term Debt" sheetId="60" r:id="rId60"/>
    <s:sheet name="Debt (Aggregate Future Principa" sheetId="61" r:id="rId61"/>
    <s:sheet name="Debt (Components of Interest Ex" sheetId="62" r:id="rId62"/>
    <s:sheet name="Defined Benefit Pension Plan (C" sheetId="63" r:id="rId63"/>
    <s:sheet name="Defined Benefit Pension Plan (N" sheetId="64" r:id="rId64"/>
    <s:sheet name="Commitments and Contingencies (" sheetId="65" r:id="rId65"/>
    <s:sheet name="Other Current Liabilities (Deta" sheetId="66" r:id="rId66"/>
    <s:sheet name="Auction Guarantees (Details)" sheetId="67" r:id="rId67"/>
    <s:sheet name="Shareholders' Equity and Divi68" sheetId="68" r:id="rId68"/>
    <s:sheet name="Share-Based Payments (Narrative" sheetId="69" r:id="rId69"/>
    <s:sheet name="Share-Based Payments (Compensat" sheetId="70" r:id="rId70"/>
    <s:sheet name="Share-Based Payments (Changes i" sheetId="71" r:id="rId71"/>
    <s:sheet name="Voluntary Separation Incentiv72" sheetId="72" r:id="rId72"/>
    <s:sheet name="CEO Separation and Transition73" sheetId="73" r:id="rId73"/>
    <s:sheet name="Restructuring Charges (Net) (De" sheetId="74" r:id="rId74"/>
    <s:sheet name="Derivative Financial Instrume75" sheetId="75" r:id="rId75"/>
    <s:sheet name="Derivative Financial Instrume76" sheetId="76" r:id="rId76"/>
    <s:sheet name="Derivative Financial Instrume77" sheetId="77" r:id="rId77"/>
    <s:sheet name="Accumulated Other Comprehensi78" sheetId="78" r:id="rId78"/>
    <s:sheet name="Income Taxes (Details)" sheetId="79" r:id="rId79"/>
    <s:sheet name="Uncertain Tax Positions (Detail" sheetId="80" r:id="rId80"/>
    <s:sheet name="Related Party Transactions (Det" sheetId="81" r:id="rId81"/>
  </s:sheets>
  <s:definedNames/>
  <s:calcPr calcId="124519" calcMode="auto" fullCalcOnLoad="1"/>
</s:workbook>
</file>

<file path=xl/sharedStrings.xml><?xml version="1.0" encoding="utf-8"?>
<sst xmlns="http://schemas.openxmlformats.org/spreadsheetml/2006/main" uniqueCount="825">
  <si>
    <t>Document and Entity Information - shares</t>
  </si>
  <si>
    <t>6 Months Ended</t>
  </si>
  <si>
    <t>Jun. 30, 2016</t>
  </si>
  <si>
    <t>Jul. 29, 2016</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Income Statements (Unaudited) - USD ($) shares in Thousands, $ in Thousands</t>
  </si>
  <si>
    <t>3 Months Ended</t>
  </si>
  <si>
    <t>Jun. 30, 2015</t>
  </si>
  <si>
    <t>Revenues:</t>
  </si>
  <si>
    <t>Agency commissions and fees</t>
  </si>
  <si>
    <t>Inventory sales</t>
  </si>
  <si>
    <t>Finance</t>
  </si>
  <si>
    <t>License fees</t>
  </si>
  <si>
    <t>Other</t>
  </si>
  <si>
    <t>Total revenues</t>
  </si>
  <si>
    <t>Expenses:</t>
  </si>
  <si>
    <t>Agency direct costs</t>
  </si>
  <si>
    <t>Cost of inventory sales</t>
  </si>
  <si>
    <t>Cost of finance revenues</t>
  </si>
  <si>
    <t>Marketing</t>
  </si>
  <si>
    <t>Salaries and related</t>
  </si>
  <si>
    <t>General and administrative</t>
  </si>
  <si>
    <t>Depreciation and amortization</t>
  </si>
  <si>
    <t>CEO separation and transition costs</t>
  </si>
  <si>
    <t>Total expenses</t>
  </si>
  <si>
    <t>Operating income</t>
  </si>
  <si>
    <t>Interest income</t>
  </si>
  <si>
    <t>Interest expense</t>
  </si>
  <si>
    <t>Other income (expense)</t>
  </si>
  <si>
    <t>Income before taxes</t>
  </si>
  <si>
    <t>Equity in earnings of investees</t>
  </si>
  <si>
    <t>Income tax expense</t>
  </si>
  <si>
    <t>Net income</t>
  </si>
  <si>
    <t>Less: Net loss attributable to noncontrolling interest</t>
  </si>
  <si>
    <t>Net income attributable to Sotheby's</t>
  </si>
  <si>
    <t>Basic earnings per share - Sotheby’s common shareholders (usd per share)</t>
  </si>
  <si>
    <t>Diluted earnings per share - Sotheby’s common shareholders (usd per share)</t>
  </si>
  <si>
    <t>Weighted average basic shares outstanding (shares)</t>
  </si>
  <si>
    <t>Weighted average diluted shares outstanding (shares)</t>
  </si>
  <si>
    <t>Cash dividends paid per common share (usd per share)</t>
  </si>
  <si>
    <t>Voluntary separation incentive programs</t>
  </si>
  <si>
    <t>Restructuring charges, net</t>
  </si>
  <si>
    <t>Restructuring Charges, Net</t>
  </si>
  <si>
    <t>Condensed Consolidated Statements of Comprehensive Income (Unaudited) - USD ($) $ in Thousands</t>
  </si>
  <si>
    <t>Other comprehensive (loss) income:</t>
  </si>
  <si>
    <t>Foreign currency translation adjustments, net of tax of ($1,750), $2,047, ($2,745), and ($380)</t>
  </si>
  <si>
    <t>Derivative financial instruments - cash flow hedges:</t>
  </si>
  <si>
    <t>Total derivative financial instruments</t>
  </si>
  <si>
    <t>Defined benefit pension plan:</t>
  </si>
  <si>
    <t>Net unrecognized gains, net of tax of $0, $0, ($81), and $0</t>
  </si>
  <si>
    <t>Amortization of previously unrecognized net pension losses and prior service costs included in net income, net of tax of $0, $217, $0 and $432</t>
  </si>
  <si>
    <t>Total defined benefit pension plan net gain</t>
  </si>
  <si>
    <t>Total other comprehensive (loss) income</t>
  </si>
  <si>
    <t>Comprehensive income</t>
  </si>
  <si>
    <t>Less: Comprehensive loss attributable to noncontrolling interest</t>
  </si>
  <si>
    <t>Comprehensive income attributable to Sotheby's</t>
  </si>
  <si>
    <t>Cash Flow Hedges</t>
  </si>
  <si>
    <t>Unrealized losses, net of tax</t>
  </si>
  <si>
    <t>Realized losses included in net income, net of tax</t>
  </si>
  <si>
    <t>Net Investment Hedges</t>
  </si>
  <si>
    <t>Condensed Consolidated Statements of Comprehensive Income (Unaudited) (Parenthetical) - USD ($) $ in Thousands</t>
  </si>
  <si>
    <t>Statement of Comprehensive Income [Abstract]</t>
  </si>
  <si>
    <t>Taxes - Foreign currency translation adjustment</t>
  </si>
  <si>
    <t>Taxes - Net unrecognized gains on defined benefit pension plan</t>
  </si>
  <si>
    <t>Taxes - Amortization of previously unrecognized net pension losses and prior service costs</t>
  </si>
  <si>
    <t>Taxes - Unrealized gains (losses) on derivative financial instruments</t>
  </si>
  <si>
    <t>Taxes - Realized losses on cash flow hedges included in net (loss) income</t>
  </si>
  <si>
    <t>Condensed Consolidated Balance Sheets (Unaudited) - USD ($) $ in Thousands</t>
  </si>
  <si>
    <t>Dec. 31, 2015</t>
  </si>
  <si>
    <t>Current Assets:</t>
  </si>
  <si>
    <t>Cash and cash equivalents</t>
  </si>
  <si>
    <t>Restricted cash</t>
  </si>
  <si>
    <t>Accounts receivable, net of allowance for doubtful accounts of $7,676, $8,587, and $7,854</t>
  </si>
  <si>
    <t>Notes receivable, net of allowance for credit losses of $1,373, $1,458, and $1,359</t>
  </si>
  <si>
    <t>Inventory</t>
  </si>
  <si>
    <t>Income tax receivables</t>
  </si>
  <si>
    <t>Deferred income taxes (see Note 1)</t>
  </si>
  <si>
    <t>Prepaid expenses and other current assets</t>
  </si>
  <si>
    <t>Total Current Assets</t>
  </si>
  <si>
    <t>Notes receivable</t>
  </si>
  <si>
    <t>Fixed assets, net of accumulated depreciation and amortization of $207,002, $203,487, and $200,181</t>
  </si>
  <si>
    <t>Goodwill</t>
  </si>
  <si>
    <t>Intangible assets, net</t>
  </si>
  <si>
    <t>Equity method investments</t>
  </si>
  <si>
    <t>Trust assets related to deferred compensation liability</t>
  </si>
  <si>
    <t>Pension asset</t>
  </si>
  <si>
    <t>Income tax receivable</t>
  </si>
  <si>
    <t>Other long-term assets (see Note 1)</t>
  </si>
  <si>
    <t>Total Assets</t>
  </si>
  <si>
    <t>Current Liabilities:</t>
  </si>
  <si>
    <t>Client payables</t>
  </si>
  <si>
    <t>Related party client payables (see Note 22)</t>
  </si>
  <si>
    <t>Accounts payable and accrued liabilities</t>
  </si>
  <si>
    <t>Accrued salaries and related costs</t>
  </si>
  <si>
    <t>Current portion of York Property Mortgage, net (see Note 1)</t>
  </si>
  <si>
    <t>Accrued income taxes</t>
  </si>
  <si>
    <t>Other current liabilities</t>
  </si>
  <si>
    <t>Total Current Liabilities</t>
  </si>
  <si>
    <t>Credit facility borrowings</t>
  </si>
  <si>
    <t>Long-term debt, net (see Note 1)</t>
  </si>
  <si>
    <t>Deferred compensation liability</t>
  </si>
  <si>
    <t>Deferred income taxes</t>
  </si>
  <si>
    <t>Other long-term liabilities</t>
  </si>
  <si>
    <t>Total Liabilities</t>
  </si>
  <si>
    <t>Commitments and contingencies (see Note 10)</t>
  </si>
  <si>
    <t xml:space="preserve"> </t>
  </si>
  <si>
    <t>Shareholders’ Equity:</t>
  </si>
  <si>
    <t>Common Stock, $0.01 par value, Authorized shares - 200,000,000, Issued shares - 70,386,886, 70,054,948, and 70,054,948, and Outstanding shares - 55,134,327, 65,791,119, and 69,496,777</t>
  </si>
  <si>
    <t>Additional paid-in capital</t>
  </si>
  <si>
    <t>Treasury stock, at cost: 15,252,559 shares; 4,263,829 shares; and 558,171 shares</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 receivable</t>
  </si>
  <si>
    <t>Allowance for credit losses</t>
  </si>
  <si>
    <t>Accumulated depreciation and amortization</t>
  </si>
  <si>
    <t>Common stock, par value (usd per share)</t>
  </si>
  <si>
    <t>Common stock, shares authorized (shares)</t>
  </si>
  <si>
    <t>Common stock, shares issued (shares)</t>
  </si>
  <si>
    <t>Common stock, shares outstanding (shares)</t>
  </si>
  <si>
    <t>Treasury stock, shares outstanding (shares)</t>
  </si>
  <si>
    <t>Condensed Consolidated Statements of Cash Flows (Unaudited) - USD ($) $ in Thousands</t>
  </si>
  <si>
    <t>Operating Activities:</t>
  </si>
  <si>
    <t>Adjustments to reconcile net income attributable to Sotheby's to net cash used by operating activities:</t>
  </si>
  <si>
    <t>Deferred income tax (benefit) expense</t>
  </si>
  <si>
    <t>Share-based payments</t>
  </si>
  <si>
    <t>Net pension (benefit) cost</t>
  </si>
  <si>
    <t>Inventory writedowns and bad debt provisions</t>
  </si>
  <si>
    <t>Amortization of debt discount and issuance costs (see Note 1)</t>
  </si>
  <si>
    <t>Excess tax benefits from share-based payments</t>
  </si>
  <si>
    <t>Changes in assets and liabilities:</t>
  </si>
  <si>
    <t>Accounts receivable</t>
  </si>
  <si>
    <t>Other long-term assets</t>
  </si>
  <si>
    <t>Income tax receivables and deferred income tax assets</t>
  </si>
  <si>
    <t>Accrued income taxes and deferred income tax liabilities</t>
  </si>
  <si>
    <t>Accounts payable and accrued liabilities and other liabilities</t>
  </si>
  <si>
    <t>Net cash used by operating activities</t>
  </si>
  <si>
    <t>Investing Activities:</t>
  </si>
  <si>
    <t>Funding of notes receivable</t>
  </si>
  <si>
    <t>Collections of notes receivable</t>
  </si>
  <si>
    <t>Capital expenditures</t>
  </si>
  <si>
    <t>Acquisition, net of cash acquired (see Note 6)</t>
  </si>
  <si>
    <t>Settlement of net investment hedge (see Note 18)</t>
  </si>
  <si>
    <t>Funding of equity investments</t>
  </si>
  <si>
    <t>Distributions from equity investees</t>
  </si>
  <si>
    <t>Proceeds from the sale of equity investment</t>
  </si>
  <si>
    <t>Decrease (increase) in restricted cash</t>
  </si>
  <si>
    <t>Net cash provided (used) by investing activities</t>
  </si>
  <si>
    <t>Financing Activities:</t>
  </si>
  <si>
    <t>Debt issuance and other borrowing costs</t>
  </si>
  <si>
    <t>Proceeds from credit facility borrowings</t>
  </si>
  <si>
    <t>Repayments of credit facility borrowings</t>
  </si>
  <si>
    <t>Repayments of York Property Mortgage</t>
  </si>
  <si>
    <t>Increase in restricted cash related to York Property Mortgage (see Note 8)</t>
  </si>
  <si>
    <t>Repurchases of Common Stock</t>
  </si>
  <si>
    <t>Dividends paid</t>
  </si>
  <si>
    <t>Funding of employee tax obligations upon the vesting of share-based payments</t>
  </si>
  <si>
    <t>Net cash (used)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ccounting Principles —The unaudited Condensed Consolidated Financial Statements included herein have been prepared by the management of Sotheby’s (or the "Company")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see Note 2 ). Management urges you to read these Condensed Consolidated Financial Statements in conjunction with the information included in Sotheby’s 2015 Form 10-K filed with the SEC on February 26, 2016. Principles of Consolidation —The unaudited Condensed Consolidated Financial Statements include the accounts of Sotheby’s wholly-owned subsidiaries and Sotheby's (Beijing) Auction Co., Ltd. ("Sotheby's Beijing"), a joint venture formed in 2012 in which Sotheby's has a controlling 80% ownership interest. The net loss attributable to the minority owner of Sotheby's Beijing is reported as "Net Loss Attributable to Noncontrolling Interest" in the Condensed Consolidated Income Statements and the non-controlling 20% ownership interest is reported as "Noncontrolling Interest" within the Equity section of the Condensed Consolidated Balance Sheets. Intercompany transactions and balances among Sotheby's subsidiaries have been eliminated. Equity investments through which Sotheby’s exercises significant influence over the investee, but does not control, are accounted for using the equity method. Under the equity method, Sotheby’s share of investee earnings is recorded within Equity in Earnings of Investees in the Condensed Consolidated Income Statements. Sotheby’s interest in the net assets of its investees is recorded within Equity Method Investments on the Condensed Consolidated Balance Sheets. Sotheby's equity method investees include Acquavella Modern Art, a partnership through which a collection of fine art is being sold, and RM Sotheby's (formerly RM Auctions), an auction house for investment-quality automobiles. Sotheby's acquired a 25% ownership interest in RM Auctions on February 18, 2015 for $30.7 million . For the three months ended June 30, 2016 and 2015, Sotheby's results include ($0.3) million and $1 million , respectively, of equity (losses) earnings related to RM Sotheby's. For the six months ended June 30, 2016 and 2015, Sotheby's results include $0.1 million and $1.7 million , respectively, of equity earnings related to RM Sotheby's.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ion of Recently Issued Accounting Standards —In November 2015, the Financial Accounting Standards Board ("FASB") issued Accounting Standards Update ("ASU") 2015-17, Balance Sheet Classification of Deferred Taxes , which requires entities to present deferred tax assets and liabilities as non-current in a classified balance sheet, instead of separating them into current and non-current amounts. ASU 2015-17 is effective for financial statements issued for annual periods beginning after December 15, 2016, with early adoption permitted in any intervening interim or annual period. Sotheby's early adopted ASU 2015-17 as of December 31, 2015 on a prospective basis. Accordingly, prior period information presented in this report has not been adjusted to reflect the updated presentation of deferred tax assets and liabilities. In April 2015, the FASB issued ASU 2015-03, Simplifying the Presentation of Debt Issuance Costs , and in August 2015 issued ASU 2015-15, Presentation and Subsequent Measurement of Debt Issuance Costs Associated with Line-of-Credit Arrangements. These standards require unamortized debt issuance costs to be included as a direct deduction from the related debt liability on the balance sheet, but permit companies to continue to record unamortized debt issuance costs related to revolving credit facility arrangements as assets. Under previous guidance, all unamortized debt issuance costs were reported as assets on the balance sheet. Sotheby's adopted and applied ASU 2015-03 on a retrospective basis on its January 1, 2016 effective date. As permitted by ASU 2015-15, Sotheby's will continue to present debt issuance costs related to revolving credit facility arrangements as an asset on its balance sheet, regardless of whether there are any outstanding borrowings under the arrangement. The following tables summarize the effect of adopting ASU 2015-03 on Sotheby's previously issued financial statements (in thousands of dollars): As of December 31, 2015 Condensed Consolidated Balance Sheets: As Previously Reported ASU 2015-03 Adjustments As Adjusted Other long-term assets $ 26,512 $ (10,816 ) $ 15,696 York Property Mortgage, current $ 7,302 $ (1,010 ) $ 6,292 Long-term debt, net $ 614,767 $ (9,806 ) $ 604,961 As of June 30, 2015 Condensed Consolidated Balance Sheets: As Previously Reported ASU 2015-03 Adjustments As Adjusted Other long-term assets $ 20,756 $ (4,515 ) $ 16,241 York Property Mortgage, current $ 6,542 $ — $ 6,542 Long-term debt, net $ 512,067 $ (4,515 ) $ 507,552 Six Months Ended June 30, 2015 Condensed Consolidated Statements of Cash Flows: As Previously Reported ASU 2015-03 Adjustments As Adjusted Operating Activities: Adjustments to reconcile net income attributable to Sotheby's to net cash used by operating activities: Amortization of debt discount and issuance costs $ 1,782 $ 520 $ 2,302 Changes in assets and liabilities: Other long-term assets $ 3,251 $ (520 ) $ 2,731 Net cash used by operating activities $ (66,300 ) $ — $ (66,300 )</t>
  </si>
  <si>
    <t>Seasonality of Business</t>
  </si>
  <si>
    <t>Seasonality Of Business [Abstract]</t>
  </si>
  <si>
    <t>Seasonality of Business The global art auction market has two principal selling seasons, which generally occur in the second and fourth quarters of the year. In the aggregate, second and fourth quarter Net Auction Sales 1 represented 78% and 79% of total Net Auction Sales in 2015 and 2014, respectively, with auction commission revenues comprising approximately 75% and 81% , respectively, of Sotheby's total revenues in those years. Accordingly, Sotheby’s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Sotheby’s operating expenses. ___________________________________________________________________ 1 Net Auction Sales represents the hammer (sale) price of property sold at auction.</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participating securities include unvested restricted stock units and unvested restricted stock shares held by employees, both of which have non-forfeitable rights to dividends. See Note 14 for information on Sotheby's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Sotheby's potential common shares include unvested performance share units held by employees, incremental common shares issuable upon the exercise of employee stock options, and deferred stock units held by members of the Board of Directors. See Note 14 for information on Sotheby's share-based payment programs. For the three and six months ended June 30, 2016 , 1 million and 1.1 million potential common shares related to share-based payment awards were excluded from the computation of diluted earnings per share because the financial performance or stock price targets inherent in such awards were not achieved as of the balance sheet date. For the three and six months ended June 30, 2015 , 0.9 million and 1 million potential common shares related to unvested performance share units were excluded from the computation of diluted earnings per share because the financial performance or stock price targets inherent in such awards were not achieved as of the balance sheet date. The table below summarizes the computation of basic and diluted earnings per share for the three and six months ended June 30, 2016 and 2015 (in thousands, except per share amounts): Three Months Ended June 30, Six Months Ended June 30, 2016 2015 2016 2015 Basic: Numerator: Net income attributable to Sotheby’s $ 88,964 $ 67,572 $ 63,080 $ 72,774 Less: Net income attributable to participating securities 1,226 590 821 485 Net income attributable to Sotheby’s common shareholders $ 87,738 $ 66,982 $ 62,259 $ 72,289 Denominator: Weighted average basic shares outstanding 57,104 69,332 60,063 69,211 Basic earnings per share - Sotheby’s common shareholders $ 1.54 $ 0.97 $ 1.04 $ 1.04 Diluted : Numerator: Net income attributable to Sotheby’s $ 88,964 $ 67,572 $ 63,080 $ 72,774 Less: Net income attributable to participating securities 1,226 590 821 485 Net income attributable to Sotheby’s common shareholders $ 87,738 $ 66,982 $ 62,259 $ 72,289 Denominator: Weighted average common shares outstanding 57,104 69,332 60,063 69,211 Weighted average effect of Sotheby's dilutive potential common shares: Performance share units 458 368 454 404 Deferred stock units 137 164 153 159 Stock options 13 20 12 20 Weighted average dilutive potential common shares outstanding 608 552 619 583 Weighted average diluted shares outstanding 57,712 69,884 60,682 69,794 Diluted earnings per share - Sotheby’s common shareholders $ 1.52 $ 0.96 $ 1.03 $ 1.04 The decrease in weighted average basic and diluted shares outstanding between the two reporting periods is due to Common Stock repurchases executed during the twelve month period ended June 30, 2016 . See Note 13 for additional information on Sotheby's share repurchase program.</t>
  </si>
  <si>
    <t>Segment Reporting</t>
  </si>
  <si>
    <t>Segment Reporting [Abstract]</t>
  </si>
  <si>
    <t>Segment Reporting Sotheby’s is a global art business whose operations are organized under two segments—the Agency segment and the Finance segment, which does business as and is referred to in this report as Sotheby's Financial Services (or "SFS"). The Agency segment earns commissions by matching buyers and sellers of authenticated fine art, decorative art, jewelry, wine, and collectibles (collectively, "art" or "works of art" or "artwork" or "property") through the auction or private sale process. To a much lesser extent, Agency segment activities also include the sale of artworks that are principally acquired as a consequence of the auction process, as well as the activities of RM Sotheby's, an equity investee that operates as an auction house for investment-quality automobiles. Sotheby's Financial Services earns interest income through art-related financing activities by making loans that are secured by works of art (see Note 5 ). On January 11, 2016, Sotheby's acquired certain entities comprising the business of Art Agency, Partners ("AAP"), a firm that provides a range of art-related services to art collectors. Through this acquisition, Sotheby's aims to grow its auction and private sale revenues within the Agency segment by enhancing its relationships with art collectors and improving its position in the fine art market, particularly in Impressionist, Modern and Contemporary Art. Also, as a result of this acquisition, Sotheby's has added a new revenue stream by integrating AAP's art advisory business, which is classified within All Other for segment reporting purposes. See Note 6 for additional information related to the acquisition of AAP. The table below presents Sotheby’s revenues and income before taxes by segment for the three and six months ended June 30, 2016 and 2015 (in thousands of dollars): Three Months Ended June 30, 2016 Agency SFS All Other Reconciling items (a) Total Revenues $ 277,058 $ 16,552 $ 6,857 $ (1,802 ) $ 298,665 Segment income before taxes $ 110,716 $ 10,675 $ 1,894 $ (191 ) (b) $ 123,094 Three Months Ended June 30, 2015 Revenues $ 314,403 $ 16,339 $ 5,633 $ (4,369 ) $ 332,006 Segment income before taxes $ 106,189 $ 10,170 $ 3,426 $ (11,526 ) (b) $ 108,259 Six Months Ended June 30, 2016 Revenues $ 362,833 $ 33,032 $ 12,858 $ (3,527 ) $ 405,196 Segment income before taxes $ 60,424 $ 20,940 $ 3,225 $ (587 ) (b) $ 84,002 Six Months Ended June 30, 2015 Revenues $ 454,092 $ 32,296 $ 8,932 $ (7,639 ) $ 487,681 Segment income before taxes $ 106,627 $ 20,990 (b) $ 5,414 $ (16,859 ) (b) $ 116,172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 The table below presents a reconciliation of segment income before taxes to consolidated income before taxes for the three and six months ended June 30, 2016 and 2015 (in thousands of dollars): Three Months Ended June 30, Six Months Ended June 30, 2016 2015 2016 2015 Agency $ 110,716 $ 106,189 $ 60,424 $ 106,627 SFS 10,675 10,170 20,940 20,990 All Other 1,894 3,426 3,225 5,414 Segment income before taxes 123,285 119,785 84,589 133,031 Reconciling items: CEO separation and transition costs (see Note 16) — (43 ) — (4,232 ) Leadership transition severance costs (a) — (9,501 ) — (9,501 ) Equity in (earnings) losses of investees (b): RM Sotheby's 267 (969 ) (50 ) (1,695 ) Acquavella Modern Art (458 ) (1,013 ) (537 ) (1,431 ) Total equity in earnings of investees (191 ) (1,982 ) (587 ) (3,126 ) Income before taxes $ 123,094 $ 108,259 $ 84,002 $ 116,172 (a) In the second quarter of 2015 , in conjunction with its leadership transition, Sotheby's incurred severance costs of $9.5 million associated with the termination of the employment of certain Executive Officers, including its former Chief Operating Officer. (b) For segment reporting purposes, Sotheby's share of earnings related to its equity investees is included as part of segment income before taxes. However, such earnings are reported separately below income before taxes in the Condensed Consolidated Income Statements. For the periods presented above, Agency segment results include equity (losses) earnings related to RM Sotheby's and All Other includes equity earnings related to Acquavella Modern Art. The table below presents Sotheby's assets by segment, as well as a reconciliation of segment assets to consolidated assets as of June 30, 2016 , December 31, 2015 , and June 30, 2015 (in thousands of dollars): June 30, 2016 December 31, 2015 June 30, 2015 Agency $ 2,114,220 $ 2,499,441 $ 2,242,896 SFS 642,118 721,781 812,012 All Other 40,520 25,178 26,647 Total segment assets 2,796,858 3,246,400 3,081,555 Unallocated amounts: Deferred tax assets and income tax receivable 11,637 16,913 51,449 Consolidated assets $ 2,808,495 $ 3,263,313 $ 3,133,004 In April 2015, the FASB issued ASU 2015-03, Simplifying the Presentation of Debt Issuance Costs , and in August 2015 issued ASU 2015-15, Presentation and Subsequent Measurement of Debt Issuance Costs Associated with Line-of-Credit Arrangements. These standards require unamortized debt issuance costs to be included as a direct deduction from the related debt liability on the balance sheet, but permit companies to continue to record unamortized debt issuance costs related to revolving credit facility arrangements as assets. Under previous guidance, all unamortized debt issuance costs were reported as assets on the balance sheet. Sotheby's adopted and applied ASU 2015-03 on a retrospective basis on its January 1, 2016 effective date. As permitted by ASU 2015-15, Sotheby's will continue to present debt issuance costs related to revolving credit facility arrangements as an asset on its balance sheet, regardless of whether there are any outstanding borrowings under the arrangement. Prior period balances of Agency segment assets presented in the table above, which previously included unamortized debt issuance costs related to long-term debt, have been adjusted to conform to the current period presentation. See Note 1 for additional information on the effects of the retrospective adoption of ASU 2015-03.</t>
  </si>
  <si>
    <t>Receivables</t>
  </si>
  <si>
    <t>Accounts and Notes Receivable, Net [Abstract]</t>
  </si>
  <si>
    <t>Receivables Accounts Receivable (Net) —Through its Agency segment, Sotheby's accepts property on consignment and matches sellers, also known as consignors, to buyers through the auction or private sale process. Following an auction or private sale, Sotheby's invoices the buyer for the purchase price of the property (including any commissions owed by the buyer), collects payment from the buyer, and remits to the consignor the net sale proceeds after deducting its commissions, expenses and applicable taxes and royalties. Under Sotheby’s standard auction payment terms, payments from buyers are due no more than 30 days from the sale date and payments to consignors are due 35 days from the sale date. For private sales, payment from the buyer is typically due on the sale date, with the net sale proceeds being due to the consignor shortly thereafter. Extended payment terms are sometimes provided to an auction or private sale buyer. For auctions, the extent to which extended payment terms are provided to buyers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Sotheby’s attempts to match the timing of cash receipt from the buyer with the timing of payment to the consignor, but is not always successful in doing so. All extended payment term arrangements are approved by management under Sotheby's internal corporate governance policy. In the limited circumstances when the payment due date is extended to a date that is beyond one year from the sale date, if the consignor does not provide Sotheby's matched payment terms (i.e., Sotheby's pays the consignor prior to receiving payment from the buyer), the receivable balance is reclassified from Accounts Receivable to Notes Receivable in the Condensed Consolidated Balance Sheets. As of June 30, 2016 , December 31, 2015 , and June 30, 2015 , Notes Receivable within the Agency segment included $12.2 million , $24.3 million , and $22.6 million , respectively, of such balances that have been reclassified from Accounts Receivable. 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internal corporate governance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s proceeds whether or not the buyer makes payment. As of June 30, 2016 , December 31, 2015 , and June 30, 2015 , Accounts Receivable (net) included $104.5 million , $165.2 million , and $107.6 million , respectively, related to situations when Sotheby's paid the consignor all or a portion of the net sales proceeds before payment was collected from the buyer. As of June 30, 2016 , December 31, 2015 , and June 30, 2015 , Accounts Receivable (net) also included $33.9 million , $93.1 million , and $75.4 million , respectively, related to situations when the buyer was allowed to take possession of the property before making payment to Sotheby’s. Notes Receivable (Sotheby's Financial Services) —SFS provides certain collectors and art dealers with financing secured by works of art that Sotheby's either has in its possession or permits borrowers to possess. SFS generally makes two types of secured loans: (1) advances secured by consigned property where the borrowers are contractually committed, in the near term, to sell the property through Sotheby's Agency segment (a "consignor advance") and (2) general purpose term loans secured by property not presently intended for sale (a "term loan"). Consignor advances allow sellers to receive funds upon consignment for an auction or private sale that will typically occur up to one year in the future and normally have short-term maturities. Term loans allow Sotheby's to establish or enhance mutually beneficial relationships with borrowers and may generate future auction or private sale consignments and/or purchases. In certain situations, term loans are also made to refinance receivables generated by clients' auction and private sale purchases. Term loans normally have initial maturities of up to two years and typically carry a variable market rate of interest. The lending activities of SFS are predominantly funded with borrowings drawn from a dedicated revolving credit facility. Cash balances are also used to fund a portion of the SFS loan portfolio. See Note 8 for information related to the SFS Credit Facility. As of June 30, 2016 , December 31, 2015 , and June 30, 2015 , Notes Receivable (net) consisted of the following secured loans issued by SFS (in thousands of dollars): June 30, December 31, June 30, Consignor advances $ 17,950 $ 30,180 $ 30,291 Term loans 611,731 652,078 743,749 Total $ 629,681 $ 682,258 $ 774,040 As of June 30, 2016 , December 31, 2015 , and June 30, 2015 , the table above includes $104.4 million , $108.8 million , and $106.5 million , respectively, of term loans made by SFS as of each balance sheet date to refinance client auction and private sale purchases. For the six months ended June 30, 2016 and June 30, 2015 , SFS made $9.3 million and $32.6 million , respectively, of such loans. These loans are accounted for as non-cash transfers between Accounts Receivable (net) and Notes Receivable (net) and are, therefore, not reflected as the funding of Notes Receivable within Investing Activities in the Condensed Consolidated Statements of Cash Flows. Upon repayment, the cash received in settlement of such loans is classified within Operating Activities in the Condensed Consolidated Statements of Cash Flows. For the six months ended June 30, 2016 and June 30, 2015 , such repayments totaled $13.7 million and $16.4 million , respectively. The collection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Sotheby’s ability to realize on its collateral may be limited or delayed. Management aims to mitigate the risks associated with potential collateral devaluation by targeting a 50% loan to value ("LTV") ratio (i.e., the principal loan amount divided by the low auction estimate of the collateral). Loans may also be made with LTV ratios between 51% and 60% , and, in rare circumstances, loans may also be made at an initial LTV ratio higher than 60% . The SFS Credit Facility permits borrowings on the portion of any loan that does not exceed a 60% LTV ratio. The LTV ratio of certain loans may increase above the 50% target due to decreases in the low auction estimates of the collateral. The revaluation of term loan collateral is performed by Sotheby’s specialists on a semi-annual basis or more frequently if there is a material change in circumstances related to the loan, the value of the collateral, the disposal plans for the collateral, or if an event of default occurs. Management believes that the LTV ratio is a critical credit quality indicator for the secured loans made by SFS. The table below provides the aggregate LTV ratio for the SFS loan portfolio as of June 30, 2016 , December 31, 2015 , and June 30, 2015 (in thousands of dollars): June 30, December 31, June 30, Secured loans $ 629,681 $ 682,258 $ 774,040 Low auction estimate of collateral $ 1,296,760 $ 1,380,022 $ 1,539,092 Aggregate LTV ratio 49 % 49 % 50 % The table below provides the aggregate LTV ratio for secured loans made by SFS with an LTV ratio above 50% as of June 30, 2016 , December 31, 2015 , and June 30, 2015 (in thousands of dollars): June 30, December 31, June 30, Secured loans with an LTV ratio above 50% $ 316,170 $ 354,049 $ 441,246 Low auction estimate of collateral related to secured loans with an LTV ratio above 50% $ 571,922 $ 626,829 $ 784,119 Aggregate LTV ratio of secured loans with an LTV ratio above 50% 55 % 56 % 56 % The table below provides other credit quality information regarding secured loans made by SFS as of June 30, 2016 , December 31, 2015 , and June 30, 2015 (in thousands of dollars): June 30, December 31, June 30, Total secured loans $ 629,681 $ 682,258 $ 774,040 Loans past due $ 3,952 $ 11,819 $ 420 Loans more than 90 days past due $ 167 $ 7,828 $ — Non-accrual loans $ 167 $ — $ — Impaired loans $ — $ — $ — Allowance for credit losses: Allowance for credit losses for impaired loans $ — $ — $ — Allowance for credit losses based on historical data 1,373 1,458 1,359 Total allowance for credit losses - secured loans $ 1,373 $ 1,458 $ 1,359 Management considers a loan to be past due when principal payments are not paid in accordance with the stated terms of the loan. As of June 30, 2016 , $4 million of the Notes Receivable (net) balance was considered to be past due, of which $0.2 million was more than 90 days past due. The collateral securing the past due loans has a low auction estimate of approximately $15.8 million resulting in an LTV ratio of approximately 25% . Sotheby's is continuing to accrue interest on virtually all past due loans. In consideration of payments received to date in the third quarter of 2016 , the collateral value related to these loans, current collateral disposal plans, and negotiations with the borrowers, as well as the creditworthiness of the borrowers, management believes that the principal and interest amounts due for these loans will be collected. 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June 30, 2016 , there was $0.2 million of non-accrual loans outstanding. As of December 31, 2015 and June 30, 2015 , there were no non-accrual loans outstanding. 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June 30, 2016 , December 31, 2015 , and June 30, 2015 , there were no impaired loans outstanding. During the period January 1, 2016 to June 30, 2016 , activity related to the Allowance for Credit Losses was as follows (in thousands of dollars): Allowance for credit losses as of January 1, 2016 $ 1,458 Change in loan loss provision (85 ) Allowance for credit losses as of June 30, 2016 $ 1,373 As of June 30, 2016 , unfunded commitments to extend additional credit through SFS were approximately $11.3 million . Notes Receivable (Agency Segment) —Sotheby’s is obligated under the terms of certain auction guarantees to advance a portion of the guaranteed amount prior to the auction. In addition, in certain limited situations, the Agency segment will also provide advances to consignors that are secured by property scheduled to be offered at auction in the near term. Such auction guarantee and Agency segment consignor advances are recorded on the Condensed Consolidated Balance Sheets within Notes Receivable (net). There were no auction guarantee advances outstanding for any of the reporting periods. As of June 30, 2015 , there were $2.5 million of Agency segment consignor advances outstanding. See Note 12 for additional information related to auction guarantees. In the limited circumstances when the payment due date for an auction or private sale receivable is extended to a date that is beyond one year from the sale date, if the consignor does not provide Sotheby's matched payment terms, the receivable balance is reclassified from Accounts Receivable (net) to Notes Receivable (net) in the Condensed Consolidated Balance Sheets. As of June 30, 2016 and December 31, 2015 , Notes Receivable (net) within the Agency segment included $12.2 million and $24.3 million , respectively, of such amounts reclassified from Accounts Receivable (net), against which Sotheby's holds approximately $6.6 million of collateral. As of June 30, 2015 , Notes Receivable (net) within the Agency segment included $22.6 million , against which Sotheby's held $3.7 million of collateral. These Notes Receivable are accounted for as non-cash transfers between Accounts Receivable (net) and Notes Receivable (net) and are, therefore, not reflected within Investing Activities in the Condensed Consolidated Statements of Cash Flows. Upon repayment, the cash received in settlement of such Notes Receivable is classified within Operating Activities in the Condensed Consolidated Statements of Cash Flows. Under certain circumstances, Sotheby's provides loans to art dealers to finance the purchase of works of art. In these situations, Sotheby's acquires a partial ownership interest or a security interest in the purchased property in addition to providing the loan. Upon the eventual sale of the property acquired, the loan is repaid. As of June 30, 2016 , December 31, 2015 , and June 30, 2015 , such loans totaled $4.1 million , $4.2 million , and $4.4 million , respectively. Sotheby's is no longer accruing interest with respect to one of these loans with a balance of $2.1 million , but management believes that this balance is collectible. Notes Receivable (Other) —In the second quarter of 2013 , Sotheby's sold its interest in an equity method investee for $4.3 million . The sale price was funded by an upfront cash payment to Sotheby's of $0.8 million and the issuance of a $3.5 million unsecured loan. This loan matures in December 2018, has a variable market rate of interest, and requires monthly payments during the loan term. As of June 30, 2016 , December 31, 2015 , and June 30, 2015 , the carrying value of this loan was approximately $2.3 million , $2.4 million , and $2.6 million , respectively.</t>
  </si>
  <si>
    <t>Acquisition of Art Agency, Partners</t>
  </si>
  <si>
    <t>Business Combinations [Abstract]</t>
  </si>
  <si>
    <t>Acquisition of Art Agency, Partners On January 11, 2016, Sotheby's acquired certain entities comprising the business of Art Agency, Partners ("AAP"), a firm that provides a range of art-related services to art collectors, for initial cash consideration of $50 million . Through this acquisition, Sotheby's aims to grow its auction and private sale revenues by enhancing its relationships with art collectors and improving its position in the fine art market, particularly in Impressionist, Modern and Contemporary Art. Also, as a result of this acquisition, Sotheby's has added a new revenue stream by integrating AAP's art advisory business, providing a new avenue for growth. Sotheby's has agreed to make earn-out payments to the former owners of AAP not to exceed $35 million in the aggregate over the next four to five years , contingent on the achievement of a minimum level of financial performance in the Agency segment within the Impressionist, Modern and Contemporary Art collecting categories, as well as from AAP's existing art advisory business. For accounting purposes, the earn-out payments are recorded as compensation expense within Salaries and Related Costs and are being expensed on a pro-rata basis over the earn-out period. For the three and six months ended June 30, 2016 , Sotheby's recognized approximately $2.2 million and $4.4 million , respectively, of compensation expense related to this earn-out arrangement. In connection with this acquisition, each of the former owners of AAP entered into a five -year employment agreement with Sotheby’s. Each employment agreement includes non-competition and non-solicitation covenants that will continue in effect for twelve months following the end of employment. The table below summarizes the allocation of the total purchase price paid to the assets acquired and liabilities assumed as of June 30, 2016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7) 10,800 Intangible assets - Non-compete agreements (see Note 7) 3,060 Deferred tax assets 1,094 Total purchase price $ 51,189 In the second quarter of 2016 , Sotheby's completed the purchase price allocation related to the acquisition of AAP and attributed $28.3 million of the resulting goodwill to the Agency segment and $6.2 million to the acquired art advisory business, which is reported within All Other for segment reporting purposes. The goodwill is tax deductible over a period of 15 years. See Note 7 for additional information related to goodwill. Sotheby's incurred $0.8 million of transaction costs in connection with the acquisition of AAP, which were recognized within General and Administrative Expenses in the fourth quarter of 2015 ( $0.6 million ) and the first quarter of 2016 ( $0.2 million ).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Goodwill and Intangible Assets</t>
  </si>
  <si>
    <t>Goodwill and Intangible Assets Disclosure [Abstract]</t>
  </si>
  <si>
    <t>Goodwill and Intangible Assets Goodwill —As of January 1, 2015, all goodwill was attributable to the Agency segment. On January 11, 2016, Sotheby's acquired certain entities comprising the business of AAP, a firm that provides a range of art-related services to art collectors. In the second quarter of 2016 , Sotheby's completed the purchase price allocation related to the acquisition of AAP and attributed $28.3 million of the resulting goodwill to the Agency segment and $6.2 million to the acquired art advisory business, which is reported within All Other for segment reporting purposes. For the six months ended June 30, 2016 and 2015 , changes in the carrying value of Goodwill were as follows (in thousands of dollars): Six Months Ended June 30, 2016 Six Months Ended June 30, 2015 Agency All Other Total Agency All Other Total Beginning balance $ 13,621 $ — $ 13,621 $ 14,017 $ — $ 14,017 Goodwill acquired (see Note 6) 28,339 6,151 34,490 — — — Foreign currency exchange rate changes (195 ) — (195 ) (188 ) — (188 ) Ending balance $ 41,765 $ 6,151 $ 47,916 $ 13,829 $ — $ 13,829 Intangible Assets —As of June 30, 2016 , December 31, 2015 , and June 30, 2015 , intangible assets consisted of the following (in thousands of dollars): Amortization Period June 30, December 31, June 30, Indefinite lived intangible assets: License (a) N/A $ 324 $ 324 $ 324 Intangible assets subject to amortization: Customer relationships - AAP (see Note 6) 8 years 10,800 — — Non-compete agreements - AAP (see Note 6) 6 years 3,060 — — Total intangible assets subject to amortization 13,860 — — Accumulated amortization (930 ) — — Total amortizable intangible assets (net) 12,930 — — Total intangible assets (net) $ 13,254 $ 324 $ 324 (a) Relates to a license obtained in conjunction with the purchase of a retail wine business in 2008 . For the three and six months ended June 30, 2016 , amortization expense related to intangible assets was approximately $0.4 million and $0.9 million , respectively. No such amortization expense was recorded in the prior year periods. The estimated aggregate amortization expense for the remaining useful lives of intangible assets subject to amortization during the five -year period succeeding the June 30, 2016 balance sheet date are as follows (in thousands of dollars): Period Amount July 2016 to June 2017 $ 1,860 July 2017 to June 2018 $ 1,860 July 2018 to June 2019 $ 1,860 July 2019 to June 2020 $ 1,860 July 2020 to June 2021 $ 1,860</t>
  </si>
  <si>
    <t>Debt</t>
  </si>
  <si>
    <t>Debt Instruments [Abstract]</t>
  </si>
  <si>
    <t>Debt Revolving Credit Facilities —Sotheby's and certain of its wholly-owned subsidiaries are parties to a credit agreement with an international syndicate of lenders which provides for separate dedicated revolving credit facilities for the Agency segment (the "Agency Credit Facility") and SFS (the "SFS Credit Facility") (the "Credit Agreement"). On June 15, 2015, the Credit Agreement was amended to increase the commitments under the SFS Credit Facility in order to support the lending activities of SFS and to extend the maturity date of the Credit Agreement by one year to August 22, 2020. The Agency Credit Facility is an asset-based revolving credit facility of which the proceeds may be used primarily for the working capital and other general corporate needs of the Agency segment. The SFS Credit Facility is an asset-based revolving credit facility of which the proceeds may be used primarily for the working capital and other general corporate needs of SFS, including the funding of client loans. The Credit Agreement allows Sotheby's to transfer the proceeds of borrowings under each of the revolving credit facilities between the Agency segment and SFS. The maximum aggregate borrowing capacity of the Credit Agreement, which is subject to a borrowing base, is approximately $1.335 billion , with $300 million committed to the Agency segment and $1.035 billion committed to SFS, including a $485 million increase that was secured for SFS in conjunction with the June 2015 amendment. The borrowing capacity of the Agency Credit Facility includes a $50 million incremental revolving credit facility with higher advance rates against certain assets and higher commitment and borrowing costs (the "Incremental Facility"). In July 2016, the Credit Agreement was amended to extend the maturity date of the Incremental Facility to August 22, 2017. This maturity date may be extended for an additional 365 days on an annual basis with the consent of the lenders who agree to extend their commitments under the Incremental Facility. The Credit Agreement has a sub-limit of $400 million for foreign currency borrowings, with up to $50 million available for foreign currency borrowings under the Agency Credit Facility and up to $350 million available for foreign currency borrowings under the SFS Credit Facility. The Credit Agreement also includes an accordion feature, which allows Sotheby’s to seek an increase to the combined borrowing capacity of the Credit Agreement until February 23, 2020 by an amount not to exceed $150 million in the aggregate. Though new commitments would need to be obtained, the uncommitted accordion feature permits Sotheby’s to seek an increase to the aggregate commitments of either or both of the Agency and SFS credit facilities under an expedited arrangement process. The borrowing base under the Agency Credit Facility is determined by a calculation that is primarily based upon a percentage of the carrying values of certain auction guarantee advances (see Note 5 ), a percentage of the carrying value of certain inventory, a percentage of the carrying value of certain extended payment term receivables arising from auction or private sale transactions (see Note 5 ), and the fair value of certain of Sotheby's trademarks. The borrowing base of the Incremental Facility is determined by a calculation that is based on a percentage of the carrying value of certain inventory and the fair value of certain of Sotheby's trademarks. The borrowing base under the SFS Credit Facility is determined by a calculation that is primarily based upon a percentage of the carrying values of certain loans in the SFS loan portfolio and the fair value of certain of Sotheby's trademarks. The obligations under the Credit Agreements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Sotheby's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a $600 million limitation on net outstanding auction guarantees (i.e., auction guarantees less the impact of related risk and reward sharing arrangements), and limitations on the use of proceeds from borrowings under the Credit Agreement.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June 30, 2016 . Since August 2009, Sotheby’s has incurred aggregate fees of approximately $21.5 million in conjunction with the establishment of and subsequent amendments to the Credit Agreement. These fees are being amortized on a straight-line basis through the August 22, 2020 maturity date of the Credit Agreement. The following tables summarize information relevant to the Credit Agreement as of and for the periods ended June 30, 2016 , December 31, 2015, and June 30, 2015 (in thousands of dollars): As of and for the three and six months ended June 30, 2016 Agency Credit Facility SFS Credit Facility Total Maximum borrowing capacity $ 300,000 $ 1,035,000 $ 1,335,000 Borrowing base $ 202,699 $ 529,100 $ 731,799 Borrowings outstanding $ — $ 523,500 $ 523,500 Available borrowing capacity (a) $ 202,699 $ 5,600 $ 208,299 Average Borrowings Outstanding: Three months ended June 30, 2016 $ — $ 518,544 $ 518,544 Six months ended June 30, 2016 $ — $ 529,129 $ 529,129 Borrowing Costs - Three Months Ended June 30, 2016: Interest $ — (b) $ 3,457 (c) $ 3,457 Fee amortization 715 (b) 696 (c) 1,411 Total borrowing costs $ 715 $ 4,153 $ 4,868 Borrowing Costs - Six Months Ended June 30, 2016: Interest $ — (b) $ 7,130 (c) $ 7,130 Fee amortization 1,388 (b) 1,417 (c) 2,805 Total borrowing costs $ 1,388 $ 8,547 $ 9,935 As of and for the year ended December 31, 2015 Agency Credit Facility SFS Credit Facility Total Maximum borrowing capacity $ 300,000 $ 1,035,000 $ 1,335,000 Borrowing base $ 225,642 $ 547,586 $ 773,228 Borrowings outstanding $ — $ 541,500 $ 541,500 Available borrowing capacity (a) $ 225,642 $ 6,086 $ 231,728 Average borrowings outstanding $ — $ 541,004 $ 541,004 Borrowing Costs - Year Ended December 31, 2015: Interest $ — (b) $ 14,060 (c) $ 14,060 Fee amortization 2,752 (b) 1,720 (c) 4,472 Total borrowing costs $ 2,752 $ 15,780 $ 18,532 As of and for the three and six months ended June 30, 2015 Agency Credit Facility SFS Credit Facility Total Maximum borrowing capacity $ 300,000 $ 1,035,000 $ 1,335,000 Borrowing base $ 221,812 $ 622,849 $ 844,661 Borrowings outstanding $ — $ 593,000 $ 593,000 Available borrowing capacity (a) $ 221,812 $ 29,849 $ 251,661 Average Borrowings Outstanding: Three months ended June 30, 2015 $ — $ 538,868 $ 538,868 Six months ended June 30, 2015 $ — $ 506,052 $ 506,052 Borrowing Costs - Three Months Ended June 30, 2015: Interest $ — (b) $ 3,662 (c) $ 3,662 Fee amortization 751 (b) 212 (c) 963 Total borrowing costs $ 751 $ 3,874 $ 4,625 Borrowing Costs - Six Months Ended June 30, 2015: Interest $ — (b) $ 6,829 (c) $ 6,829 Fee amortization 1,457 (b) 433 (c) 1,890 Total borrowing costs $ 1,457 $ 7,262 $ 8,719 Legend: (a) The available borrowing capacity is calculated as the borrowing base less borrowings outstanding. (b) Borrowing costs related to the Agency Credit Facility, which include interest and fee amortization, are reflected in the Condensed Consolidated Income Statements as Interest Expense. See the table below for additional information related to Interest Expense associated with the Agency Credit Facility. (c) Borrowing costs related to the SFS Credit Facility are reflected in the Condensed Consolidated Income Statements within Cost of Finance Revenues. For the three and six months ended June 30, 2016 , the weighted average cost of borrowings related to the SFS Credit Facility was approximately 3.2% . For the year ended December 31, 2015 and for the three and six months ended June 30, 2015, the weighted average cost of borrowings related to the SFS Credit Facility was approximately 2.9% . Long-Term Debt —As of June 30, 2016 , December 31, 2015 , and June 30, 2015 , Long-Term Debt consisted of the following (in thousands of dollars): June 30, December 31, June 30, York Property Mortgage, net of unamortized debt issuance costs of $6,060, $6,565, and $0 $ 312,398 $ 315,504 $ 218,609 2022 Senior Notes, net of unamortized debt issuance costs of $3,963, $4,251, and $4,515 296,037 295,749 295,485 Less current portion: York Property Mortgage, net of unamortized debt issuance costs of $1,010 , $1,010, and $0 (6,491 ) (6,292 ) (6,542 ) Total Long-Term Debt, net $ 601,944 $ 604,961 $ 507,552 On January 1, 2016, Sotheby's retrospectively adopted ASU 2015-03, which requires unamortized debt issuance costs to be included as a direct deduction from the related debt liability on the balance sheet. Under previous guidance, all unamortized debt issuance costs were reported as assets on the balance sheet. See Note 1 for information on the impact of the retrospective adoption of ASU 2015-03. See the captioned sections below for information related to the York Property Mortgage and the 2022 Senior Notes. York Property Mortgage —On February 6, 2009, Sotheby's purchased the land and building located at 1334 York Avenue, New York, New York (the "York Property") from RFR Holding Corp. ("RFR") for a purchase price of $370 million . The York Property is home to Sotheby's sole North American auction salesroom and principal North American exhibition space, including S|2, Sotheby's private sale exhibition gallery. The York Property is also home to the U.S. operations of SFS, as well as Sotheby's corporate offices. Sotheby's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 $235 million mortgage that carried an initial annual rate of interest of approximately 5.6% (the "Original York Property Mortgage"). The Original York Property Mortgage was due to mature on July 1, 2035, but had an optional pre-payment date of July 1, 2015, after which the annual rate of interest was scheduled to increase to 10.6% . On July 1, 2015, Sotheby's entered into a seven -year, $325 million mortgage loan (the "York Property Mortgage") to refinance the Original York Property Mortgage. After the repayment of the Original York Property Mortgage and the funding of all closing costs, reserves, and expenses, Sotheby's received net cash proceeds of approximately $98 million . The York Property Mortgage bears interest based on the one -month LIBOR rate (the "LIBOR rate") plus a spread of 2.25% and is being amortized based on a 25 -year mortgage-style amortization schedule over the seven-year term of the mortgage, with the remaining principal balance of $268.2 million due to be paid on the July 1, 2022 maturity date. In connection with the York Property Mortgage, Sotheby's entered into interest rate protection agreements secured by the York Property, consisting of a two -year interest rate swap effective as of July 1, 2015 and a five -year interest rate collar effective as of July 1, 2017. Both instruments have a notional amount equal to the applicable principal balance of the York Property Mortgage and have an identical amortization schedule to that of the mortgage. These interest rate protection agreements effectively hedge the LIBOR rate on the entire outstanding principal balance of the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York Property Mortgage will be approximately 3.127% and then will be between a floor of 4.167% and a cap of 6% for the remainder of the seven-year term. See Note 18 for additional information related to the interest rate protection agreements. The York Property, the York Property Mortgage, and the related interest rate protection agreements are held by 1334 York, LLC (the "LLC"), a separate legal entity of Sotheby's that maintains its own books and records and whose results are ultimately consolidated into Sotheby's financial statements. The LLC is the sole owner and lessor of the York Property. The LLC presently leases the York Property to Sotheby's, Inc., which is also controlled by Sotheby's. The assets of the LLC are not available to satisfy the obligations of other Sotheby's affiliates or any other entity. The loan agreement governing the York Property Mortgage contains the following financial covenants, which are subject to additional terms and conditions as provided in the underlying loan agreement: • As of July 1, 2020, the loan to valu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Sotheby's corporate credit rating from S&amp;P was downgraded to "BB-" from "BB". As a result, a Cash Management Account was established under the control of the lender for monthly debt service, insurance, and tax payments. The lender will retain any excess cash after debt service, insurance, and taxes as security (estimated to be $6 million annually). As of June 30, 2016 , the Cash Management Account had a balance of $2.3 million , which is reflected within Restricted Cash on the Condensed Consolidated Balance Sheets. • At all times during the term of the York Property Mortgage, Sotheby’s is required to maintain a net worth of at least $425 million , subject to a cure period. As of June 30, 2016 , the fair value of the York Property Mortgage approximates its book value due to the variable interest rate associated with the mortgage. The fair value measurement is considered to be a Level 2 fair value measurement in the fair value hierarchy as per Accounting Standards Codification 820, Fair Value Measurements ("ASC 820"). 2022 Senior Notes —On September 27, 2012, Sotheby's issued $300 million aggregate principal amount of 5.25% Senior Notes, due October 1, 2022 (the "2022 Senior Notes").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 The net proceeds from the issuance of the 2022 Senior Notes were approximately $300 million , after deducting fees paid to the initial purchasers, and were principally used to retire $80 million of unsecured debt that was due in June 2015 and $182 million of convertible debt that was due in June 2013. The 2022 Senior Notes are guaranteed, jointly and severally, on a senior unsecured basis by certain of Sotheby's existing and future domestic subsidiaries to the extent and on the same basis that such subsidiaries guarantee borrowings under the New Credit Agreement. Interest on the 2022 Senior Notes is payable semi-annually in cash on April 1 and October 1 of each year. 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 The 2022 Senior Notes are not callable by holders unless Sotheby's is in default under the terms of the underlying indenture. As of June 30, 2016 , the $300 million principal amount of the 2022 Senior Notes had a fair value of approximately $291 million based on a broker quoted price derived via a pricing model using observable and unobservable inputs. As such, this fair value measurement is considered to be a Level 3 fair value measurement in the fair value hierarchy as per ASC 820. Future Principal and Interest Payments —The aggregate future principal and interest payments due under the York Property Mortgage, the 2022 Senior Notes, and Sotheby's credit revolving facility during the five-year period after the June 30, 2016 balance sheet date are as follows (in thousands of dollars): Period Amount July 2016 to June 2017 $ 33,240 July 2017 to June 2018 $ 36,582 July 2018 to June 2019 $ 36,592 July 2019 to June 2020 $ 36,602 July 2020 to June 2021 $ 560,115 In consideration of the interest rate protection agreements relating to the York Property Mortgage, the table above assumes that the annual interest rate for the first two years of the mortgage will be approximately 3.127% , and then will be at the interest rate collar's floor rate of 4.167% for the remainder of the seven-year term. Interest Expense —For the three and six months ended June 30, 2016 and 2015 , Interest Expense consisted of the following (in thousands of dollars): Three Months Ended Six Months Ended June 30, June 30, 2016 2015 2016 2015 Agency Credit Facility: Amendment and arrangement fees $ 278 $ 314 $ 556 $ 629 Commitment fees 437 437 832 828 Sub-total 715 751 1,388 1,457 York Property Mortgage 2,774 4,064 5,562 8,075 2022 Senior Notes 4,106 4,098 8,204 8,196 Other interest expense 43 161 30 7 Total Interest Expense $ 7,638 $ 9,074 $ 15,184 $ 17,735 In the table above, Interest Expense related to the York Property Mortgage and the 2022 Senior Notes includes the amortization of debt issuance costs and, when applicable, the amortization of discount. Borrowing costs related to the SFS Credit Facility are reflected within Cost of Finance Revenues in the Condensed Consolidated Income Statements.</t>
  </si>
  <si>
    <t>Defined Benefit Pension Plan</t>
  </si>
  <si>
    <t>Defined Benefit Pension Plans and Defined Benefit Postretirement Plans Disclosure [Abstract]</t>
  </si>
  <si>
    <t>Defined Benefit Pension Plan Sotheby’s sponsors a defined benefit pension plan in the U.K. (the "U.K. Pension Plan"). Effective April 1, 2004, participation in the U.K. Pension Plan was closed to new employees and a defined contribution plan (the “U.K. Defined Contribution Plan”) was made available on that date. On April 30, 2016, after the completion of a statutory consultation process, the U.K. Pension Plan was closed to accrual of future service costs for active participants, who have become participants in the U.K. Defined Contribution Plan. The table below summarizes the components of the net pension (benefit) cost related to the U.K. Pension Plan for the three and six months ended June 30, 2016 and 2015 (in thousands of dollars): Three Months Ended June 30, Six Months Ended June 30, 2016 2015 2016 2015 Service cost $ 289 $ 1,126 $ 1,153 $ 2,241 Interest cost 2,611 3,237 5,215 6,442 Expected return on plan assets (4,733 ) (5,053 ) (9,454 ) (10,057 ) Amortization of actuarial loss — 993 — 1,977 Amortization of prior service cost — 91 — 181 Net pension (benefit) cost $ (1,833 ) $ 394 $ (3,086 ) $ 784 For the six months ended June 30, 2016 , Sotheby's contributed $0.6 million to the U.K. Pension Plan. Total contributions by Sotheby's for the year ending December 31, 2016 will be determined in conjunction with the ongoing triennial statutory funding valuation of the plan, which is expected to be completed by the end of 2016.</t>
  </si>
  <si>
    <t>Commitments and Contingencies</t>
  </si>
  <si>
    <t>Commitments and Contingencies Disclosure [Abstract]</t>
  </si>
  <si>
    <t>Commitments and Contingencies Compensation Arrangements —As of June 30, 2016 , Sotheby’s had compensation arrangements with certain senior employees, which expire at various points between February 28, 2017 and March 31, 2020 .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Sotheby’s incentive compensation programs, was approximately $10.9 million as of June 30, 2016 . Legal Contingencies —Sotheby’s becomes involved in various claims and lawsuits incidental to the ordinary course of its business, including the matter described below.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Sotheby's operating results in any period, management does not believe that the outcome of any of these pending claims or proceedings, individually or in the aggregate, will have a material adverse effect on Sotheby’s consolidated financial condition. Estate of Robert Graham, et al. v. Sotheby's, Inc.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appealed this ruling. On May 5, 2015, an en banc panel of the U.S. Court of Appeals for the Ninth Circuit issued a decision affirming the lower court decision that the Resale Royalties Act was unconstitutional insofar as it sought to apply to sales outside of the state of California. The plaintiffs filed a motion for certiorari to the U.S. Supreme Court, which was denied on January 11, 2016. On April 12, 2016, the district court granted Sotheby's motion to dismiss the remaining claims in the action, which relate to sales that occurred in California. The plaintiffs have appealed this decision. See Note 5 for information related to unfunded commitments to extend additional credit through SFS. See Note 6 for information regarding the contingent consideration arrangement related to the AAP acquisition. See Note 8 for information related to debt commitments. See Note 12 for information related to Sotheby's auction guarantees. See Note 21 for information related to income tax contingencies.</t>
  </si>
  <si>
    <t>Other Current Liabilities</t>
  </si>
  <si>
    <t>Other Liabilities Disclosure [Abstract]</t>
  </si>
  <si>
    <t>Other Current Liabilities In the second quarter of 2016 , Sotheby's sold an undivided legal and beneficial 50% ownership interest in a Fancy Vivid Pink Diamond (the "Pink Diamond"), weighing 59.60 carats, for $34.2 million in cash. The entire value of the Pink Diamond will continue to be reported within Inventory on the Condensed Consolidated Balance Sheets pending the future sale of a 100% interest in the property. Until such time, the amount received by Sotheby's will be recorded within Other Current Liabilities on the Condensed Consolidated Balance Sheets. Upon completion of the future sale of a 100% interest in the Pink Diamond, the revenue associated with the final sale will include the $34.2 million already collected and will be recorded within Inventory Sales on the income statement with the corresponding acquisition cost recorded as Cost of Inventory Sales.</t>
  </si>
  <si>
    <t>Auction Guarantees</t>
  </si>
  <si>
    <t>Guarantees [Abstract]</t>
  </si>
  <si>
    <t xml:space="preserve"> Auction Guarantees From time-to-time in the ordinary course of its business, Sotheby’s will guarantee to a consignor a minimum sale price in connection with the sale of property at auction (an "auction guarantee"). If the property offered under the auction guarantee sells above the minimum guaranteed price, Sotheby’s is generally entitled to a share of the excess proceeds (the "overage"). In the event that the property sells for less than the minimum guaranteed price, Sotheby’s must perform under the auction guarantee by funding the difference between the sale price at auction and the amount of the auction guarantee (the "shortfall"). The amount of any shortfall recorded in Sotheby's financial statements is reduced by any auction commissions earned on property sold under the auction guarantee. If any item of property offered under the auction guarantee does not sell, the amount of the auction guarantee must be paid, but Sotheby’s takes ownership of the unsold property and may recover the amount paid through its future sale. Depending on the mix of items subject to an auction guarantee, in advance of peak selling seasons, a small number of guaranteed items may represent a substantial portion of the aggregate amount of outstanding auction guarantees. In situations when an item of guaranteed property does not sell, Sotheby's takes ownership of the property and it is recorded as Inventory on the Condensed Consolidated Balance Sheets at the lower of its cost (i.e., the amount paid under the auction guarantee) or management’s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by Sotheby’s on the sale of previously guaranteed property may equal, exceed, or be less than the estimated net realizable value recorded as Inventory on the Condensed Consolidated Balance Sheets. Sotheby’s may reduce its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not the winning bid, the counterparty is generally entitled to receive a share of the auction commission earned on the sale and/or a share of any overage. If the irrevocable bid is the winning bid, the counterparty may receive a fixed fee as compensation for providing the irrevocable bid. This fee may be netted against the counterparty's obligation to pay the full purchase price (i.e., the hammer price plus the applicable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the auction guarantee risk and reward sharing arrangements entered into by Sotheby's are typically major international art dealers or major art collectors. Sotheby’s could be exposed to losses in the event any of these counterparties do not perform according to the terms of these contractual arrangements. Although irrevocable bid and partner sharing arrangements may be used to reduce the risk associated with auction guarantees, Sotheby's may also enter into auction guarantees without securing such arrangements. In these circumstances, Sotheby's could be exposed to deterioration in auction commission margins and/or auction guarantee losses if one or more of the guaranteed items fails to sell at its minimum guaranteed price. Furthermore, in such situations, Sotheby's liquidity could be reduced. Sotheby's credit agreement has a covenant that imposes a $600 million limitation on net outstanding auction guarantees (i.e., the aggregate financial exposure under outstanding auction guarantees less the impact of related risk and reward sharing arrangements). In addition to compliance with this covenant, significant auction guarantees and related risk and reward sharing arrangements are subject to approval by Sotheby's Board of Directors. As of June 30, 2016 , Sotheby’s had outstanding auction guarantees totaling approximately $3.3 million . Each of the outstanding auction guarantees has a minimum guaranteed price that is within or below the range of the pre-sale auction estimates for the underlying property. A substantial portion of property related to these auction guarantees was offered at an auction in July 2016. As of December 31, 2015 and June 30, 2015 , the carrying value of the liability representing the estimated fair value of Sotheby’s obligation to perform under its outstanding auction guarantees totaled $1 million and $0.5 million , respectively, and is recorded within Accounts Payable and Accrued Liabilities on the Condensed Consolidated Balance Sheets. As of June 30, 2016 , the liability related to Sotheby's obligation to perform under its outstanding auction guarantees was not material. On September 2, 2015, Sotheby's entered into an arrangement with the Estate of A. Alfred Taubman (the "Estate") under which it is selling works of art from the collection of A. Alfred Taubman (the "Taubman Collection"). Robert S. Taubman, a trustee and beneficiary of the Estate, was a director of Sotheby's at the time the arrangement was consummated. In connection with this arrangement, Sotheby's provided an auction guarantee of $509 million , after taking into account items withdrawn by the Estate prior to sale. As of June 30, 2016 , the remaining outstanding auction guarantee related to the Taubman Collection totaled $0.8 million . See Note 22 for additional information related to this related party auction guarantee. As of July 29, 2016, Sotheby's had outstanding auction guarantees totaling $110.1 million . Each of the auction guarantees outstanding as of July 29, 2016, had a minimum guaranteed price that was within or below the range of the pre-sale auction estimates for the underlying property. A substantial portion of the property related to these auction guarantees is being offered at auctions in the fourth quarter of 2016, with the remaining property scheduled to be offered in the first quarter of 2017.</t>
  </si>
  <si>
    <t>Shareholders' Equity and Dividend</t>
  </si>
  <si>
    <t>Shareholders' Equity and Dividends [Abstract]</t>
  </si>
  <si>
    <t>Shareholders' Equity and Dividends</t>
  </si>
  <si>
    <t>Shareholders' Equity and Dividends Common Stock Repurchase Program —In January 2014, the Board of Directors authorized a five -year, $150 million Common Stock repurchase program. In March 2014, Sotheby's repurchased 558,171 shares of its Common Stock for an aggregate purchase price of $25 million ( $44.79 per share) pursuant to an accelerated share repurchase ("ASR") agreement. On August 6, 2015, the Board of Directors approved an increase of $125 million to Sotheby's share repurchase authorization, which resulted in a total share repurchase authorization of $250 million as of that date. On August 13, 2015, Sotheby's entered into an ASR agreement (the "August 2015 ASR Agreement") pursuant to which it received an initial delivery of 2,667,378 shares of its Common Stock for an initial purchase price of $125 million . The initial shares received by Sotheby's on August 13, 2015 had a value of $100 million , or $37.49 per share. In November 2015, the counterparty to the August 2015 ASR Agreement elected to conclude the agreement, and Sotheby's received an additional 1,038,280 shares of its Common Stock. Accordingly, in total, the August 2015 ASR Agreement resulted in the repurchase of 3,705,658 shares of Sotheby's Common Stock for an average price of $33.73 per share. On January 21, 2016, the Board of Directors approved a $200 million increase to Sotheby's remaining $125 million share repurchase authorization, resulting in an updated total share repurchase authorization of $325 million . For the six months ended June 30, 2016, Sotheby's repurchased 10,988,730 shares of its Common Stock for $282.2 million (including fees and commissions) at an average price of $25.68 per share under this increased authorization through open market purchases and purchases made pursuant to a Rule 10b5-1 plan. As of August 4, 2016, $42.9 million remains under the current share repurchase authorization. Management expects to continue to repurchase shares of Common Stock under this authorization via open market purchases, purchases made pursuant to a Rule 10b5-1 plan, and/or accelerated share repurchase agreements, subject to the factors described in the following paragraph. The timing of share repurchases and the actual amount purchased will depend on a variety of factors, including the market price of Sotheby's Common Stock, general market and economic conditions, securities law requirements, and other corporate considerations. Repurchases may continue to be made pursuant to plans intended to comply with Rule 10b5-1 under the Exchange Act, which allows Sotheby's to purchase its shares during periods when it otherwise might be prevented from doing so under insider trading laws or because of self-imposed trading blackout periods. The repurchase authorization does not require the purchase of a specific number of shares and is subject to suspension or termination by the Board of Directors at any time. Quarterly Cash Dividends —For the three and six months ended June 30, 2015 , Sotheby's declared and paid quarterly cash dividends at a rate of $0.10 per share for a total of $6.9 million and $13.8 million , respectively. On January 21, 2016, the Board of Directors decided to eliminate Sotheby's $0.10 per share quarterly cash dividend and allocate the capital instead to repurchase shares of Common Stock, as discussed above. Special Dividend —In January 2014, the Board of Directors declared a special dividend of $300 million ( $4.34 per share) that was paid on March 17, 2014. The special dividend was funded principally by the repatriation of $250 million of cash from Sotheby’s foreign subsidiaries, with the remaining $50 million funded by then existing domestic cash balances. In conjunction with this special dividend, Sotheby's accrued approximately $11 million for dividend equivalents owed on share-based payments to employees and charged to retained earnings. Through June 30, 2016, approximately $7.2 million of such dividend equivalents has been paid to employees, including $1.4 million and $2 million paid in March 2016 and March 2015, respectively. See Note 14 for information related to Sotheby's share-based payment programs.</t>
  </si>
  <si>
    <t>Share-Based Payments</t>
  </si>
  <si>
    <t>Share-based Compensation [Abstract]</t>
  </si>
  <si>
    <t>Share-Based Payments Share-based payments to employees include performance-based stock unit awards, market-based stock unit awards, restricted stock units, restricted stock shares, and stock options. A description of each of these share-based payments is provided below. For the three and six months ended June 30, 2016 and 2015 , compensation expense related to share-based payments is reflected in the following accounts in the Condensed Consolidated Income Statements (in thousands of dollars): Three Months Ended June 30, Six Months Ended June 30, 2016 2015 2016 2015 Salaries and related costs $ 2,291 $ 9,582 $ 8,128 $ 15,235 Voluntary separation incentive programs (see Note 15) (334 ) — $ (640 ) $ — CEO separation and transition costs (see Note 16) — — $ — $ 2,000 Total share-based payment expense (pre-tax) $ 1,957 $ 9,582 $ 7,488 $ 17,235 Total share-based payment expense (after-tax) $ 1,609 $ 6,623 $ 5,410 $ 11,453 For the three and six months ended June 30, 2016 , Sotheby's recognized credits of ($0.3) million and ($0.6) million , respectively, related to share-based payments associated with the voluntary separation programs enacted in the fourth quarter of 2015. These credits are the result of changes in management's estimate of the number of performance-based stock units held by program participants that are expected to vest. For the six months ended June 30, 2016 , Sotheby's recognized a ($1.3) million tax shortfall related to share-based payment arrangements. This tax shortfall represents the amount by which the tax deduction resulting from the vesting of share-based payments in the period was less than the tax benefit initially recognized in Sotheby's financial statements upon the amortization of compensation expense. The ($1.3) million tax shortfall in the period is accounted for as a reduction to previously recognized excess tax benefits related to share-based payments recorded within Additional Paid-in Capital on the Condensed Consolidated Balance Sheets. For the six months ended June 30, 2015 , Sotheby's recognized $1.1 million of excess tax benefits related to share-based payment arrangements. These tax benefits represent the amount by which the tax deduction resulting from the vesting of share-based payments in the period exceeded the tax benefit initially recognized in Sotheby's financial statements upon the amortization of compensation expense. Excess tax benefits are recognized on the Condensed Consolidated Balance Sheets as an increase to Additional Paid-in Capital and are classified within Financing Activities in the Condensed Consolidated Statements of Cash Flows. As of June 30, 2016 , unrecognized compensation expense related to the unvested portion of share-based payments was $28.3 million . This compensation expense is expected to be amortized over a weighted-average period of approximately 2.5 years. Sotheby’s does not capitalize any compensation expense related to share-based payments to employees. Sotheby's Restricted Stock Unit Plan —Sotheby's Third Amended and Restated Restricted Stock Unit Plan (the "Restricted Stock Unit Plan") provides for the issuance of Restricted Stock Units ("RSU's") and restricted stock shares to employees, subject to the approval of the Compensation Committee of the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and restricted stock shares issued under the Restricted Stock Unit Plan generally vest evenly over a three -year service period. Prior to vesting, holders of RSU's and restricted stock shares are entitled to receive non-forfeitable dividend equivalents and dividends, respectively, at the same rate as dividends are paid on Sotheby's Common Stock (if and when such dividends are paid). Prior to vesting, holders of RSU's do not have voting rights, while holders of restricted stock shares have voting rights. RSU's and restricted stock shares may not be sold, assigned, transferred, pledged or otherwise encumbered until they vest. Performance Share Units (or "PSU's") are RSU's that generally vest over three or four years, subject to the achievement of certain profitability targets (for awards granted prior to 2016) or certain return on invested capital ("ROIC") targets (for awards granted in 2016). Prior to vesting, holders of PSU's do not have voting rights and are not entitled to receive dividends or dividend equivalents. Dividend equivalents are generally credited to holders of PSU's at the same rate as dividends are paid on Sotheby's Common Stock (if and when such dividends are paid), but are only paid for PSU's that vest and become shares of Common Stock. PSU's may not be sold, assigned, transferred, pledged or otherwise encumbered until they vest. For the six months ended June 30, 2016 , the Compensation Committee granted share-based payment awards with a total grant date fair value of $23.7 million , as follows: • 607,606 PSU's with a grant date fair value of $14.4 million and a single vesting opportunity after a three-year service period. These PSU awards provide recipients with an opportunity to vest in incremental PSU's of up to 200% of the initial units awarded subject to the achievement of certain ROIC targets. The maximum number of shares of Common Stock that may be issued with respect to these awards is 1,215,212 . • 394,371 RSU's with annual vesting over a three -year service period and a grant date fair value of $9.3 million . Summary of Outstanding Share-Based Payment Awards —For the six months ended June 30, 2016 , changes to the number of outstanding RSU’s, PSU’s, and Restricted Stock shares were as follows (shares in thousands): Restricted Stock Shares, RSU's and PSU's Weighted Average Grant Date Fair Value Outstanding at January 1, 2016 2,019 $ 43.61 Granted 1,002 $ 23.66 Vested (533 ) $ 39.63 Canceled (164 ) $ 38.29 Outstanding at June 30, 2016 2,324 $ 36.30 As of June 30, 2016 , 2.6 million shares were available for future awards pursuant to the Restricted Stock Unit Plan. The aggregate fair value of RSU’s and PSU's that vested during the six months ended June 30, 2016 and 2015 was $13.8 million and $22.9 million , respectively, based on the closing stock price on the dates the shares vested. Stock Options —Stock options issued pursuant to the Sotheby's 1997 Stock Option Plan are exercisable into authorized, but unissued shares of Sotheby's Common Stock. Stock options vest evenly over four years and expire ten years after the date of grant. As of June 30, 2016 , 104,100 shares of Common Stock were available for the issuance of stock options under the Stock Option Plan. As of June 30, 2016 , 50,000 stock options were outstanding and exercisable with a weighted average exercise price of $22.11 per share, a weighted average remaining contractual term of 3.6 years, and an aggregate intrinsic value of $0.3 million . No stock options were exercised or granted during the six months ended June 30, 2016 and 2015 .</t>
  </si>
  <si>
    <t>Voluntary Separation Incentive Programs (Net)</t>
  </si>
  <si>
    <t>Restructuring and Related Activities [Abstract]</t>
  </si>
  <si>
    <t>Voluntary Separation Incentive Programs (Net) On November 13, 2015, Sotheby's announced a series of regional voluntary separation incentive programs (the "Programs") aimed at reducing headcount and associated compensation costs. The Programs were offered to Sotheby's employees in jurisdictions where it was practical to do so. Employees who elected to participate in the Programs were accepted only upon approval by Sotheby's management. Employee transitions under the Programs commenced on December 31, 2015 and will occur throughout 2016. In the fourth quarter of 2015, Sotheby's recognized a charge of $36.9 million as a result of the Programs, consisting of $33.8 million in cash severance benefits and $3.1 million in accelerated equity compensation expense related to awards that will continue to vest after termination of employment, subject to Sotheby's achievement of the underlying profitability targets, when applicable. The liability related to the $33.8 million in cash severance benefits is recorded within Accounts Payable and Accrued Liabilities on the December 31, 2015 Condensed Consolidated Balance Sheet and includes $4.7 million related to 2015 incentive compensation that would have been paid to participants had they not participated in the Programs. For the three and six months ended June 30, 2016 , Sotheby's recognized net credits of ($0.2) million and ($0.5) million , respectively, to the previously recorded charge primarily as a result of management’s quarterly assessment of the likelihood that performance-based stock units held by participants in the Programs will vest. As of June 30, 2016 , Sotheby's has made cash payments of approximately $31.3 million related to the Programs. Accordingly, the remaining accrued liability related to the Programs recorded within Accounts Payable and Accrued Liabilities on the June 30, 2016 Condensed Consolidated Balance Sheet was $2.5 million . The remaining liability is expected to be settled through cash payments made principally in the third quarter of 2016. Restructuring Charges (Net) On July 16, 2014, the Board of Directors approved a restructuring plan (the "2014 Restructuring Plan") principally impacting Sotheby's operations in the United States ("U.S.") and the U.K. The 2014 Restructuring Plan resulted in Restructuring Charges (net) of $14.2 million recognized in 2014, consisting of $13.9 million in employee termination benefits and approximately $0.3 million in lease exit costs. For the three and six months ended June 30, 2015, Sotheby's recognized credits of approximately ($0.5) million and ($0.9) million , respectively, in Restructuring Charges (net) as a result of adjustments to the initial accrual for employee termination benefits. The headcount reductions resulting from the 2014 Restructuring Plan were completed in the third quarter of 2015 and the associated liability has been fully settled.</t>
  </si>
  <si>
    <t>CEO Separation and Transition Costs</t>
  </si>
  <si>
    <t>Compensation Related Costs [Abstract]</t>
  </si>
  <si>
    <t>CEO Separation and Transition Costs In the first quarter of 2015, Sotheby's recognized $4.2 million in costs associated with the hiring of Thomas S. Smith, Jr. as its President and Chief Executive Officer. These costs principally relate to compensation of $3.1 million owed to Mr. Smith to replace incentive compensation that he expected to receive from his previous employer, consisting of a fully-vested restricted stock unit award with a fair value of $2 million granted on March 31, 2015 and a $1.1 million cash payment that was paid in September 2015. There was no required service period associated with this compensation. The CEO Separation and Transition Costs recognized in the first quarter of 2015 also include approximately $1.1 million in recruitment and other professional fees associated with the CEO hiring process.</t>
  </si>
  <si>
    <t>Restructuring Charges (Net)</t>
  </si>
  <si>
    <t>Derivative Financial Instruments</t>
  </si>
  <si>
    <t>Derivative Instruments and Hedging Activities Disclosure [Abstract]</t>
  </si>
  <si>
    <t>Derivative Financial Instruments Derivative Financial Instruments Designated as Cash Flow Hedges —On July 1, 2015, Sotheby's entered into a seven -year, $325 million mortgage loan to refinance its previous mortgage on the York Property. The York Property Mortgage bears interest based on the one -month LIBOR rate plus a spread of 2.25% and is being amortized based on a 25 -year mortgage-style amortization schedule over the seven -year term of the mortgage. In connection with the York Property Mortgage, Sotheby's entered into interest rate protection agreements secured by the York Property, consisting of a two -year interest rate swap (the "Swap"), effective as of July 1, 2015 , and a five -year interest rate collar (the "Collar"), effective as of July 1, 2017 . Both of these instruments have a notional amount equal to the applicable principal balance of the York Property Mortgage and have an identical amortization schedule to that of the mortgage. The York Property, the York Property Mortgage, and the related interest rate protection agreements are held by 1334 York, LLC, a separate legal entity of Sotheby's that maintains its own books and records and whose results are ultimately consolidated into Sotheby's financial statements. See Note 8 for additional information related to the York Property Mortgage. As of June 30, 2016 , the notional value of the Swap was equal to the $318.5 million principal balance of the York Property Mortgage on that date, and the notional value of the Collar was $310.3 million , which is equal to the forecasted principal balance of the York Property Mortgage as of the Collar's effective date. These interest rate protection agreements effectively hedge the LIBOR rate on the entire outstanding principal balance of the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York Property Mortgage will be approximately 3.127% and then will be between a floor of 4.167% and a cap of 6% for the remainder of the seven -year term. At their inception, the Swap and the Collar were each individually designated as cash flow hedges of the risk associated with the variability in expected cash outflows related to the monthly one-month LIBOR-indexed interest payments on the York Property Mortgage. Accordingly, to the extent that the Swap and the Collar are effective, any unrealized gains and losses related to changes in their fair value are recorded to Accumulated Other Comprehensive Loss on the Condensed Consolidated Balance Sheets and then reclassified to Interest Expense in the Condensed Consolidated Income Statements as interest expense related to the mortgage is recorded. Any hedge ineffectiveness is immediately recognized in Interest Expense. There was no hedge ineffectiveness related to the Swap or the Collar during the three and six months ended June 30, 2016 . Management performs a quarterly assessment to determine whether the Swap and the Collar continue to be highly effective in hedging the risk associated with the variability in expected cash outflows related to the monthly one-month LIBOR-indexed interest payments on the York Property Mortgage. As of June 30, 2016 and December 31, 2015, the fair value of the Swap recorded in Other Current Liabilities on the Condensed Consolidated Balance Sheets was $1.3 million and $0.4 million , respectively. For the three and six months ended June 30, 2016 , the loss in fair value associated with the Swap recognized in Other Comprehensive Loss was $0.3 million (net of tax) and $1.1 million (net of tax), respectively, and the amount reclassified to Interest Expense during the three and six-month periods was $0.2 million (net of tax) and $0.4 million (net of tax), respectively. As of June 30, 2016 and December 31, 2015 , the fair value of the Collar recorded in Other Long-Term Liabilities on the Condensed Consolidated Balance Sheets was $16.2 million and $6.8 million , respectively. For the three and six months ended June 30, 2016 , the loss in fair value associated with the Collar recognized in Other Comprehensive Loss was $1.9 million (net of tax) and $5.8 million (net of tax), respectively. The liabilities associated with the Swap and the Collar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 Swap is based on a discounted cash flow methodology using the contractual terms of the instrument and observable LIBOR-curve rates that are consistent with the timing of the interest payments related to the York Property Mortgage. The fair value of the Collar is based on an option pricing model using observable LIBOR-curve rates for each forecasted monthly settlement, with the projected cash flows discounted using the contractual terms of the instrument, which are consistent with the timing of the interest payments related to the York Property Mortgage. Derivative Financial Instruments Designated as Net Investment Hedges —In the fourth quarter of 2015, in consideration of the expansion of Sotheby's Common Stock repurchase program, as well as the need for cash in the U.S. to fund other corporate strategic initiatives, management assessed its U.S. and foreign cash needs and concluded that approximately $600 million of accumulated foreign earnings would be repatriated to the U.S. in the foreseeable future. As of June 30, 2016 , approximately $337 million of these foreign earnings had been repatriated and used, in part, to fund Common Stock repurchases during the first six months of 2016. Management expects that additional repatriations will be made later in 2016, though the specific timing of any further repatriation of foreign earnings is currently being evaluated. These accumulated foreign earnings represent almost the entire value of Sotheby’s foreign currency denominated net investments in the subsidiaries from which the earnings are being repatriated. As a result, Sotheby's is exposed to variability in the U.S. Dollar equivalent of these foreign currency denominated net investments and, by extension, the U.S. Dollar equivalent of any foreign earnings repatriated to the U.S. due to potential changes in foreign currency exchange rates. Accordingly, on June 1, 2016, Sotheby's entered into foreign currency forward exchange contracts with an aggregate notional value of $295.5 million , which were each designated as a net investment hedge. As of June 30, 2016 , the aggregate notional value of these contracts was $214.8 million . Sotheby’s uses the forward rate method to assess the effectiveness of its net investment hedges. Under the forward rate method, if both the notional amount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the Condensed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The following table summarizes fair value information related to the derivative financial instruments designated as hedging instruments as reflected on Sotheby's Condensed Consolidated Balance Sheets as of June 30, 2016 (in thousands of dollars): Assets Liabilities Balance Sheet Classification Fair Value Balance Sheet Classification Fair Value Cash Flow Hedges: Interest rate swap N/A $ — Other Current Liabilities $ 1,341 Interest rate collar N/A — Other Long-Term Liabilities 16,194 Total cash flow hedges — 17,535 Net Investment Hedges: Foreign exchange contracts Other Current Assets 12,828 Other Current Liabilities 315 Total $ 12,828 $ 17,850 The following tables summarize the effect of the derivative financial instruments designated as hedging instruments on Sotheby's Condensed Consolidated Income Statements and Condensed Consolidated Statements of Comprehensive Income for the three and six months ended June 30, 2016 and 2015 (in thousands of dollars): Three Months Ended June 30, Gain (Loss) Recognized in Other Comprehensive Income(Loss) - Effective Portion Classification of Gain (Loss) Reclassified from Accumulated Other Comprehensive Loss into Net Income Amount Reclassified from Accumulated Other Comprehensive Loss into Net Income - Effective Portion 2016 2015 2016 2015 Cash Flow Hedges: Interest rate swap $ (290 ) $ — Interest Expense $ 216 $ — Interest rate collar (1,873 ) — Interest Expense — — Total cash flow hedges (2,163 ) — 216 — Net Investment Hedges: Foreign exchange contracts 5,773 — Other Income/(Expense) — — Total $ 3,610 $ — $ 216 $ — Six Months Ended June 30, Gain (Loss) Recognized in Other Comprehensive Income (Loss) - Effective Portion Classification of Gain (Loss) Reclassified from Accumulated Other Comprehensive Loss into Net Income Amount Reclassified from Accumulated Other Comprehensive Loss into Net Income - Effective Portion 2016 2015 2016 2015 Cash Flow Hedges: Interest rate swap $ (1,083 ) $ — Interest Expense $ 439 $ — Interest rate collar (5,792 ) — Interest Expense — — (6,875 ) — 439 — Net Investment Hedges: Foreign exchange contracts 5,773 — Other Income/(Expense) — — Total $ (1,102 ) $ — $ 439 $ — Derivative Financial Instruments Not Designated as Hedging Instruments —Sotheby’s also utilizes forward exchange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All instruments used to offset cash flow exposures related to foreign currency exchange rate movements are not designated as hedging instruments for accounting purposes. Accordingly, changes in the fair value of these instruments are recognized in the Condensed Consolidated Income Statements in Other Income (Expense). As of June 30, 2016 , the notional value of outstanding forward exchange contracts was $439.1 million . Notional values do not quantify risk or represent assets or liabilities of Sotheby’s, but are used to calculate cash settlements under outstanding forward exchange contracts. Sotheby’s is exposed to credit-related risks in the event of nonperformance by the three counterparties to its outstanding forward exchange contracts. Sotheby’s does not expect any of these counterparties to fail to meet their obligations, given their high short-term (A1/P1) credit ratings. As of June 30, 2016 , December 31, 2015 , and June 30, 2015 , the fair values of these contracts were not material to Sotheby's consolidated financial statements.</t>
  </si>
  <si>
    <t>Accumulated Other Comprehensive Loss</t>
  </si>
  <si>
    <t>Equity [Abstract]</t>
  </si>
  <si>
    <t>Accumulated Other Comprehensive Loss The following is a summary of the changes in Accumulated Other Comprehensive Loss, for the three and six months ended June 30, 2016 and 2015 (in thousands of dollars): Three Months Ended June 30, 2016 Foreign Currency Items Defined Benefit Pension Items Derivative Financial Instruments Total Balance at March 31, 2016 $ (55,242 ) $ (9,201 ) $ (8,795 ) $ (73,238 ) Other comprehensive (loss) income before reclassifications (16,032 ) 572 3,610 (11,850 ) Amounts reclassified from accumulated other comprehensive loss — — 216 216 Net other comprehensive (loss) income (16,032 ) 572 3,826 (11,634 ) Balance at June 30, 2016 $ (71,274 ) $ (8,629 ) $ (4,969 ) $ (84,872 ) Three Months Ended June 30, 2015 Foreign Currency Items Defined Benefit Pension Items Derivative Financial Instruments Total Balance at March 31, 2015 $ (54,681 ) $ (40,496 ) $ — $ (95,177 ) Other comprehensive income (loss) before reclassifications 20,079 (2,526 ) — 17,553 Amounts reclassified from accumulated other comprehensive loss — 867 — 867 Net other comprehensive income (loss) 20,079 (1,659 ) — 18,420 Balance at June 30, 2015 $ (34,602 ) $ (42,155 ) $ — $ (76,757 ) Six Months Ended June 30, 2016 Foreign Currency Items Defined Benefit Pension Items Derivative Financial Instruments Total Balance at January 1, 2016 $ (52,279 ) $ (9,619 ) $ (4,306 ) $ (66,204 ) Other comprehensive (loss) income before reclassifications (18,995 ) 990 (1,102 ) (19,107 ) Amounts reclassified from accumulated other comprehensive loss — — 439 439 Net other comprehensive (loss) income (18,995 ) 990 (663 ) (18,668 ) Balance at June 30, 2016 $ (71,274 ) $ (8,629 ) $ (4,969 ) $ (84,872 ) Six Months Ended June 30, 2015 Foreign Currency Items Defined Benefit Pension Items Derivative Financial Instruments Total Balance at January 1, 2015 $ (33,223 ) $ (43,543 ) $ — $ (76,766 ) Other comprehensive (loss) income before reclassifications (1,379 ) (337 ) — (1,716 ) Amounts reclassified from accumulated other comprehensive loss — 1,725 — 1,725 Net other comprehensive (loss) income (1,379 ) 1,388 — 9 Balance at June 30, 2015 $ (34,602 ) $ (42,155 ) $ — $ (76,757 ) For the three and six months ended June 30, 2016 , included in Other Comprehensive (Loss) Income before reclassifications are $0.6 million (net of tax) and $1 million (net of tax), respectively, related to changes in the foreign currency translation adjustment account associated with accumulated unrealized losses related to the U.K. Pension Plan. For the three and six months ended June 30, 2015 , such amounts totaled ($2.5) million (net of tax) and ($0.3) million (net of tax), respectively. For the three and six months ended June 30, 2015 , $0.2 million (net of tax) and 0.4 million (net of tax), respectively, was reclassified from Accumulated Other Comprehensive Loss and recognized on a pre-tax basis within Interest Expense in the Condensed Consolidated Income Statements as a result of monthly interest accruals related to the Swap associated with the York Property Mortgage (see Note 18 ). For the three and six months ended June 30, 2015 , $0.9 million (net of tax) and $1.7 million (net of tax), respectively, was reclassified from Accumulated Other Comprehensive Loss and recognized on a pre-tax basis within Salaries and Related Costs in the Condensed Consolidated Income Statements as a result of the amortization of actuarial losses and prior service costs related to the U.K. Pension Plan.</t>
  </si>
  <si>
    <t>Income Taxes</t>
  </si>
  <si>
    <t>Income Tax Disclosure [Abstract]</t>
  </si>
  <si>
    <t>Income Taxes The quarterly income tax provision is calculated using an estimated annual effective income tax rate based on historical information and forward looking estimates. The estimated annual effective income tax rate may fluctuate due to changes in forecasted annual pre-tax income, changes in the jurisdictional mix of forecasted pre-tax income and changes to actual or forecasted permanent book to tax differences (e.g., non-deductible expenses). Furthermore, the effective income tax rate may fluctuate as the result of changes to the valuation allowance for net deferred tax assets, the impact of future tax settlements with federal, state or foreign tax authorities, or the impact of tax law changes. Management identifies items which are unusual and non-recurring in nature and treats these as discrete events. The tax effect of these discrete events is booked entirely in the quarter in which they occur. As discussed above, Sotheby's effective income tax rate may fluctuate due to changes in the jurisdictional mix of forecasted pre-tax income. The impact of such changes could be meaningful in countries with statutory tax rates that are significantly lower than the U.S. statutory tax rate of 35% , if incremental U.S. deferred income taxes are not being recorded on the earnings of those countries. This is particularly true in countries where Sotheby's has significant auction operations such as Hong Kong and Switzerland, where the current statutory tax rates are approximately 17% and 23% , respectively. Prior to the fourth quarter of 2015, based on its projections and planned uses of U.S. and foreign earnings, management had intended that approximately $400 million of accumulated foreign earnings relating to years prior to 2014 would be indefinitely reinvested outside of the U.S. As a result, Sotheby’s did not initially record deferred income taxes on these earnings in its financial statements. In the fourth quarter of 2015, however, in consideration of the expansion of Sotheby's Common Stock repurchase program (see Note 13), as well as the need for cash in the U.S. to fund other corporate strategic initiatives, management reassessed Sotheby's U.S. and foreign cash needs and concluded that these foreign earnings would instead be repatriated to the U.S. in the foreseeable future. Consequently, in the fourth quarter of 2015, Sotheby's recognized a liability for the deferred income taxes on these foreign earnings. In addition, Sotheby’s had accrued incremental taxes during 2014 and 2015 on approximately $200 million of foreign earnings for those years. As a result, as of December 31, 2015, Sotheby’s had recognized total net deferred tax liabilities of approximately $92 million for foreign earnings deemed not to be indefinitely reinvested outside of the U.S. As of June 30, 2016, approximately $337 million of the foreign earnings discussed above had been repatriated and used, in part, to fund Common Stock repurchases during the first six months of 2016. Management expects that additional repatriations will be made later in 2016, though the specific timing of any further repatriation of foreign earnings and the cash payment of the associated taxes is currently being evaluated. Based on current projections and planned uses of U.S. and foreign cash, management believes that its cash balances and earnings in the U.S., as well as the amount of unremitted foreign earnings for which a deferred tax liability has been recorded, will be sufficient to satisfy its current cash needs in the U.S. Accordingly, management plans to indefinitely reinvest a portion of its prospective foreign earnings (i.e., those related to Sotheby’s non-U.K. foreign subsidiaries) outside of the U.S. As of June 30, 2016, Sotheby’s estimates that its annual effective income tax rate, excluding discrete items, will be approximately 26% as compared to its estimate of approximately 35% as of June 30, 2015. The decrease in the estimate of the annual effective income tax rate is due, in part, to management’s change in assertion regarding the indefinite reinvestment of Sotheby’s 2016 foreign earnings (except those related to Sotheby’s subsidiaries in the U.K.). In 2015, as discussed above, U.S. deferred income taxes were recorded on substantially all of the foreign earnings generated by Sotheby’s in that year. As a result, the mix of pre-tax income among the various jurisdictions did not have a material effect on Sotheby's 2015 effective income tax rate. The annual effective income tax rate for the current period, however, is influenced by changes in the mix of pre-tax income among the various jurisdictions where Sotheby's operates and results in a decrease in the forecasted annual effective income tax rate when compared to the prior period. Sotheby’s effective income tax rate for the three and six months ended June 30, 2016 is approximately 28% and 26% , respectively, compared to an effective income tax rate of approximately 40% for the three and six months ended June 30, 2015 . The decrease in the effective income tax rate as compared to the prior periods is principally due to the decrease in the estimated annual effective income tax rate, which is the result of management’s change in assertion regarding the indefinite reinvestment of certain foreign earnings, as discussed above, and changes in the mix of pre-tax income among the various jurisdictions where Sotheby’s operates. The decrease in the effective income tax rate between the current and prior periods is also influenced by discrete tax expense of $4 million recorded in the second quarter of 2015 as a result of legislation enacted in New York City.</t>
  </si>
  <si>
    <t>Uncertain Tax Positions</t>
  </si>
  <si>
    <t>Income Tax Uncertainties [Abstract]</t>
  </si>
  <si>
    <t>Uncertain Tax Positions As of June 30, 2016 , Sotheby’s liability for unrecognized tax benefits, excluding interest and penalties, was $19.5 million , representing a net decrease of $2.5 million when compared to a liability of $22 million as of December 31, 2015 . This net decrease is primarily the result of the expiration of a statute of limitations for certain tax years. As of June 30, 2015 , Sotheby’s liability for unrecognized tax benefits, excluding interest and penalties, was $20.5 million . As of June 30, 2016 , December 31, 2015 , and June 30, 2015 , the total amount of unrecognized tax benefits that, if recognized, would favorably affect Sotheby’s effective tax rate was $13.7 million , $12.8 million , and $12.7 million , respectively. Sotheby's believes it is reasonably possible that a decrease of $3.1 million in the balance of unrecognized tax benefits can occur within 12 months of the June 30, 2016 balance sheet date as a result of the expiration of statutes of limitations and the settlement of an audit. Sotheby’s is subject to taxation in the U.S. and various U.S. state and foreign jurisdictions and, as a result, is subject to tax audits in these jurisdictions. Sotheby’s is currently under examination by various U.S. state and foreign taxing authorities. The earliest open tax year for the major jurisdictions in which Sotheby's does business, which include the U.S. (including various state and local jurisdictions), the U.K., and Hong Kong, is 2009. Sotheby’s recognizes interest expense and penalties related to unrecognized tax benefits as a component of Income Tax Expense. The accrual for such interest and penalties decreased by $0.1 million for the six months ended June 30, 2016 . Sotheby’s policy is to record interest expense related to sales, value added and other non-income based taxes as Interest Expense in its Condensed Consolidated Income Statements. Penalties related to such taxes are recorded as General and Administrative Expenses in its Condensed Consolidated Income Statements. Interest expense and penalties related to income taxes are recorded as a component of Income Tax Expense in Sotheby’s Condensed Consolidated Income Statements.</t>
  </si>
  <si>
    <t>Related Party Transactions</t>
  </si>
  <si>
    <t>Related Party Transactions [Abstract]</t>
  </si>
  <si>
    <t>Related Party Transactions From time-to-time, in the ordinary course of business, related parties such as members of the Board of Directors and employees transact with Sotheby's to buy and sell property at auction and through private sales. For the three and six months ended June 30, 2016 , Sotheby’s recognized Agency Commissions and Fees of $0.1 million and $0.7 million , respectively, related to property consigned or purchased by related parties. For the three and six months ended June 30, 2015 , such amounts totaled $1.3 million and $2 million , respectively. On September 2, 2015, Sotheby's entered into an arrangement with the Estate of A. Alfred Taubman under which it is selling works of art from the collection of A. Alfred Taubman. Robert S. Taubman, a trustee and beneficiary of the Estate, was a director of Sotheby's at the time the arrangement was consummated. In connection with this arrangement, Sotheby's provided an auction guarantee of $509 million , after taking into account items withdrawn by the Estate prior to sale. Through June 30, 2016 , total aggregate proceeds (i.e., the hammer price plus buyer's premium) from sales of Taubman Collection property were $473.5 million . The results of these sales, combined with the initially estimated value of items which were taken into inventory after failing to sell at auction ( $33 million ) resulted in a loss on the auction guarantee of approximately $3 million , which was recognized in the fourth quarter of 2015. As of June 30, 2016 and December 31, 2015 , Sotheby's owed $10.5 million and $285.4 million , respectively, to the Estate. Subsequent to June 30, 2016, an additional $10.1 million was paid to the Estate in settlement of the outstanding liability. As of June 30, 2016 , the remaining outstanding auction guarantee related to the Taubman Collection totaled $0.8 million . As of June 30, 2015 , Accounts Receivables (net) included $0.3 million associated with auction or private sale purchases made by related parties. As of June 30, 2016 , Related Party Client Payables included $10.6 million associated with amounts owed to related party consignors, including the $10.5 million owed to the Estate discussed above.</t>
  </si>
  <si>
    <t>Recent Accounting Standards Not Yet Adopted</t>
  </si>
  <si>
    <t>New Accounting Pronouncements and Changes in Accounting Principles [Abstract]</t>
  </si>
  <si>
    <t>Recent Accounting Standards Not Yet Adopted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Management is currently assessing the potential impact of adopting this new accounting standard, including all subsequently issued amendments by the FASB to this standard, on Sotheby’s financial statements.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in the accompanying notes to the financial statements. ASU 2016-01 will be effective for Sotheby's beginning on January 1, 2018, and will be applied by means of a cumulative effect adjustment to the balance sheet, except for effects related to equity securities without readily determinable values, which will be applied prospectively. Management is currently assessing the potential impact of adopting this new accounting standard on Sotheby’s financial statements. In February 2016, the FASB issued ASU 2016-02, Leases ,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interest expense for financing leases. The amendments also require certain new quantitative and qualitative disclosures regarding leasing arrangements. ASU 2016-02 will be effective for Sotheby's beginning on January 1, 2019. Lessees must apply a modified retrospective transition approach for leases existing at, or entered into after, the beginning of the earliest comparative period presented in the financial statements. Early adoption is permitted. Management is currently assessing the potential impact of adopting this new accounting standard on Sotheby’s financial statements. In March 2016, the FASB issued ASU 2016-05, Derivatives and Hedging: Effect of Derivative Contract Novations on Existing Hedge Accounting Relationships ,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Sotheby's beginning on January 1, 2017. Early adoption is permitted, including in an interim period. Management is currently assessing the potential impact of adopting this new accounting standard, but does not expect its adoption to have a material effect on Sotheby's financial statements. In March 2016, the FASB issued ASU 2016-06, Derivatives and Hedging - Contingent Put and Call Options in Debt Instruments ,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will be effective for Sotheby's beginning on January 1, 2017. Management is currently assessing the potential impact of adopting this new accounting standard, but does not expect its adoption to have a material effect on Sotheby's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 consequences and certain classifications within the statement of cash flows. This standard requires companies to record all excess tax benefits and deficiencies resulting from the vesting of share-based payments to the income statement, whereas current guidance generally permits such items to be recorded to the equity section of the balance sheet provided that an adequate level of previously recorded excess tax benefits exist. ASU 2016-09 is effective for Sotheby's beginning on January 1, 2017. Management is currently assessing the full potential impact of adopting this new accounting standard on Sotheby’s financial statements, but expects the adoption of ASU 2016-09 to potentially result in increased volatility to Sotheby's effective income tax rate beginning in 2017.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Sotheby's beginning on January 1, 2020. Early adoption is permitted. Management is currently assessing the potential impact of adopting this new accounting standard on Sotheby’s financial statements.</t>
  </si>
  <si>
    <t>Basis of Presentation (Tables)</t>
  </si>
  <si>
    <t>Summary of the effect of adopting ASU 2015-03</t>
  </si>
  <si>
    <t xml:space="preserve"> The following tables summarize the effect of adopting ASU 2015-03 on Sotheby's previously issued financial statements (in thousands of dollars): As of December 31, 2015 Condensed Consolidated Balance Sheets: As Previously Reported ASU 2015-03 Adjustments As Adjusted Other long-term assets $ 26,512 $ (10,816 ) $ 15,696 York Property Mortgage, current $ 7,302 $ (1,010 ) $ 6,292 Long-term debt, net $ 614,767 $ (9,806 ) $ 604,961 As of June 30, 2015 Condensed Consolidated Balance Sheets: As Previously Reported ASU 2015-03 Adjustments As Adjusted Other long-term assets $ 20,756 $ (4,515 ) $ 16,241 York Property Mortgage, current $ 6,542 $ — $ 6,542 Long-term debt, net $ 512,067 $ (4,515 ) $ 507,552 Six Months Ended June 30, 2015 Condensed Consolidated Statements of Cash Flows: As Previously Reported ASU 2015-03 Adjustments As Adjusted Operating Activities: Adjustments to reconcile net income attributable to Sotheby's to net cash used by operating activities: Amortization of debt discount and issuance costs $ 1,782 $ 520 $ 2,302 Changes in assets and liabilities: Other long-term assets $ 3,251 $ (520 ) $ 2,731 Net cash used by operating activities $ (66,300 ) $ — $ (66,300 )</t>
  </si>
  <si>
    <t>Earnings Per Share (Tables)</t>
  </si>
  <si>
    <t>Computation Of Basic And Diluted Earnings Per Share</t>
  </si>
  <si>
    <t>The table below summarizes the computation of basic and diluted earnings per share for the three and six months ended June 30, 2016 and 2015 (in thousands, except per share amounts): Three Months Ended June 30, Six Months Ended June 30, 2016 2015 2016 2015 Basic: Numerator: Net income attributable to Sotheby’s $ 88,964 $ 67,572 $ 63,080 $ 72,774 Less: Net income attributable to participating securities 1,226 590 821 485 Net income attributable to Sotheby’s common shareholders $ 87,738 $ 66,982 $ 62,259 $ 72,289 Denominator: Weighted average basic shares outstanding 57,104 69,332 60,063 69,211 Basic earnings per share - Sotheby’s common shareholders $ 1.54 $ 0.97 $ 1.04 $ 1.04 Diluted : Numerator: Net income attributable to Sotheby’s $ 88,964 $ 67,572 $ 63,080 $ 72,774 Less: Net income attributable to participating securities 1,226 590 821 485 Net income attributable to Sotheby’s common shareholders $ 87,738 $ 66,982 $ 62,259 $ 72,289 Denominator: Weighted average common shares outstanding 57,104 69,332 60,063 69,211 Weighted average effect of Sotheby's dilutive potential common shares: Performance share units 458 368 454 404 Deferred stock units 137 164 153 159 Stock options 13 20 12 20 Weighted average dilutive potential common shares outstanding 608 552 619 583 Weighted average diluted shares outstanding 57,712 69,884 60,682 69,794 Diluted earnings per share - Sotheby’s common shareholders $ 1.52 $ 0.96 $ 1.03 $ 1.04 The decrease in weighted average basic and diluted shares outstanding between the two reporting periods is due to Common Stock repurchases executed during the twelve month period ended June 30, 2016 . See Note 13 for additional information on Sotheby's share repurchase program.</t>
  </si>
  <si>
    <t>Segment Reporting (Tables)</t>
  </si>
  <si>
    <t>Schedule of Segment Reporting Information, by Segment</t>
  </si>
  <si>
    <t>The table below presents Sotheby’s revenues and income before taxes by segment for the three and six months ended June 30, 2016 and 2015 (in thousands of dollars): Three Months Ended June 30, 2016 Agency SFS All Other Reconciling items (a) Total Revenues $ 277,058 $ 16,552 $ 6,857 $ (1,802 ) $ 298,665 Segment income before taxes $ 110,716 $ 10,675 $ 1,894 $ (191 ) (b) $ 123,094 Three Months Ended June 30, 2015 Revenues $ 314,403 $ 16,339 $ 5,633 $ (4,369 ) $ 332,006 Segment income before taxes $ 106,189 $ 10,170 $ 3,426 $ (11,526 ) (b) $ 108,259 Six Months Ended June 30, 2016 Revenues $ 362,833 $ 33,032 $ 12,858 $ (3,527 ) $ 405,196 Segment income before taxes $ 60,424 $ 20,940 $ 3,225 $ (587 ) (b) $ 84,002 Six Months Ended June 30, 2015 Revenues $ 454,092 $ 32,296 $ 8,932 $ (7,639 ) $ 487,681 Segment income before taxes $ 106,627 $ 20,990 (b) $ 5,414 $ (16,859 ) (b) $ 116,172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t>
  </si>
  <si>
    <t>Reconciliation of Other Significant Reconciling Items from Segments to Consolidated</t>
  </si>
  <si>
    <t>The table below presents a reconciliation of segment income before taxes to consolidated income before taxes for the three and six months ended June 30, 2016 and 2015 (in thousands of dollars): Three Months Ended June 30, Six Months Ended June 30, 2016 2015 2016 2015 Agency $ 110,716 $ 106,189 $ 60,424 $ 106,627 SFS 10,675 10,170 20,940 20,990 All Other 1,894 3,426 3,225 5,414 Segment income before taxes 123,285 119,785 84,589 133,031 Reconciling items: CEO separation and transition costs (see Note 16) — (43 ) — (4,232 ) Leadership transition severance costs (a) — (9,501 ) — (9,501 ) Equity in (earnings) losses of investees (b): RM Sotheby's 267 (969 ) (50 ) (1,695 ) Acquavella Modern Art (458 ) (1,013 ) (537 ) (1,431 ) Total equity in earnings of investees (191 ) (1,982 ) (587 ) (3,126 ) Income before taxes $ 123,094 $ 108,259 $ 84,002 $ 116,172 (a) In the second quarter of 2015 , in conjunction with its leadership transition, Sotheby's incurred severance costs of $9.5 million associated with the termination of the employment of certain Executive Officers, including its former Chief Operating Officer. (b) For segment reporting purposes, Sotheby's share of earnings related to its equity investees is included as part of segment income before taxes. However, such earnings are reported separately below income before taxes in the Condensed Consolidated Income Statements. For the periods presented above, Agency segment results include equity (losses) earnings related to RM Sotheby's and All Other includes equity earnings related to Acquavella Modern Art.</t>
  </si>
  <si>
    <t>Reconciliation of Segment Assets to Consolidated Assets</t>
  </si>
  <si>
    <t>The table below presents Sotheby's assets by segment, as well as a reconciliation of segment assets to consolidated assets as of June 30, 2016 , December 31, 2015 , and June 30, 2015 (in thousands of dollars): June 30, 2016 December 31, 2015 June 30, 2015 Agency $ 2,114,220 $ 2,499,441 $ 2,242,896 SFS 642,118 721,781 812,012 All Other 40,520 25,178 26,647 Total segment assets 2,796,858 3,246,400 3,081,555 Unallocated amounts: Deferred tax assets and income tax receivable 11,637 16,913 51,449 Consolidated assets $ 2,808,495 $ 3,263,313 $ 3,133,004</t>
  </si>
  <si>
    <t>Receivables (Tables)</t>
  </si>
  <si>
    <t>Schedule of Notes Receivable (Net) by Segment</t>
  </si>
  <si>
    <t>As of June 30, 2016 , December 31, 2015 , and June 30, 2015 , Notes Receivable (net) consisted of the following secured loans issued by SFS (in thousands of dollars): June 30, December 31, June 30, Consignor advances $ 17,950 $ 30,180 $ 30,291 Term loans 611,731 652,078 743,749 Total $ 629,681 $ 682,258 $ 774,040</t>
  </si>
  <si>
    <t>Financing Receivable Credit Quality Indicators</t>
  </si>
  <si>
    <t>The table below provides the aggregate LTV ratio for the SFS loan portfolio as of June 30, 2016 , December 31, 2015 , and June 30, 2015 (in thousands of dollars): June 30, December 31, June 30, Secured loans $ 629,681 $ 682,258 $ 774,040 Low auction estimate of collateral $ 1,296,760 $ 1,380,022 $ 1,539,092 Aggregate LTV ratio 49 % 49 % 50 % The table below provides the aggregate LTV ratio for secured loans made by SFS with an LTV ratio above 50% as of June 30, 2016 , December 31, 2015 , and June 30, 2015 (in thousands of dollars): June 30, December 31, June 30, Secured loans with an LTV ratio above 50% $ 316,170 $ 354,049 $ 441,246 Low auction estimate of collateral related to secured loans with an LTV ratio above 50% $ 571,922 $ 626,829 $ 784,119 Aggregate LTV ratio of secured loans with an LTV ratio above 50% 55 % 56 % 56 %</t>
  </si>
  <si>
    <t>Summary of Other Credit Quality Information Regarding Finance Segment Secured Loans</t>
  </si>
  <si>
    <t>The table below provides other credit quality information regarding secured loans made by SFS as of June 30, 2016 , December 31, 2015 , and June 30, 2015 (in thousands of dollars): June 30, December 31, June 30, Total secured loans $ 629,681 $ 682,258 $ 774,040 Loans past due $ 3,952 $ 11,819 $ 420 Loans more than 90 days past due $ 167 $ 7,828 $ — Non-accrual loans $ 167 $ — $ — Impaired loans $ — $ — $ — Allowance for credit losses: Allowance for credit losses for impaired loans $ — $ — $ — Allowance for credit losses based on historical data 1,373 1,458 1,359 Total allowance for credit losses - secured loans $ 1,373 $ 1,458 $ 1,359</t>
  </si>
  <si>
    <t>Activity Related to Allowance For Credit Losses</t>
  </si>
  <si>
    <t>During the period January 1, 2016 to June 30, 2016 , activity related to the Allowance for Credit Losses was as follows (in thousands of dollars): Allowance for credit losses as of January 1, 2016 $ 1,458 Change in loan loss provision (85 ) Allowance for credit losses as of June 30, 2016 $ 1,373</t>
  </si>
  <si>
    <t>Acquisition of Art Agency, Partners (Tables)</t>
  </si>
  <si>
    <t>Summary of total purchase price allocation to assets acquired and liabilities assumed</t>
  </si>
  <si>
    <t>The table below summarizes the allocation of the total purchase price paid to the assets acquired and liabilities assumed as of June 30, 2016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7) 10,800 Intangible assets - Non-compete agreements (see Note 7) 3,060 Deferred tax assets 1,094 Total purchase price $ 51,189</t>
  </si>
  <si>
    <t>Goodwill and Intangible Assets (Tables)</t>
  </si>
  <si>
    <t>Schedule of Goodwill</t>
  </si>
  <si>
    <t>For the six months ended June 30, 2016 and 2015 , changes in the carrying value of Goodwill were as follows (in thousands of dollars): Six Months Ended June 30, 2016 Six Months Ended June 30, 2015 Agency All Other Total Agency All Other Total Beginning balance $ 13,621 $ — $ 13,621 $ 14,017 $ — $ 14,017 Goodwill acquired (see Note 6) 28,339 6,151 34,490 — — — Foreign currency exchange rate changes (195 ) — (195 ) (188 ) — (188 ) Ending balance $ 41,765 $ 6,151 $ 47,916 $ 13,829 $ — $ 13,829</t>
  </si>
  <si>
    <t>Indefinite-lived Intangible Assets</t>
  </si>
  <si>
    <t>Intangible Assets —As of June 30, 2016 , December 31, 2015 , and June 30, 2015 , intangible assets consisted of the following (in thousands of dollars): Amortization Period June 30, December 31, June 30, Indefinite lived intangible assets: License (a) N/A $ 324 $ 324 $ 324 Intangible assets subject to amortization: Customer relationships - AAP (see Note 6) 8 years 10,800 — — Non-compete agreements - AAP (see Note 6) 6 years 3,060 — — Total intangible assets subject to amortization 13,860 — — Accumulated amortization (930 ) — — Total amortizable intangible assets (net) 12,930 — — Total intangible assets (net) $ 13,254 $ 324 $ 324 (a) Relates to a license obtained in conjunction with the purchase of a retail wine business in 2008 .</t>
  </si>
  <si>
    <t>Finite-lived Intangible Assets</t>
  </si>
  <si>
    <t>Schedule of Finite-Lived Intangible Assets, Future Amortization Expense</t>
  </si>
  <si>
    <t>The estimated aggregate amortization expense for the remaining useful lives of intangible assets subject to amortization during the five -year period succeeding the June 30, 2016 balance sheet date are as follows (in thousands of dollars): Period Amount July 2016 to June 2017 $ 1,860 July 2017 to June 2018 $ 1,860 July 2018 to June 2019 $ 1,860 July 2019 to June 2020 $ 1,860 July 2020 to June 2021 $ 1,860</t>
  </si>
  <si>
    <t>Debt (Tables)</t>
  </si>
  <si>
    <t>Schedule of Line of Credit Facilities</t>
  </si>
  <si>
    <t xml:space="preserve">The following tables summarize information relevant to the Credit Agreement as of and for the periods ended June 30, 2016 , December 31, 2015, and June 30, 2015 (in thousands of dollars): As of and for the three and six months ended June 30, 2016 Agency Credit Facility SFS Credit Facility Total Maximum borrowing capacity $ 300,000 $ 1,035,000 $ 1,335,000 Borrowing base $ 202,699 $ 529,100 $ 731,799 Borrowings outstanding $ — $ 523,500 $ 523,500 Available borrowing capacity (a) $ 202,699 $ 5,600 $ 208,299 Average Borrowings Outstanding: Three months ended June 30, 2016 $ — $ 518,544 $ 518,544 Six months ended June 30, 2016 $ — $ 529,129 $ 529,129 Borrowing Costs - Three Months Ended June 30, 2016: Interest $ — (b) $ 3,457 (c) $ 3,457 Fee amortization 715 (b) 696 (c) 1,411 Total borrowing costs $ 715 $ 4,153 $ 4,868 Borrowing Costs - Six Months Ended June 30, 2016: Interest $ — (b) $ 7,130 (c) $ 7,130 Fee amortization 1,388 (b) 1,417 (c) 2,805 Total borrowing costs $ 1,388 $ 8,547 $ 9,935 As of and for the year ended December 31, 2015 Agency Credit Facility SFS Credit Facility Total Maximum borrowing capacity $ 300,000 $ 1,035,000 $ 1,335,000 Borrowing base $ 225,642 $ 547,586 $ 773,228 Borrowings outstanding $ — $ 541,500 $ 541,500 Available borrowing capacity (a) $ 225,642 $ 6,086 $ 231,728 Average borrowings outstanding $ — $ 541,004 $ 541,004 Borrowing Costs - Year Ended December 31, 2015: Interest $ — (b) $ 14,060 (c) $ 14,060 Fee amortization 2,752 (b) 1,720 (c) 4,472 Total borrowing costs $ 2,752 $ 15,780 $ 18,532 As of and for the three and six months ended June 30, 2015 Agency Credit Facility SFS Credit Facility Total Maximum borrowing capacity $ 300,000 $ 1,035,000 $ 1,335,000 Borrowing base $ 221,812 $ 622,849 $ 844,661 Borrowings outstanding $ — $ 593,000 $ 593,000 Available borrowing capacity (a) $ 221,812 $ 29,849 $ 251,661 Average Borrowings Outstanding: Three months ended June 30, 2015 $ — $ 538,868 $ 538,868 Six months ended June 30, 2015 $ — $ 506,052 $ 506,052 Borrowing Costs - Three Months Ended June 30, 2015: Interest $ — (b) $ 3,662 (c) $ 3,662 Fee amortization 751 (b) 212 (c) 963 Total borrowing costs $ 751 $ 3,874 $ 4,625 Borrowing Costs - Six Months Ended June 30, 2015: Interest $ — (b) $ 6,829 (c) $ 6,829 Fee amortization 1,457 (b) 433 (c) 1,890 Total borrowing costs $ 1,457 $ 7,262 $ 8,719 Legend: (a) The available borrowing capacity is calculated as the borrowing base less borrowings outstanding. (b) Borrowing costs related to the Agency Credit Facility, which include interest and fee amortization, are reflected in the Condensed Consolidated Income Statements as Interest Expense. See the table below for additional information related to Interest Expense associated with the Agency Credit Facility. (c) Borrowing costs related to the SFS Credit Facility are reflected in the Condensed Consolidated Income Statements within Cost of Finance Revenues. For the three and six months ended June 30, 2016 , the weighted average cost of borrowings related to the SFS Credit Facility was approximately 3.2% . For the year ended December 31, 2015 and for the three and six months ended June 30, 2015, the weighted average cost of borrowings related to the SFS Credit Facility was approximately 2.9% . </t>
  </si>
  <si>
    <t>Schedule of Debt</t>
  </si>
  <si>
    <t>Long-Term Debt —As of June 30, 2016 , December 31, 2015 , and June 30, 2015 , Long-Term Debt consisted of the following (in thousands of dollars): June 30, December 31, June 30, York Property Mortgage, net of unamortized debt issuance costs of $6,060, $6,565, and $0 $ 312,398 $ 315,504 $ 218,609 2022 Senior Notes, net of unamortized debt issuance costs of $3,963, $4,251, and $4,515 296,037 295,749 295,485 Less current portion: York Property Mortgage, net of unamortized debt issuance costs of $1,010 , $1,010, and $0 (6,491 ) (6,292 ) (6,542 ) Total Long-Term Debt, net $ 601,944 $ 604,961 $ 507,552</t>
  </si>
  <si>
    <t>Aggregate Future Principal And Interest Payments</t>
  </si>
  <si>
    <t>The aggregate future principal and interest payments due under the York Property Mortgage, the 2022 Senior Notes, and Sotheby's credit revolving facility during the five-year period after the June 30, 2016 balance sheet date are as follows (in thousands of dollars): Period Amount July 2016 to June 2017 $ 33,240 July 2017 to June 2018 $ 36,582 July 2018 to June 2019 $ 36,592 July 2019 to June 2020 $ 36,602 July 2020 to June 2021 $ 560,115</t>
  </si>
  <si>
    <t>Components of Interest Expense</t>
  </si>
  <si>
    <t>For the three and six months ended June 30, 2016 and 2015 , Interest Expense consisted of the following (in thousands of dollars): Three Months Ended Six Months Ended June 30, June 30, 2016 2015 2016 2015 Agency Credit Facility: Amendment and arrangement fees $ 278 $ 314 $ 556 $ 629 Commitment fees 437 437 832 828 Sub-total 715 751 1,388 1,457 York Property Mortgage 2,774 4,064 5,562 8,075 2022 Senior Notes 4,106 4,098 8,204 8,196 Other interest expense 43 161 30 7 Total Interest Expense $ 7,638 $ 9,074 $ 15,184 $ 17,735</t>
  </si>
  <si>
    <t>Defined Benefit Pension Plan (Tables)</t>
  </si>
  <si>
    <t>Pension Benefit Plan</t>
  </si>
  <si>
    <t>The table below summarizes the components of the net pension (benefit) cost related to the U.K. Pension Plan for the three and six months ended June 30, 2016 and 2015 (in thousands of dollars): Three Months Ended June 30, Six Months Ended June 30, 2016 2015 2016 2015 Service cost $ 289 $ 1,126 $ 1,153 $ 2,241 Interest cost 2,611 3,237 5,215 6,442 Expected return on plan assets (4,733 ) (5,053 ) (9,454 ) (10,057 ) Amortization of actuarial loss — 993 — 1,977 Amortization of prior service cost — 91 — 181 Net pension (benefit) cost $ (1,833 ) $ 394 $ (3,086 ) $ 784</t>
  </si>
  <si>
    <t>Share-Based Payments (Tables)</t>
  </si>
  <si>
    <t>Compensation Expense Related to Share-Based Payments</t>
  </si>
  <si>
    <t>For the three and six months ended June 30, 2016 and 2015 , compensation expense related to share-based payments is reflected in the following accounts in the Condensed Consolidated Income Statements (in thousands of dollars): Three Months Ended June 30, Six Months Ended June 30, 2016 2015 2016 2015 Salaries and related costs $ 2,291 $ 9,582 $ 8,128 $ 15,235 Voluntary separation incentive programs (see Note 15) (334 ) — $ (640 ) $ — CEO separation and transition costs (see Note 16) — — $ — $ 2,000 Total share-based payment expense (pre-tax) $ 1,957 $ 9,582 $ 7,488 $ 17,235 Total share-based payment expense (after-tax) $ 1,609 $ 6,623 $ 5,410 $ 11,453</t>
  </si>
  <si>
    <t>Changes in Number of Outstanding Restricted Stock, RSU's and PSU's</t>
  </si>
  <si>
    <t>For the six months ended June 30, 2016 , changes to the number of outstanding RSU’s, PSU’s, and Restricted Stock shares were as follows (shares in thousands): Restricted Stock Shares, RSU's and PSU's Weighted Average Grant Date Fair Value Outstanding at January 1, 2016 2,019 $ 43.61 Granted 1,002 $ 23.66 Vested (533 ) $ 39.63 Canceled (164 ) $ 38.29 Outstanding at June 30, 2016 2,324 $ 36.30</t>
  </si>
  <si>
    <t>Derivative Financial Instruments (Tables)</t>
  </si>
  <si>
    <t>Fair value of derivative financial instruments designated as hedging instruments in the Condensed Consolidated Balance Sheet</t>
  </si>
  <si>
    <t>The following table summarizes fair value information related to the derivative financial instruments designated as hedging instruments as reflected on Sotheby's Condensed Consolidated Balance Sheets as of June 30, 2016 (in thousands of dollars): Assets Liabilities Balance Sheet Classification Fair Value Balance Sheet Classification Fair Value Cash Flow Hedges: Interest rate swap N/A $ — Other Current Liabilities $ 1,341 Interest rate collar N/A — Other Long-Term Liabilities 16,194 Total cash flow hedges — 17,535 Net Investment Hedges: Foreign exchange contracts Other Current Assets 12,828 Other Current Liabilities 315 Total $ 12,828 $ 17,850</t>
  </si>
  <si>
    <t>Effect of derivative financial instruments designated as hedging instruments on Condensed Consolidated Income Statements</t>
  </si>
  <si>
    <t>The following tables summarize the effect of the derivative financial instruments designated as hedging instruments on Sotheby's Condensed Consolidated Income Statements and Condensed Consolidated Statements of Comprehensive Income for the three and six months ended June 30, 2016 and 2015 (in thousands of dollars): Three Months Ended June 30, Gain (Loss) Recognized in Other Comprehensive Income(Loss) - Effective Portion Classification of Gain (Loss) Reclassified from Accumulated Other Comprehensive Loss into Net Income Amount Reclassified from Accumulated Other Comprehensive Loss into Net Income - Effective Portion 2016 2015 2016 2015 Cash Flow Hedges: Interest rate swap $ (290 ) $ — Interest Expense $ 216 $ — Interest rate collar (1,873 ) — Interest Expense — — Total cash flow hedges (2,163 ) — 216 — Net Investment Hedges: Foreign exchange contracts 5,773 — Other Income/(Expense) — — Total $ 3,610 $ — $ 216 $ — Six Months Ended June 30, Gain (Loss) Recognized in Other Comprehensive Income (Loss) - Effective Portion Classification of Gain (Loss) Reclassified from Accumulated Other Comprehensive Loss into Net Income Amount Reclassified from Accumulated Other Comprehensive Loss into Net Income - Effective Portion 2016 2015 2016 2015 Cash Flow Hedges: Interest rate swap $ (1,083 ) $ — Interest Expense $ 439 $ — Interest rate collar (5,792 ) — Interest Expense — — (6,875 ) — 439 — Net Investment Hedges: Foreign exchange contracts 5,773 — Other Income/(Expense) — — Total $ (1,102 ) $ — $ 439 $ —</t>
  </si>
  <si>
    <t>Accumulated Other Comprehensive Loss (Tables)</t>
  </si>
  <si>
    <t>Schedule of Accumulated Other Comprehensive Income (Loss)</t>
  </si>
  <si>
    <t>The following is a summary of the changes in Accumulated Other Comprehensive Loss, for the three and six months ended June 30, 2016 and 2015 (in thousands of dollars): Three Months Ended June 30, 2016 Foreign Currency Items Defined Benefit Pension Items Derivative Financial Instruments Total Balance at March 31, 2016 $ (55,242 ) $ (9,201 ) $ (8,795 ) $ (73,238 ) Other comprehensive (loss) income before reclassifications (16,032 ) 572 3,610 (11,850 ) Amounts reclassified from accumulated other comprehensive loss — — 216 216 Net other comprehensive (loss) income (16,032 ) 572 3,826 (11,634 ) Balance at June 30, 2016 $ (71,274 ) $ (8,629 ) $ (4,969 ) $ (84,872 ) Three Months Ended June 30, 2015 Foreign Currency Items Defined Benefit Pension Items Derivative Financial Instruments Total Balance at March 31, 2015 $ (54,681 ) $ (40,496 ) $ — $ (95,177 ) Other comprehensive income (loss) before reclassifications 20,079 (2,526 ) — 17,553 Amounts reclassified from accumulated other comprehensive loss — 867 — 867 Net other comprehensive income (loss) 20,079 (1,659 ) — 18,420 Balance at June 30, 2015 $ (34,602 ) $ (42,155 ) $ — $ (76,757 ) Six Months Ended June 30, 2016 Foreign Currency Items Defined Benefit Pension Items Derivative Financial Instruments Total Balance at January 1, 2016 $ (52,279 ) $ (9,619 ) $ (4,306 ) $ (66,204 ) Other comprehensive (loss) income before reclassifications (18,995 ) 990 (1,102 ) (19,107 ) Amounts reclassified from accumulated other comprehensive loss — — 439 439 Net other comprehensive (loss) income (18,995 ) 990 (663 ) (18,668 ) Balance at June 30, 2016 $ (71,274 ) $ (8,629 ) $ (4,969 ) $ (84,872 ) Six Months Ended June 30, 2015 Foreign Currency Items Defined Benefit Pension Items Derivative Financial Instruments Total Balance at January 1, 2015 $ (33,223 ) $ (43,543 ) $ — $ (76,766 ) Other comprehensive (loss) income before reclassifications (1,379 ) (337 ) — (1,716 ) Amounts reclassified from accumulated other comprehensive loss — 1,725 — 1,725 Net other comprehensive (loss) income (1,379 ) 1,388 — 9 Balance at June 30, 2015 $ (34,602 ) $ (42,155 ) $ — $ (76,757 )</t>
  </si>
  <si>
    <t>Basis of Presentation (Details) - USD ($) $ in Thousands</t>
  </si>
  <si>
    <t>Feb. 18, 2015</t>
  </si>
  <si>
    <t>Ownership percentage by parent</t>
  </si>
  <si>
    <t>80.00%</t>
  </si>
  <si>
    <t>Ownership percentage by non controlling interest</t>
  </si>
  <si>
    <t>20.00%</t>
  </si>
  <si>
    <t>Schedule of Equity Method Investments [Line Items]</t>
  </si>
  <si>
    <t>Payments to acquire equity method investment</t>
  </si>
  <si>
    <t>RM Auctions</t>
  </si>
  <si>
    <t>Ownership interest in equity method investment (as a percent)</t>
  </si>
  <si>
    <t>25.00%</t>
  </si>
  <si>
    <t>Basis of Presentation - Adoption of Accounting Standards Update (Details) - USD ($) $ in Thousands</t>
  </si>
  <si>
    <t>New Accounting Pronouncements or Change in Accounting Principle [Line Items]</t>
  </si>
  <si>
    <t>York Property Mortgage, current</t>
  </si>
  <si>
    <t>Total Long-Term Debt, net</t>
  </si>
  <si>
    <t>Amortization of debt discount and issuance costs</t>
  </si>
  <si>
    <t>ASU 2015-03 Adjustments</t>
  </si>
  <si>
    <t>Previously Reported</t>
  </si>
  <si>
    <t>Seasonality of Business (Details) - principal_selling_season</t>
  </si>
  <si>
    <t>12 Months Ended</t>
  </si>
  <si>
    <t>Dec. 31, 2014</t>
  </si>
  <si>
    <t>Number of principal selling seasons</t>
  </si>
  <si>
    <t>Q2 and Q4 Net Auction Sales as a percentage of total auction sales</t>
  </si>
  <si>
    <t>78.00%</t>
  </si>
  <si>
    <t>79.00%</t>
  </si>
  <si>
    <t>Auction commission revenues as percentage of total revenues</t>
  </si>
  <si>
    <t>75.00%</t>
  </si>
  <si>
    <t>81.00%</t>
  </si>
  <si>
    <t>Earnings Per Share (Narrative) (Details) - shares shares in Millions</t>
  </si>
  <si>
    <t>Potential common share excluded from computation of diluted earnings per share</t>
  </si>
  <si>
    <t>Earnings Per Share (Computation of Basic and Diluted Earnings Per Share) (Details) - USD ($) $ / shares in Units, shares in Thousands, $ in Thousands</t>
  </si>
  <si>
    <t>Net income attributable to Sotheby’s</t>
  </si>
  <si>
    <t>Less: Net income attributable to participating securities</t>
  </si>
  <si>
    <t>Net income attributable to Sotheby’s common shareholders</t>
  </si>
  <si>
    <t>Weighted average common shares outstanding (shares)</t>
  </si>
  <si>
    <t>Weighted average effect of Sotheby's dilutive potential common shares:</t>
  </si>
  <si>
    <t>Performance share units (shares)</t>
  </si>
  <si>
    <t>Deferred stock units (shares)</t>
  </si>
  <si>
    <t>Stock options (shares)</t>
  </si>
  <si>
    <t>Weighted average dilutive potential common shares outstanding (shares)</t>
  </si>
  <si>
    <t>Segment Reporting (Schedule of Revenue and Income before Taxes by Segment) (Details) $ in Thousands</t>
  </si>
  <si>
    <t>Jun. 30, 2016USD ($)</t>
  </si>
  <si>
    <t>Jun. 30, 2015USD ($)</t>
  </si>
  <si>
    <t>Jun. 30, 2016USD ($)segment</t>
  </si>
  <si>
    <t>Segment Reporting [Line Items]</t>
  </si>
  <si>
    <t>Number of operating segments | segment</t>
  </si>
  <si>
    <t>Revenues</t>
  </si>
  <si>
    <t>Segment income (loss) before taxes</t>
  </si>
  <si>
    <t>Operating Segments</t>
  </si>
  <si>
    <t>Operating Segments | Agency</t>
  </si>
  <si>
    <t>Operating Segments | SFS</t>
  </si>
  <si>
    <t>Operating Segments | All Other</t>
  </si>
  <si>
    <t>Reconciling Items</t>
  </si>
  <si>
    <t>[1]</t>
  </si>
  <si>
    <t>[1],[2]</t>
  </si>
  <si>
    <t>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t>
  </si>
  <si>
    <t>[2]</t>
  </si>
  <si>
    <t>The reconciling items related to segment income before taxes are detailed in the table below.</t>
  </si>
  <si>
    <t>Segment Reporting (Reconciliation of Segment Income (Loss) Before Taxes) (Details) - USD ($) $ in Thousands</t>
  </si>
  <si>
    <t>Mar. 31, 2015</t>
  </si>
  <si>
    <t>Segment Reporting, Reconciling Item for Operating Profit (Loss) from Segment to Consolidated [Line Items]</t>
  </si>
  <si>
    <t>CEO separation and transition costs (see Note 16)</t>
  </si>
  <si>
    <t>Equity in (earnings) losses of investees</t>
  </si>
  <si>
    <t>Operating Segments | All Other Segments</t>
  </si>
  <si>
    <t>[3]</t>
  </si>
  <si>
    <t>[4]</t>
  </si>
  <si>
    <t>Reconciling Items | RM Auctions</t>
  </si>
  <si>
    <t>Reconciling Items | Acquavella Modern Art</t>
  </si>
  <si>
    <t>In the second quarter of 2015, in conjunction with its leadership transition, Sotheby's incurred severance costs of $9.5 million associated with the termination of the employment of certain Executive Officers, including its former Chief Operating Officer.</t>
  </si>
  <si>
    <t>For segment reporting purposes, Sotheby's share of earnings related to its equity investees is included as part of segment income before taxes. However, such earnings are reported separately below income before taxes in the Condensed Consolidated Income Statements. For the periods presented above, Agency segment results include equity (losses) earnings related to RM Sotheby's and All Other includes equity earnings related to Acquavella Modern Art.</t>
  </si>
  <si>
    <t>Segment Reporting (Reconciliation of Segment Assets to Consolidated Assets) (Details) - USD ($) $ in Thousands</t>
  </si>
  <si>
    <t>Consolidated assets</t>
  </si>
  <si>
    <t>Deferred tax assets and income tax receivable</t>
  </si>
  <si>
    <t>Receivables (Narrative) (Details)</t>
  </si>
  <si>
    <t>Jun. 30, 2013USD ($)</t>
  </si>
  <si>
    <t>Jun. 30, 2016USD ($)type_of_secured_loand</t>
  </si>
  <si>
    <t>Dec. 31, 2015USD ($)</t>
  </si>
  <si>
    <t>Accounts, Notes, Loans and Financing Receivable [Line Items]</t>
  </si>
  <si>
    <t>Maximum buyer payment term</t>
  </si>
  <si>
    <t>30 days</t>
  </si>
  <si>
    <t>Consignor payment term</t>
  </si>
  <si>
    <t>35 days</t>
  </si>
  <si>
    <t>Net accounts receivable</t>
  </si>
  <si>
    <t>Number of types of secured loans | type_of_secured_loan</t>
  </si>
  <si>
    <t>Number of years for consignor advance sale</t>
  </si>
  <si>
    <t>1 year</t>
  </si>
  <si>
    <t>Term loans maturity</t>
  </si>
  <si>
    <t>2 years</t>
  </si>
  <si>
    <t>Balance of secured loan to refinance auction or private sale receivable</t>
  </si>
  <si>
    <t>Secured loan issued to refinance auction or private sale receivable</t>
  </si>
  <si>
    <t>Collections of Notes Receivable Originally Issued to Finance Auction or Private Sale Receivables</t>
  </si>
  <si>
    <t>Loan-to-value ratio</t>
  </si>
  <si>
    <t>50.00%</t>
  </si>
  <si>
    <t>Overdue Loan, 90 days | d</t>
  </si>
  <si>
    <t>Unfunded lending commitment to extend additional credit</t>
  </si>
  <si>
    <t>Minimum</t>
  </si>
  <si>
    <t>Loan to Value (LTV) Ratio</t>
  </si>
  <si>
    <t>51.00%</t>
  </si>
  <si>
    <t>Maximum</t>
  </si>
  <si>
    <t>60.00%</t>
  </si>
  <si>
    <t>Accounts Rec, Consignor Paid</t>
  </si>
  <si>
    <t>Transfer of Possession Without Payment</t>
  </si>
  <si>
    <t>Notes receivable past due</t>
  </si>
  <si>
    <t>Low auction estimate of collateral</t>
  </si>
  <si>
    <t>SFS</t>
  </si>
  <si>
    <t>49.00%</t>
  </si>
  <si>
    <t>Non-accrual loans outstanding</t>
  </si>
  <si>
    <t>Loans past due</t>
  </si>
  <si>
    <t>Loans more than 90 days past due</t>
  </si>
  <si>
    <t>Consignor advances</t>
  </si>
  <si>
    <t>Impaired loans</t>
  </si>
  <si>
    <t>Secured loans</t>
  </si>
  <si>
    <t>All Other Segments</t>
  </si>
  <si>
    <t>Other loans</t>
  </si>
  <si>
    <t>Sales Price of Disposal of Equity Method Investment</t>
  </si>
  <si>
    <t>All Other Segments | Up-front Payment Arrangement</t>
  </si>
  <si>
    <t>All Other Segments | Unsecured Loan</t>
  </si>
  <si>
    <t>Agency</t>
  </si>
  <si>
    <t>Buyer receivables</t>
  </si>
  <si>
    <t>Guarantee advances</t>
  </si>
  <si>
    <t>Agency | Non Accrual Loans</t>
  </si>
  <si>
    <t>Receivables (Notes Receivable, Net) (Details) - SFS - USD ($) $ in Thousands</t>
  </si>
  <si>
    <t>Term loans</t>
  </si>
  <si>
    <t>Total Notes Receivable (net)</t>
  </si>
  <si>
    <t>Receivables (Summary of Other Credit Quality Information Regarding Finance Segment Secured Loans) (Details) - USD ($)</t>
  </si>
  <si>
    <t>Aggregate LTV ratio</t>
  </si>
  <si>
    <t>Total Allowance for Credit Losses - secured loans</t>
  </si>
  <si>
    <t>Finance segment secured loans</t>
  </si>
  <si>
    <t>Non-accrual loans</t>
  </si>
  <si>
    <t>Allowance for credit losses - impaired loans</t>
  </si>
  <si>
    <t>Allowance for credit losses based on historical data</t>
  </si>
  <si>
    <t>SFS | Loan to Value Ratio Above 50% [Member]</t>
  </si>
  <si>
    <t>55.00%</t>
  </si>
  <si>
    <t>56.00%</t>
  </si>
  <si>
    <t>Receivables (Activity Related to Allowance for Credit Losses) (Details) $ in Thousands</t>
  </si>
  <si>
    <t>Allowance for Loan and Lease Losses [Roll Forward]</t>
  </si>
  <si>
    <t>Allowance for credit losses, beginning balance</t>
  </si>
  <si>
    <t>Change in loan loss provision</t>
  </si>
  <si>
    <t>Allowance for credit losses, ending balance</t>
  </si>
  <si>
    <t>Acquisition of Art Agency, Partners (Details) - USD ($) $ in Thousands</t>
  </si>
  <si>
    <t>Jan. 11, 2016</t>
  </si>
  <si>
    <t>Mar. 31, 2016</t>
  </si>
  <si>
    <t>Business Acquisition [Line Items]</t>
  </si>
  <si>
    <t>Goodwill acquired (see Note 6)</t>
  </si>
  <si>
    <t>Allocation of purchase price:</t>
  </si>
  <si>
    <t>All Other</t>
  </si>
  <si>
    <t>Art Agency, Partners</t>
  </si>
  <si>
    <t>Purchase price:</t>
  </si>
  <si>
    <t>Initial cash consideration</t>
  </si>
  <si>
    <t>Working capital adjustment</t>
  </si>
  <si>
    <t>Total purchase price</t>
  </si>
  <si>
    <t>Net working capital acquired</t>
  </si>
  <si>
    <t>Fixed assets and other long-term assets</t>
  </si>
  <si>
    <t>Deferred tax assets</t>
  </si>
  <si>
    <t>Transaction costs</t>
  </si>
  <si>
    <t>Art Agency, Partners | General and Administrative Expenses</t>
  </si>
  <si>
    <t>Transaction expenses</t>
  </si>
  <si>
    <t>Art Agency, Partners | Customer relationships</t>
  </si>
  <si>
    <t>Intangible assets</t>
  </si>
  <si>
    <t>Art Agency, Partners | Employment contracts</t>
  </si>
  <si>
    <t>Art Agency, Partners | Former Owner</t>
  </si>
  <si>
    <t>Employment agreement term</t>
  </si>
  <si>
    <t>5 years</t>
  </si>
  <si>
    <t>Non-compete and non-solicit covenants period after employment agreement</t>
  </si>
  <si>
    <t>12 months</t>
  </si>
  <si>
    <t>Art Agency, Partners | Earn Out</t>
  </si>
  <si>
    <t>Maximum earn-out payments to former owners</t>
  </si>
  <si>
    <t>Compensation expense related to earn-out arrangement</t>
  </si>
  <si>
    <t>Art Agency, Partners | Minimum | Earn Out</t>
  </si>
  <si>
    <t>Settlement period for earn-out payments</t>
  </si>
  <si>
    <t>4 years</t>
  </si>
  <si>
    <t>Art Agency, Partners | Maximum | Earn Out</t>
  </si>
  <si>
    <t>Goodwill and Intangible Assets - Goodwill (Details) - USD ($) $ in Thousands</t>
  </si>
  <si>
    <t>Goodwill [Roll Forward]</t>
  </si>
  <si>
    <t>Beginning balance</t>
  </si>
  <si>
    <t>Foreign currency exchange rate changes</t>
  </si>
  <si>
    <t>Ending balance</t>
  </si>
  <si>
    <t>Goodwill and Intangible Assets - Intangible Assets (Details) - USD ($)</t>
  </si>
  <si>
    <t>Indefinite-lived intangible assets</t>
  </si>
  <si>
    <t>Finite-Lived Intangible Assets [Line Items]</t>
  </si>
  <si>
    <t>Intangible assets subject to amortization</t>
  </si>
  <si>
    <t>Accumulated amortization</t>
  </si>
  <si>
    <t>Total amortizable intangible assets (net)</t>
  </si>
  <si>
    <t>Total intangible assets (net)</t>
  </si>
  <si>
    <t>Amortization of intangible assets</t>
  </si>
  <si>
    <t>Customer relationships</t>
  </si>
  <si>
    <t>Amortization Period</t>
  </si>
  <si>
    <t>8 years</t>
  </si>
  <si>
    <t>Non-compete agreements</t>
  </si>
  <si>
    <t>6 years</t>
  </si>
  <si>
    <t>Relates to a license obtained in conjunction with the purchase of a retail wine business in 2008.</t>
  </si>
  <si>
    <t>Goodwill and Intangible Assets - Estimated Finite-Lived Intangible Asset Amortization by Fiscal Year Maturity (Details) $ in Thousands</t>
  </si>
  <si>
    <t>Finite-Lived Intangible Assets, Net, Amortization Expense, Rolling Maturity [Abstract]</t>
  </si>
  <si>
    <t>July 2016 to June 2017</t>
  </si>
  <si>
    <t>July 2017 to June 2018</t>
  </si>
  <si>
    <t>July 2018 to June 2019</t>
  </si>
  <si>
    <t>July 2019 to June 2020</t>
  </si>
  <si>
    <t>July 2020 to June 2021</t>
  </si>
  <si>
    <t>Debt (Narrative) (Details)</t>
  </si>
  <si>
    <t>Jul. 01, 2015USD ($)</t>
  </si>
  <si>
    <t>Sep. 28, 2012USD ($)</t>
  </si>
  <si>
    <t>Sep. 27, 2012USD ($)</t>
  </si>
  <si>
    <t>Jul. 01, 2017</t>
  </si>
  <si>
    <t>Jun. 15, 2013USD ($)</t>
  </si>
  <si>
    <t>Nov. 23, 2012USD ($)</t>
  </si>
  <si>
    <t>Feb. 06, 2009USD ($)</t>
  </si>
  <si>
    <t>Jan. 11, 2008USD ($)</t>
  </si>
  <si>
    <t>Debt [Line Items]</t>
  </si>
  <si>
    <t>Incremental credit facility additional extension period</t>
  </si>
  <si>
    <t>365 days</t>
  </si>
  <si>
    <t>Percentage of principal amount of debt as component of premium price</t>
  </si>
  <si>
    <t>1.00%</t>
  </si>
  <si>
    <t>Senior Notes 2022</t>
  </si>
  <si>
    <t>Debt instrument maturity date</t>
  </si>
  <si>
    <t>Oct. 1,
		2022</t>
  </si>
  <si>
    <t>Net Proceeds From the Issuance of Long Term Debt</t>
  </si>
  <si>
    <t>Debt instrument stated interest percentage</t>
  </si>
  <si>
    <t>5.25%</t>
  </si>
  <si>
    <t>Long-term debt, fair value</t>
  </si>
  <si>
    <t>Aggregate principal value of debt</t>
  </si>
  <si>
    <t>Percentage of senior notes principal as part of redemption price</t>
  </si>
  <si>
    <t>100.00%</t>
  </si>
  <si>
    <t>York Property Mortgage Member</t>
  </si>
  <si>
    <t>Long-term Debt and Capital Lease Obligations, Maturities, Repayments of Principal after Year Five</t>
  </si>
  <si>
    <t>Purchase Consummated On February 6, 2009</t>
  </si>
  <si>
    <t>Property acquisition price</t>
  </si>
  <si>
    <t>Components of purchase price of land and buildings</t>
  </si>
  <si>
    <t>Signing Of Related Purchase And Sale Agreement On January 11, 2008</t>
  </si>
  <si>
    <t>Assumption Of Existing Mortgage</t>
  </si>
  <si>
    <t>Convertible Notes</t>
  </si>
  <si>
    <t>Long-term Debt, Gross</t>
  </si>
  <si>
    <t>York Property Mortgage</t>
  </si>
  <si>
    <t>Short-term debt before reclassification</t>
  </si>
  <si>
    <t>Mortgages | New Mortgage Loan</t>
  </si>
  <si>
    <t>Debt instrument term</t>
  </si>
  <si>
    <t>7 years</t>
  </si>
  <si>
    <t>Proceeds from issuance of debt</t>
  </si>
  <si>
    <t>Amortization period</t>
  </si>
  <si>
    <t>25 years</t>
  </si>
  <si>
    <t>Derivative contract term</t>
  </si>
  <si>
    <t>Maximum LTV ratio under agreement</t>
  </si>
  <si>
    <t>Escrow Deposit</t>
  </si>
  <si>
    <t>Restricted Cash and Cash Equivalents</t>
  </si>
  <si>
    <t>Minimum debt yield under agreement</t>
  </si>
  <si>
    <t>8.50%</t>
  </si>
  <si>
    <t>Minimum net worth under agreement</t>
  </si>
  <si>
    <t>Mortgages | New Mortgage Loan | Swap</t>
  </si>
  <si>
    <t>Fixed interest rate on hedge</t>
  </si>
  <si>
    <t>0.877%</t>
  </si>
  <si>
    <t>Effective interest rate</t>
  </si>
  <si>
    <t>3.127%</t>
  </si>
  <si>
    <t>Mortgages | New Mortgage Loan | Collar</t>
  </si>
  <si>
    <t>Mortgages | New Mortgage Loan | One-Month LIBOR</t>
  </si>
  <si>
    <t>Spread on variable rate</t>
  </si>
  <si>
    <t>2.25%</t>
  </si>
  <si>
    <t>Senior Notes</t>
  </si>
  <si>
    <t>Minimum | York Property Mortgage Member</t>
  </si>
  <si>
    <t>5.60%</t>
  </si>
  <si>
    <t>Minimum | Mortgages | New Mortgage Loan | Collar | Forecast</t>
  </si>
  <si>
    <t>1.917%</t>
  </si>
  <si>
    <t>4.167%</t>
  </si>
  <si>
    <t>Maximum | York Property Mortgage Member</t>
  </si>
  <si>
    <t>10.60%</t>
  </si>
  <si>
    <t>Maximum | Mortgages | New Mortgage Loan | Collar | Forecast</t>
  </si>
  <si>
    <t>3.75%</t>
  </si>
  <si>
    <t>6.00%</t>
  </si>
  <si>
    <t>New Credit Agreement</t>
  </si>
  <si>
    <t>Line of credit facility, maximum borrowing capacity</t>
  </si>
  <si>
    <t>Increase in borrowing capacity, credit facility</t>
  </si>
  <si>
    <t>Incremental revolving credit facility</t>
  </si>
  <si>
    <t>Line of credit facility, sub-limit</t>
  </si>
  <si>
    <t>Maximum available increase in borrowing capacity</t>
  </si>
  <si>
    <t>Maximum amount of net auction guarantees permissible</t>
  </si>
  <si>
    <t>Covenant, aggregate borrowing availability</t>
  </si>
  <si>
    <t>Covenant, total liquidity amount</t>
  </si>
  <si>
    <t>Total life-to-date credit facility fees paid</t>
  </si>
  <si>
    <t>Aug. 22,
		2020</t>
  </si>
  <si>
    <t>Agency Credit Facility</t>
  </si>
  <si>
    <t>Incremental Credit Facility</t>
  </si>
  <si>
    <t>SFS Credit Facility</t>
  </si>
  <si>
    <t>Debt (Schedule of Line of Credit Facilities) (Details) - USD ($)</t>
  </si>
  <si>
    <t>Line of Credit Facility [Line Items]</t>
  </si>
  <si>
    <t>Borrowings outstanding</t>
  </si>
  <si>
    <t>Borrowing base</t>
  </si>
  <si>
    <t>Available borrowing capacity</t>
  </si>
  <si>
    <t>Average Borrowings Outstanding:</t>
  </si>
  <si>
    <t>Borrowing costs - interest</t>
  </si>
  <si>
    <t>Borrowing costs - fee amortization</t>
  </si>
  <si>
    <t>Total borrowing costs</t>
  </si>
  <si>
    <t>Weighted-average cost of borrowing (as a percent)</t>
  </si>
  <si>
    <t>3.20%</t>
  </si>
  <si>
    <t>2.90%</t>
  </si>
  <si>
    <t>Total</t>
  </si>
  <si>
    <t>The available borrowing capacity is calculated as the borrowing base less borrowings outstanding.</t>
  </si>
  <si>
    <t>Borrowing costs related to the Agency Credit Facility, which include interest and fee amortization, are reflected in the Condensed Consolidated Income Statements as Interest Expense. See the table below for additional information related to Interest Expense associated with the Agency Credit Facility.</t>
  </si>
  <si>
    <t>Borrowing costs related to the SFS Credit Facility are reflected in the Condensed Consolidated Income Statements within Cost of Finance Revenues. For the three and six months ended June 30, 2016, the weighted average cost of borrowings related to the SFS Credit Facility was approximately 3.2%. For the year ended December 31, 2015 and for the three and six months ended June 30, 2015, the weighted average cost of borrowings related to the SFS Credit Facility was approximately 2.9%.</t>
  </si>
  <si>
    <t>Debt (Summary of Long-Term Debt) (Details) - USD ($) $ in Thousands</t>
  </si>
  <si>
    <t>Long-term debt</t>
  </si>
  <si>
    <t>Unamortized discount</t>
  </si>
  <si>
    <t>Less current portion</t>
  </si>
  <si>
    <t>Debt (Aggregate Future Principal and Interest Payments) (Details) $ in Thousands</t>
  </si>
  <si>
    <t>Debt (Components of Interest Expense) (Details) - USD ($) $ in Thousands</t>
  </si>
  <si>
    <t>Amendment and arrangement fees</t>
  </si>
  <si>
    <t>Commitment fees</t>
  </si>
  <si>
    <t>Sub-total</t>
  </si>
  <si>
    <t>Other interest expense</t>
  </si>
  <si>
    <t>Defined Benefit Pension Plan (Components of Net Pension Benefits Related to U.K. Pension Plan Assets) (Details) - USD ($) $ in Thousands</t>
  </si>
  <si>
    <t>Defined Benefit Plans and Other Postretirement Benefit Plans Disclosures [Abstract]</t>
  </si>
  <si>
    <t>Service cost</t>
  </si>
  <si>
    <t>Interest cost</t>
  </si>
  <si>
    <t>Expected return on plan assets</t>
  </si>
  <si>
    <t>Amortization of actuarial loss</t>
  </si>
  <si>
    <t>Amortization of prior service cost</t>
  </si>
  <si>
    <t>Defined Benefit Pension Plan (Narrative) (Details) $ in Millions</t>
  </si>
  <si>
    <t>Contributions</t>
  </si>
  <si>
    <t>Commitments and Contingencies (Details) $ in Millions</t>
  </si>
  <si>
    <t>Commitment for salaries and other cash compensation under employment arrangement</t>
  </si>
  <si>
    <t>Other Current Liabilities (Details) $ in Millions</t>
  </si>
  <si>
    <t>Beneficial ownership interest in jointly held inventory (as a percent)</t>
  </si>
  <si>
    <t>Advances on inventory purchases</t>
  </si>
  <si>
    <t>Percentage of inventory that must be sold before recognizing revenue (as a percent)</t>
  </si>
  <si>
    <t>Auction Guarantees (Details) - USD ($)</t>
  </si>
  <si>
    <t>Sep. 02, 2015</t>
  </si>
  <si>
    <t>Guarantor Obligations [Line Items]</t>
  </si>
  <si>
    <t>Outstanding guarantee</t>
  </si>
  <si>
    <t>Estimated fair value of obligation to perform under auction guarantees</t>
  </si>
  <si>
    <t>Subsequent Event</t>
  </si>
  <si>
    <t>Robert S. Taubman | Fair value auction guarantee</t>
  </si>
  <si>
    <t>Shareholders' Equity and Dividend (Details) - USD ($)</t>
  </si>
  <si>
    <t>Jan. 21, 2016</t>
  </si>
  <si>
    <t>Aug. 13, 2015</t>
  </si>
  <si>
    <t>Aug. 06, 2015</t>
  </si>
  <si>
    <t>Mar. 17, 2014</t>
  </si>
  <si>
    <t>Nov. 30, 2015</t>
  </si>
  <si>
    <t>Mar. 31, 2014</t>
  </si>
  <si>
    <t>Jan. 31, 2014</t>
  </si>
  <si>
    <t>Aug. 04, 2016</t>
  </si>
  <si>
    <t>Stock repurchase program, period in force</t>
  </si>
  <si>
    <t>Stock repurchase program, authorized amount</t>
  </si>
  <si>
    <t>Stock repurchased during period, shares</t>
  </si>
  <si>
    <t>Value of treasury stock acquired</t>
  </si>
  <si>
    <t>Share price of stock repurchased (usd per share)</t>
  </si>
  <si>
    <t>Increase in remaining share repurchase authorization</t>
  </si>
  <si>
    <t>Initial repurchase price for common stock</t>
  </si>
  <si>
    <t>Payments for repurchase of common stock included in Accounts Payable and Accrued Liabilities</t>
  </si>
  <si>
    <t>Remaining authorized repurchase amount</t>
  </si>
  <si>
    <t>Dividends, common stock</t>
  </si>
  <si>
    <t>Dividends declared (usd per share)</t>
  </si>
  <si>
    <t>Foreign earnings repatriated</t>
  </si>
  <si>
    <t>Dividend equivalents owed on share-based payments</t>
  </si>
  <si>
    <t>Dividend equivalents paid to employees</t>
  </si>
  <si>
    <t>All Countries</t>
  </si>
  <si>
    <t>Dividend Declared</t>
  </si>
  <si>
    <t>Special Dividend</t>
  </si>
  <si>
    <t>Funding of dividend by domestic cash</t>
  </si>
  <si>
    <t>Share-Based Payments (Narrative) (Details) - USD ($) $ / shares in Units, $ in Thousands</t>
  </si>
  <si>
    <t>Share-based Compensation Arrangement by Share-based Payment Award [Line Items]</t>
  </si>
  <si>
    <t>Share-based payment expense (benefit)</t>
  </si>
  <si>
    <t>Tax shortfall related to share-based payment arrangements</t>
  </si>
  <si>
    <t>Excess tax benefits related to share-based payment arrangements</t>
  </si>
  <si>
    <t>Unrecognized compensation expense related to the unvested portion of share-based payments</t>
  </si>
  <si>
    <t>Compensation expense is expected to be amortized over a weighted-average period</t>
  </si>
  <si>
    <t>2 years 6 months</t>
  </si>
  <si>
    <t>Shares granted (shares)</t>
  </si>
  <si>
    <t>Stock options expiration period</t>
  </si>
  <si>
    <t>10 years</t>
  </si>
  <si>
    <t>Options outstanding and exercisable (shares)</t>
  </si>
  <si>
    <t>Weighted average exercise price of options outstanding and exercisable (usd per share)</t>
  </si>
  <si>
    <t>Weighted average remaining contractual term of outstanding stock options</t>
  </si>
  <si>
    <t>3 years 7 months 6 days</t>
  </si>
  <si>
    <t>Aggregate intrinsic value of options outstanding</t>
  </si>
  <si>
    <t>Company S Incentive Compensation Programs</t>
  </si>
  <si>
    <t>Fair value of shares issued</t>
  </si>
  <si>
    <t>Restricted Stock Units (RSUs)</t>
  </si>
  <si>
    <t>Vesting period</t>
  </si>
  <si>
    <t>3 years</t>
  </si>
  <si>
    <t>Shares available for future awards (shares)</t>
  </si>
  <si>
    <t>Stock Options</t>
  </si>
  <si>
    <t>Stock options exercised (shares)</t>
  </si>
  <si>
    <t>Stock options granted (shares)</t>
  </si>
  <si>
    <t>Restricted Stock, RSU's And PSU's</t>
  </si>
  <si>
    <t>Fair value of share vested</t>
  </si>
  <si>
    <t>Minimum | Performance Shares</t>
  </si>
  <si>
    <t>Maximum | Performance Shares</t>
  </si>
  <si>
    <t>Cliff Vesting | Performance Shares</t>
  </si>
  <si>
    <t>Cliff Vesting | Maximum | Performance Shares</t>
  </si>
  <si>
    <t>Maximum vesting percentage of initial performance units awarded</t>
  </si>
  <si>
    <t>200.00%</t>
  </si>
  <si>
    <t>Incremental Vesting | Restricted Stock Units (RSUs) | Company S Incentive Compensation Programs</t>
  </si>
  <si>
    <t>Restructuring charges (net) | Voluntary separation incentive programs</t>
  </si>
  <si>
    <t>Share-Based Payments (Compensation Expense Related to Share-Based Payments) (Details) - USD ($) $ in Thousands</t>
  </si>
  <si>
    <t>Share-based Compensation Arrangement by Share-based Payment Award, Compensation Cost [Line Items]</t>
  </si>
  <si>
    <t>Total share-based payment expense (pre-tax)</t>
  </si>
  <si>
    <t>Total share-based payment expense (after-tax)</t>
  </si>
  <si>
    <t>Salaries and related costs</t>
  </si>
  <si>
    <t>Share-Based Payments (Changes in Number of Outstanding Restricted Stock, RSU's And PSU's) (Details) shares in Thousands</t>
  </si>
  <si>
    <t>Jun. 30, 2016$ / sharesshares</t>
  </si>
  <si>
    <t>Restricted Stock Shares, RSU's and PSU's</t>
  </si>
  <si>
    <t>Beginning Balance, Number of RSU's and PSU's, Shares | shares</t>
  </si>
  <si>
    <t>Granted, Number of RSU's and PSU's, Shares | shares</t>
  </si>
  <si>
    <t>Vested, Number of RSU's and PSU's, Shares | shares</t>
  </si>
  <si>
    <t>Canceled, Number of RSU's and PSU's, Shares | shares</t>
  </si>
  <si>
    <t>Ending Balance, Number of RSU's and PSU's, Shares | shares</t>
  </si>
  <si>
    <t>Weighted Average Grant Date Fair Value</t>
  </si>
  <si>
    <t>Beginning Balance, Weighted Average Grant Date Fair Value (in usd per share) | $ / shares</t>
  </si>
  <si>
    <t>Granted, Weighted Average Grant Date Fair Value (in usd per share) | $ / shares</t>
  </si>
  <si>
    <t>Vested, Weighted Average Grant Date Fair Value (in usd per share) | $ / shares</t>
  </si>
  <si>
    <t>Canceled, Weighted Average Grant Date Fair Value (in usd per share) | $ / shares</t>
  </si>
  <si>
    <t>Ending Balance, Weighted Average Grant Date Fair Value (in usd per share) | $ / shares</t>
  </si>
  <si>
    <t>Voluntary Separation Incentive Programs (Net) (Details) - USD ($) $ in Thousands</t>
  </si>
  <si>
    <t>Restructuring Cost and Reserve [Line Items]</t>
  </si>
  <si>
    <t>Payments for restructuring</t>
  </si>
  <si>
    <t>Voluntary separation incentive programs | Employee severance</t>
  </si>
  <si>
    <t>Voluntary separation incentive programs | Employee severance | Accrued Salaries and Related Costs</t>
  </si>
  <si>
    <t>Restructuring reserve</t>
  </si>
  <si>
    <t>Voluntary separation incentive programs | Incentive compensation earned | Accrued Salaries and Related Costs</t>
  </si>
  <si>
    <t>Voluntary separation incentive programs | Accelerated equity compensation expense</t>
  </si>
  <si>
    <t>CEO Separation and Transition Costs (Details) - USD ($) $ in Thousands</t>
  </si>
  <si>
    <t>1 Months Ended</t>
  </si>
  <si>
    <t>Sep. 30, 2015</t>
  </si>
  <si>
    <t>Deferred Compensation Arrangement with Individual, Excluding Share-based Payments and Postretirement Benefits [Line Items]</t>
  </si>
  <si>
    <t>Chief Executive Officer</t>
  </si>
  <si>
    <t>Compensation</t>
  </si>
  <si>
    <t>Professional fees</t>
  </si>
  <si>
    <t>Restructuring Charges (Net) (Details) - Fiscal 2014 Restructuring Plan - USD ($) $ in Thousands</t>
  </si>
  <si>
    <t>Restructuring charges (benefits), net</t>
  </si>
  <si>
    <t>Employee Severance</t>
  </si>
  <si>
    <t>Lease Exit Costs</t>
  </si>
  <si>
    <t>Derivative Financial Instruments (Details) - USD ($)</t>
  </si>
  <si>
    <t>Jul. 01, 2015</t>
  </si>
  <si>
    <t>Jun. 01, 2016</t>
  </si>
  <si>
    <t>Dec. 31, 2013</t>
  </si>
  <si>
    <t>Derivative [Line Items]</t>
  </si>
  <si>
    <t>Derivative, Net Hedge Ineffectiveness Gain (Loss)</t>
  </si>
  <si>
    <t>Undistributed foreign earnings intended for indefinite reinvestment</t>
  </si>
  <si>
    <t>Reclassification out of Accumulated Other Comprehensive Income | Cash Flow Hedges</t>
  </si>
  <si>
    <t>Swap</t>
  </si>
  <si>
    <t>Notional amount of derivative</t>
  </si>
  <si>
    <t>Loss in fair value recognized in Other Comprehensive Loss</t>
  </si>
  <si>
    <t>Collar</t>
  </si>
  <si>
    <t>Foreign exchange contracts</t>
  </si>
  <si>
    <t>Mortgages | New Mortgage Loan | Collar | Forecast | Minimum</t>
  </si>
  <si>
    <t>Mortgages | New Mortgage Loan | Collar | Forecast | Maximum</t>
  </si>
  <si>
    <t>Designated as Hedging Instruments</t>
  </si>
  <si>
    <t>Gain (Loss) Recognized in Other Comprehensive Income(Loss) - Effective Portion</t>
  </si>
  <si>
    <t>Amount Reclassified from Accumulated Other Comprehensive Loss into Net Income - Effective Portion</t>
  </si>
  <si>
    <t>Cash Flow Hedges | Designated as Hedging Instruments</t>
  </si>
  <si>
    <t>Cash Flow Hedges | Designated as Hedging Instruments | Swap</t>
  </si>
  <si>
    <t>Cash Flow Hedges | Designated as Hedging Instruments | Swap | Other Current Liabilities</t>
  </si>
  <si>
    <t>Liability Derivatives, Fair Value</t>
  </si>
  <si>
    <t>Cash Flow Hedges | Designated as Hedging Instruments | Collar</t>
  </si>
  <si>
    <t>Cash Flow Hedges | Designated as Hedging Instruments | Collar | Other Long-Term Liabilities</t>
  </si>
  <si>
    <t>Net Investment Hedges | Designated as Hedging Instruments | Foreign exchange contracts</t>
  </si>
  <si>
    <t>Derivative Financial Instruments (Fair Value) (Details) - Designated as Hedging Instruments</t>
  </si>
  <si>
    <t>Derivatives, Fair Value [Line Items]</t>
  </si>
  <si>
    <t>Asset Derivatives, Fair Value</t>
  </si>
  <si>
    <t>Cash Flow Hedges | Swap</t>
  </si>
  <si>
    <t>Cash Flow Hedges | Swap | Other Current Liabilities</t>
  </si>
  <si>
    <t>Cash Flow Hedges | Collar</t>
  </si>
  <si>
    <t>Cash Flow Hedges | Collar | Other Long-Term Liabilities</t>
  </si>
  <si>
    <t>Net Investment Hedges | Foreign exchange contracts | Other Current Assets</t>
  </si>
  <si>
    <t>Net Investment Hedges | Foreign exchange contracts | Other Current Liabilities</t>
  </si>
  <si>
    <t>Derivative Financial Instruments (Gain (Loss) Recognized) (Details) - Designated as Hedging Instruments - USD ($) $ in Thousands</t>
  </si>
  <si>
    <t>Derivative Instruments, Gain (Loss) [Line Items]</t>
  </si>
  <si>
    <t>Cash Flow Hedges | Swap | Interest Expense</t>
  </si>
  <si>
    <t>Cash Flow Hedges | Collar | Interest Expense</t>
  </si>
  <si>
    <t>Net Investment Hedges | Foreign exchange contracts</t>
  </si>
  <si>
    <t>Net Investment Hedges | Foreign exchange contracts | Other Income/(Expense)</t>
  </si>
  <si>
    <t>Accumulated Other Comprehensive Loss (Details) - USD ($) $ in Thousands</t>
  </si>
  <si>
    <t>Increase (Decrease) in Stockholders' Equity [Roll Forward]</t>
  </si>
  <si>
    <t>Balance, beginning</t>
  </si>
  <si>
    <t>Other comprehensive (loss) income before reclassifications</t>
  </si>
  <si>
    <t>Amounts reclassified from accumulated other comprehensive loss</t>
  </si>
  <si>
    <t>Balance, ending</t>
  </si>
  <si>
    <t>Foreign Currency Items</t>
  </si>
  <si>
    <t>Defined Benefit Pension Items</t>
  </si>
  <si>
    <t>Foreign currency translation adjustment associated with accumulated unrealized losses on pension plan</t>
  </si>
  <si>
    <t>Income Taxes (Details) - USD ($) $ in Millions</t>
  </si>
  <si>
    <t>9 Months Ended</t>
  </si>
  <si>
    <t>24 Months Ended</t>
  </si>
  <si>
    <t>Foreign Earnings For Which U.S. Taxes Have Been Accrued</t>
  </si>
  <si>
    <t>Income Tax Disclosure [Line Items]</t>
  </si>
  <si>
    <t>U.S. statutory tax rate (as a percent)</t>
  </si>
  <si>
    <t>35.00%</t>
  </si>
  <si>
    <t>Deferred tax liabilities recognized on foreign earnings deemed not to be permanently reinvested</t>
  </si>
  <si>
    <t>Estimated annual effective tax rate (as a percent)</t>
  </si>
  <si>
    <t>26.00%</t>
  </si>
  <si>
    <t>Effective income tax rate (as a percent)</t>
  </si>
  <si>
    <t>28.00%</t>
  </si>
  <si>
    <t>40.00%</t>
  </si>
  <si>
    <t>Discrete tax expense as a result of concluding income tax audits</t>
  </si>
  <si>
    <t>Hong Kong</t>
  </si>
  <si>
    <t>17.00%</t>
  </si>
  <si>
    <t>Switzerland</t>
  </si>
  <si>
    <t>23.00%</t>
  </si>
  <si>
    <t>Uncertain Tax Positions (Details) - USD ($) $ in Millions</t>
  </si>
  <si>
    <t>Unrecognized tax benefits</t>
  </si>
  <si>
    <t>Decrease in unrecognized tax benefits</t>
  </si>
  <si>
    <t>Unrecognized tax benefits that would impact effective tax rate</t>
  </si>
  <si>
    <t>Decrease in unrecognized tax benefits within 12 months</t>
  </si>
  <si>
    <t>Decrease in accrual for interest &amp; penalties related to unrecognized tax benefits</t>
  </si>
  <si>
    <t>Related Party Transactions (Details) - USD ($) $ in Thousands</t>
  </si>
  <si>
    <t>10 Months Ended</t>
  </si>
  <si>
    <t>Aug. 05, 2016</t>
  </si>
  <si>
    <t>Revenue for property consigned or purchased by related parties</t>
  </si>
  <si>
    <t>Related Party Transaction [Line Items]</t>
  </si>
  <si>
    <t>Increase in inventories</t>
  </si>
  <si>
    <t>Due to consignors</t>
  </si>
  <si>
    <t>Accounts receivable (net) for auction and private sale purchases made by related parties</t>
  </si>
  <si>
    <t>Director</t>
  </si>
  <si>
    <t>Net auction sales</t>
  </si>
  <si>
    <t>Loss on auction guarantee</t>
  </si>
  <si>
    <t>Director | Subsequent Event</t>
  </si>
  <si>
    <t>Increase (decrease) in due to consignors, current</t>
  </si>
  <si>
    <t>Director | Fair value auction guarant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2309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5134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73764</v>
      </c>
      <c s="7" r="C4" t="n">
        <v>310377</v>
      </c>
      <c s="7" r="D4" t="n">
        <v>354829</v>
      </c>
      <c s="7" r="E4" t="n">
        <v>438259</v>
      </c>
    </row>
    <row spans="1:5" r="5">
      <c s="4" r="A5" t="s">
        <v>27</v>
      </c>
      <c s="6" r="B5" t="n">
        <v>5281</v>
      </c>
      <c s="6" r="C5" t="n">
        <v>7005</v>
      </c>
      <c s="6" r="D5" t="n">
        <v>12075</v>
      </c>
      <c s="6" r="E5" t="n">
        <v>19988</v>
      </c>
    </row>
    <row spans="1:5" r="6">
      <c s="4" r="A6" t="s">
        <v>28</v>
      </c>
      <c s="6" r="B6" t="n">
        <v>14750</v>
      </c>
      <c s="6" r="C6" t="n">
        <v>11970</v>
      </c>
      <c s="6" r="D6" t="n">
        <v>29505</v>
      </c>
      <c s="6" r="E6" t="n">
        <v>24657</v>
      </c>
    </row>
    <row spans="1:5" r="7">
      <c s="4" r="A7" t="s">
        <v>29</v>
      </c>
      <c s="6" r="B7" t="n">
        <v>2897</v>
      </c>
      <c s="6" r="C7" t="n">
        <v>2468</v>
      </c>
      <c s="6" r="D7" t="n">
        <v>5059</v>
      </c>
      <c s="6" r="E7" t="n">
        <v>4442</v>
      </c>
    </row>
    <row spans="1:5" r="8">
      <c s="4" r="A8" t="s">
        <v>30</v>
      </c>
      <c s="6" r="B8" t="n">
        <v>1973</v>
      </c>
      <c s="6" r="C8" t="n">
        <v>186</v>
      </c>
      <c s="6" r="D8" t="n">
        <v>3728</v>
      </c>
      <c s="6" r="E8" t="n">
        <v>335</v>
      </c>
    </row>
    <row spans="1:5" r="9">
      <c s="4" r="A9" t="s">
        <v>31</v>
      </c>
      <c s="6" r="B9" t="n">
        <v>298665</v>
      </c>
      <c s="6" r="C9" t="n">
        <v>332006</v>
      </c>
      <c s="6" r="D9" t="n">
        <v>405196</v>
      </c>
      <c s="6" r="E9" t="n">
        <v>487681</v>
      </c>
    </row>
    <row spans="1:5" r="10">
      <c s="3" r="A10" t="s">
        <v>32</v>
      </c>
    </row>
    <row spans="1:5" r="11">
      <c s="4" r="A11" t="s">
        <v>33</v>
      </c>
      <c s="6" r="B11" t="n">
        <v>31243</v>
      </c>
      <c s="6" r="C11" t="n">
        <v>32730</v>
      </c>
      <c s="6" r="D11" t="n">
        <v>40782</v>
      </c>
      <c s="6" r="E11" t="n">
        <v>44569</v>
      </c>
    </row>
    <row spans="1:5" r="12">
      <c s="4" r="A12" t="s">
        <v>34</v>
      </c>
      <c s="6" r="B12" t="n">
        <v>7381</v>
      </c>
      <c s="6" r="C12" t="n">
        <v>16989</v>
      </c>
      <c s="6" r="D12" t="n">
        <v>18119</v>
      </c>
      <c s="6" r="E12" t="n">
        <v>28702</v>
      </c>
    </row>
    <row spans="1:5" r="13">
      <c s="4" r="A13" t="s">
        <v>35</v>
      </c>
      <c s="6" r="B13" t="n">
        <v>4153</v>
      </c>
      <c s="6" r="C13" t="n">
        <v>3874</v>
      </c>
      <c s="6" r="D13" t="n">
        <v>8547</v>
      </c>
      <c s="6" r="E13" t="n">
        <v>7262</v>
      </c>
    </row>
    <row spans="1:5" r="14">
      <c s="4" r="A14" t="s">
        <v>36</v>
      </c>
      <c s="6" r="B14" t="n">
        <v>4408</v>
      </c>
      <c s="6" r="C14" t="n">
        <v>4748</v>
      </c>
      <c s="6" r="D14" t="n">
        <v>9421</v>
      </c>
      <c s="6" r="E14" t="n">
        <v>8808</v>
      </c>
    </row>
    <row spans="1:5" r="15">
      <c s="4" r="A15" t="s">
        <v>37</v>
      </c>
      <c s="6" r="B15" t="n">
        <v>75227</v>
      </c>
      <c s="6" r="C15" t="n">
        <v>108182</v>
      </c>
      <c s="6" r="D15" t="n">
        <v>143398</v>
      </c>
      <c s="6" r="E15" t="n">
        <v>171112</v>
      </c>
    </row>
    <row spans="1:5" r="16">
      <c s="4" r="A16" t="s">
        <v>38</v>
      </c>
      <c s="6" r="B16" t="n">
        <v>40909</v>
      </c>
      <c s="6" r="C16" t="n">
        <v>44731</v>
      </c>
      <c s="6" r="D16" t="n">
        <v>76585</v>
      </c>
      <c s="6" r="E16" t="n">
        <v>79460</v>
      </c>
    </row>
    <row spans="1:5" r="17">
      <c s="4" r="A17" t="s">
        <v>39</v>
      </c>
      <c s="6" r="B17" t="n">
        <v>5492</v>
      </c>
      <c s="6" r="C17" t="n">
        <v>4781</v>
      </c>
      <c s="6" r="D17" t="n">
        <v>10788</v>
      </c>
      <c s="6" r="E17" t="n">
        <v>9563</v>
      </c>
    </row>
    <row spans="1:5" r="18">
      <c s="4" r="A18" t="s">
        <v>40</v>
      </c>
      <c s="6" r="B18" t="n">
        <v>0</v>
      </c>
      <c s="6" r="C18" t="n">
        <v>43</v>
      </c>
      <c s="6" r="D18" t="n">
        <v>0</v>
      </c>
      <c s="6" r="E18" t="n">
        <v>4232</v>
      </c>
    </row>
    <row spans="1:5" r="19">
      <c s="4" r="A19" t="s">
        <v>41</v>
      </c>
      <c s="6" r="B19" t="n">
        <v>168582</v>
      </c>
      <c s="6" r="C19" t="n">
        <v>215548</v>
      </c>
      <c s="6" r="D19" t="n">
        <v>307102</v>
      </c>
      <c s="6" r="E19" t="n">
        <v>352819</v>
      </c>
    </row>
    <row spans="1:5" r="20">
      <c s="4" r="A20" t="s">
        <v>42</v>
      </c>
      <c s="6" r="B20" t="n">
        <v>130083</v>
      </c>
      <c s="6" r="C20" t="n">
        <v>116458</v>
      </c>
      <c s="6" r="D20" t="n">
        <v>98094</v>
      </c>
      <c s="6" r="E20" t="n">
        <v>134862</v>
      </c>
    </row>
    <row spans="1:5" r="21">
      <c s="4" r="A21" t="s">
        <v>43</v>
      </c>
      <c s="6" r="B21" t="n">
        <v>275</v>
      </c>
      <c s="6" r="C21" t="n">
        <v>630</v>
      </c>
      <c s="6" r="D21" t="n">
        <v>671</v>
      </c>
      <c s="6" r="E21" t="n">
        <v>759</v>
      </c>
    </row>
    <row spans="1:5" r="22">
      <c s="4" r="A22" t="s">
        <v>44</v>
      </c>
      <c s="6" r="B22" t="n">
        <v>-7638</v>
      </c>
      <c s="6" r="C22" t="n">
        <v>-9074</v>
      </c>
      <c s="6" r="D22" t="n">
        <v>-15184</v>
      </c>
      <c s="6" r="E22" t="n">
        <v>-17735</v>
      </c>
    </row>
    <row spans="1:5" r="23">
      <c s="4" r="A23" t="s">
        <v>45</v>
      </c>
      <c s="6" r="B23" t="n">
        <v>374</v>
      </c>
      <c s="6" r="C23" t="n">
        <v>245</v>
      </c>
      <c s="6" r="D23" t="n">
        <v>421</v>
      </c>
      <c s="6" r="E23" t="n">
        <v>-1714</v>
      </c>
    </row>
    <row spans="1:5" r="24">
      <c s="4" r="A24" t="s">
        <v>46</v>
      </c>
      <c s="6" r="B24" t="n">
        <v>123094</v>
      </c>
      <c s="6" r="C24" t="n">
        <v>108259</v>
      </c>
      <c s="6" r="D24" t="n">
        <v>84002</v>
      </c>
      <c s="6" r="E24" t="n">
        <v>116172</v>
      </c>
    </row>
    <row spans="1:5" r="25">
      <c s="4" r="A25" t="s">
        <v>47</v>
      </c>
      <c s="6" r="B25" t="n">
        <v>191</v>
      </c>
      <c s="6" r="C25" t="n">
        <v>1982</v>
      </c>
      <c s="6" r="D25" t="n">
        <v>587</v>
      </c>
      <c s="6" r="E25" t="n">
        <v>3126</v>
      </c>
    </row>
    <row spans="1:5" r="26">
      <c s="4" r="A26" t="s">
        <v>48</v>
      </c>
      <c s="6" r="B26" t="n">
        <v>34355</v>
      </c>
      <c s="6" r="C26" t="n">
        <v>42789</v>
      </c>
      <c s="6" r="D26" t="n">
        <v>21569</v>
      </c>
      <c s="6" r="E26" t="n">
        <v>46713</v>
      </c>
    </row>
    <row spans="1:5" r="27">
      <c s="4" r="A27" t="s">
        <v>49</v>
      </c>
      <c s="6" r="B27" t="n">
        <v>88930</v>
      </c>
      <c s="6" r="C27" t="n">
        <v>67452</v>
      </c>
      <c s="6" r="D27" t="n">
        <v>63020</v>
      </c>
      <c s="6" r="E27" t="n">
        <v>72585</v>
      </c>
    </row>
    <row spans="1:5" r="28">
      <c s="4" r="A28" t="s">
        <v>50</v>
      </c>
      <c s="6" r="B28" t="n">
        <v>-34</v>
      </c>
      <c s="6" r="C28" t="n">
        <v>-120</v>
      </c>
      <c s="6" r="D28" t="n">
        <v>-60</v>
      </c>
      <c s="6" r="E28" t="n">
        <v>-189</v>
      </c>
    </row>
    <row spans="1:5" r="29">
      <c s="4" r="A29" t="s">
        <v>51</v>
      </c>
      <c s="7" r="B29" t="n">
        <v>88964</v>
      </c>
      <c s="7" r="C29" t="n">
        <v>67572</v>
      </c>
      <c s="7" r="D29" t="n">
        <v>63080</v>
      </c>
      <c s="7" r="E29" t="n">
        <v>72774</v>
      </c>
    </row>
    <row spans="1:5" r="30">
      <c s="4" r="A30" t="s">
        <v>52</v>
      </c>
      <c s="8" r="B30" t="n">
        <v>1.54</v>
      </c>
      <c s="8" r="C30" t="n">
        <v>0.97</v>
      </c>
      <c s="8" r="D30" t="n">
        <v>1.04</v>
      </c>
      <c s="8" r="E30" t="n">
        <v>1.04</v>
      </c>
    </row>
    <row spans="1:5" r="31">
      <c s="4" r="A31" t="s">
        <v>53</v>
      </c>
      <c s="8" r="B31" t="n">
        <v>1.52</v>
      </c>
      <c s="8" r="C31" t="n">
        <v>0.96</v>
      </c>
      <c s="8" r="D31" t="n">
        <v>1.03</v>
      </c>
      <c s="8" r="E31" t="n">
        <v>1.04</v>
      </c>
    </row>
    <row spans="1:5" r="32">
      <c s="4" r="A32" t="s">
        <v>54</v>
      </c>
      <c s="6" r="B32" t="n">
        <v>57104</v>
      </c>
      <c s="6" r="C32" t="n">
        <v>69332</v>
      </c>
      <c s="6" r="D32" t="n">
        <v>60063</v>
      </c>
      <c s="6" r="E32" t="n">
        <v>69211</v>
      </c>
    </row>
    <row spans="1:5" r="33">
      <c s="4" r="A33" t="s">
        <v>55</v>
      </c>
      <c s="6" r="B33" t="n">
        <v>57712</v>
      </c>
      <c s="6" r="C33" t="n">
        <v>69884</v>
      </c>
      <c s="6" r="D33" t="n">
        <v>60682</v>
      </c>
      <c s="6" r="E33" t="n">
        <v>69794</v>
      </c>
    </row>
    <row spans="1:5" r="34">
      <c s="4" r="A34" t="s">
        <v>56</v>
      </c>
      <c s="7" r="B34" t="n">
        <v>0</v>
      </c>
      <c s="9" r="C34" t="n">
        <v>0.1</v>
      </c>
      <c s="7" r="D34" t="n">
        <v>0</v>
      </c>
      <c s="9" r="E34" t="n">
        <v>0.2</v>
      </c>
    </row>
    <row spans="1:5" r="35">
      <c s="4" r="A35" t="s">
        <v>57</v>
      </c>
    </row>
    <row spans="1:5" r="36">
      <c s="3" r="A36" t="s">
        <v>32</v>
      </c>
    </row>
    <row spans="1:5" r="37">
      <c s="4" r="A37" t="s">
        <v>58</v>
      </c>
      <c s="7" r="B37" t="n">
        <v>-231</v>
      </c>
      <c s="7" r="C37" t="n">
        <v>0</v>
      </c>
      <c s="7" r="D37" t="n">
        <v>-538</v>
      </c>
      <c s="7" r="E37" t="n">
        <v>0</v>
      </c>
    </row>
    <row spans="1:5" r="38">
      <c s="4" r="A38" t="s">
        <v>59</v>
      </c>
    </row>
    <row spans="1:5" r="39">
      <c s="3" r="A39" t="s">
        <v>32</v>
      </c>
    </row>
    <row spans="1:5" r="40">
      <c s="4" r="A40" t="s">
        <v>58</v>
      </c>
      <c s="7" r="B40" t="n">
        <v>0</v>
      </c>
      <c s="7" r="C40" t="n">
        <v>-530</v>
      </c>
      <c s="7" r="D40" t="n">
        <v>0</v>
      </c>
      <c s="7" r="E40" t="n">
        <v>-8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3</v>
      </c>
      <c s="2" r="B1" t="s">
        <v>1</v>
      </c>
    </row>
    <row spans="1:2" r="2">
      <c s="2" r="B2" t="s">
        <v>2</v>
      </c>
    </row>
    <row spans="1:2" r="3">
      <c s="3" r="A3" t="s">
        <v>228</v>
      </c>
    </row>
    <row spans="1:2" r="4">
      <c s="4" r="A4" t="s">
        <v>233</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23</v>
      </c>
      <c s="2" r="D1" t="s">
        <v>1</v>
      </c>
    </row>
    <row spans="1:5" r="2">
      <c s="2" r="B2" t="s">
        <v>2</v>
      </c>
      <c s="2" r="C2" t="s">
        <v>24</v>
      </c>
      <c s="2" r="D2" t="s">
        <v>2</v>
      </c>
      <c s="2" r="E2" t="s">
        <v>24</v>
      </c>
    </row>
    <row spans="1:5" r="3">
      <c s="4" r="A3" t="s">
        <v>49</v>
      </c>
      <c s="7" r="B3" t="n">
        <v>88930</v>
      </c>
      <c s="7" r="C3" t="n">
        <v>67452</v>
      </c>
      <c s="7" r="D3" t="n">
        <v>63020</v>
      </c>
      <c s="7" r="E3" t="n">
        <v>72585</v>
      </c>
    </row>
    <row spans="1:5" r="4">
      <c s="3" r="A4" t="s">
        <v>61</v>
      </c>
    </row>
    <row spans="1:5" r="5">
      <c s="4" r="A5" t="s">
        <v>62</v>
      </c>
      <c s="6" r="B5" t="n">
        <v>-15460</v>
      </c>
      <c s="6" r="C5" t="n">
        <v>17553</v>
      </c>
      <c s="6" r="D5" t="n">
        <v>-18086</v>
      </c>
      <c s="6" r="E5" t="n">
        <v>-1716</v>
      </c>
    </row>
    <row spans="1:5" r="6">
      <c s="3" r="A6" t="s">
        <v>63</v>
      </c>
    </row>
    <row spans="1:5" r="7">
      <c s="4" r="A7" t="s">
        <v>64</v>
      </c>
      <c s="6" r="B7" t="n">
        <v>3826</v>
      </c>
      <c s="6" r="C7" t="n">
        <v>0</v>
      </c>
      <c s="6" r="D7" t="n">
        <v>-663</v>
      </c>
      <c s="6" r="E7" t="n">
        <v>0</v>
      </c>
    </row>
    <row spans="1:5" r="8">
      <c s="3" r="A8" t="s">
        <v>65</v>
      </c>
    </row>
    <row spans="1:5" r="9">
      <c s="4" r="A9" t="s">
        <v>66</v>
      </c>
      <c s="6" r="B9" t="n">
        <v>0</v>
      </c>
      <c s="6" r="C9" t="n">
        <v>0</v>
      </c>
      <c s="6" r="D9" t="n">
        <v>81</v>
      </c>
      <c s="6" r="E9" t="n">
        <v>0</v>
      </c>
    </row>
    <row spans="1:5" r="10">
      <c s="4" r="A10" t="s">
        <v>67</v>
      </c>
      <c s="6" r="B10" t="n">
        <v>0</v>
      </c>
      <c s="6" r="C10" t="n">
        <v>867</v>
      </c>
      <c s="6" r="D10" t="n">
        <v>0</v>
      </c>
      <c s="6" r="E10" t="n">
        <v>1725</v>
      </c>
    </row>
    <row spans="1:5" r="11">
      <c s="4" r="A11" t="s">
        <v>68</v>
      </c>
      <c s="6" r="B11" t="n">
        <v>0</v>
      </c>
      <c s="6" r="C11" t="n">
        <v>867</v>
      </c>
      <c s="6" r="D11" t="n">
        <v>81</v>
      </c>
      <c s="6" r="E11" t="n">
        <v>1725</v>
      </c>
    </row>
    <row spans="1:5" r="12">
      <c s="4" r="A12" t="s">
        <v>69</v>
      </c>
      <c s="6" r="B12" t="n">
        <v>-11634</v>
      </c>
      <c s="6" r="C12" t="n">
        <v>18420</v>
      </c>
      <c s="6" r="D12" t="n">
        <v>-18668</v>
      </c>
      <c s="6" r="E12" t="n">
        <v>9</v>
      </c>
    </row>
    <row spans="1:5" r="13">
      <c s="4" r="A13" t="s">
        <v>70</v>
      </c>
      <c s="6" r="B13" t="n">
        <v>77296</v>
      </c>
      <c s="6" r="C13" t="n">
        <v>85872</v>
      </c>
      <c s="6" r="D13" t="n">
        <v>44352</v>
      </c>
      <c s="6" r="E13" t="n">
        <v>72594</v>
      </c>
    </row>
    <row spans="1:5" r="14">
      <c s="4" r="A14" t="s">
        <v>71</v>
      </c>
      <c s="6" r="B14" t="n">
        <v>-34</v>
      </c>
      <c s="6" r="C14" t="n">
        <v>-120</v>
      </c>
      <c s="6" r="D14" t="n">
        <v>-60</v>
      </c>
      <c s="6" r="E14" t="n">
        <v>-189</v>
      </c>
    </row>
    <row spans="1:5" r="15">
      <c s="4" r="A15" t="s">
        <v>72</v>
      </c>
      <c s="6" r="B15" t="n">
        <v>77330</v>
      </c>
      <c s="6" r="C15" t="n">
        <v>85992</v>
      </c>
      <c s="6" r="D15" t="n">
        <v>44412</v>
      </c>
      <c s="6" r="E15" t="n">
        <v>72783</v>
      </c>
    </row>
    <row spans="1:5" r="16">
      <c s="4" r="A16" t="s">
        <v>73</v>
      </c>
    </row>
    <row spans="1:5" r="17">
      <c s="3" r="A17" t="s">
        <v>63</v>
      </c>
    </row>
    <row spans="1:5" r="18">
      <c s="4" r="A18" t="s">
        <v>74</v>
      </c>
      <c s="6" r="B18" t="n">
        <v>-2163</v>
      </c>
      <c s="6" r="C18" t="n">
        <v>0</v>
      </c>
      <c s="6" r="D18" t="n">
        <v>-6875</v>
      </c>
      <c s="6" r="E18" t="n">
        <v>0</v>
      </c>
    </row>
    <row spans="1:5" r="19">
      <c s="4" r="A19" t="s">
        <v>75</v>
      </c>
      <c s="6" r="B19" t="n">
        <v>216</v>
      </c>
      <c s="6" r="C19" t="n">
        <v>0</v>
      </c>
      <c s="6" r="D19" t="n">
        <v>439</v>
      </c>
      <c s="6" r="E19" t="n">
        <v>0</v>
      </c>
    </row>
    <row spans="1:5" r="20">
      <c s="4" r="A20" t="s">
        <v>64</v>
      </c>
      <c s="6" r="B20" t="n">
        <v>-1947</v>
      </c>
      <c s="6" r="C20" t="n">
        <v>0</v>
      </c>
      <c s="6" r="D20" t="n">
        <v>-6436</v>
      </c>
      <c s="6" r="E20" t="n">
        <v>0</v>
      </c>
    </row>
    <row spans="1:5" r="21">
      <c s="4" r="A21" t="s">
        <v>76</v>
      </c>
    </row>
    <row spans="1:5" r="22">
      <c s="3" r="A22" t="s">
        <v>63</v>
      </c>
    </row>
    <row spans="1:5" r="23">
      <c s="4" r="A23" t="s">
        <v>74</v>
      </c>
      <c s="7" r="B23" t="n">
        <v>5773</v>
      </c>
      <c s="7" r="C23" t="n">
        <v>0</v>
      </c>
      <c s="7" r="D23" t="n">
        <v>5773</v>
      </c>
      <c s="7" r="E23"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5</v>
      </c>
    </row>
    <row spans="1:2" r="4">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191</v>
      </c>
    </row>
    <row spans="1:2" r="4">
      <c s="4" r="A4" t="s">
        <v>256</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4</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197</v>
      </c>
    </row>
    <row spans="1:2" r="4">
      <c s="4" r="A4" t="s">
        <v>266</v>
      </c>
      <c s="4" r="B4" t="s">
        <v>267</v>
      </c>
    </row>
    <row spans="1:2" r="5">
      <c s="4" r="A5" t="s">
        <v>268</v>
      </c>
      <c s="4" r="B5" t="s">
        <v>269</v>
      </c>
    </row>
    <row spans="1:2" r="6">
      <c s="4" r="A6" t="s">
        <v>270</v>
      </c>
      <c s="4" r="B6" t="s">
        <v>271</v>
      </c>
    </row>
    <row spans="1:2" r="7">
      <c s="4" r="A7" t="s">
        <v>272</v>
      </c>
      <c s="4" r="B7"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00</v>
      </c>
    </row>
    <row spans="1:2" r="4">
      <c s="4" r="A4" t="s">
        <v>275</v>
      </c>
      <c s="4" r="B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77</v>
      </c>
      <c s="2" r="B1" t="s">
        <v>1</v>
      </c>
    </row>
    <row spans="1:2" r="2">
      <c s="2" r="B2" t="s">
        <v>2</v>
      </c>
    </row>
    <row spans="1:2" r="3">
      <c s="3" r="A3" t="s">
        <v>203</v>
      </c>
    </row>
    <row spans="1:2" r="4">
      <c s="4" r="A4" t="s">
        <v>278</v>
      </c>
      <c s="4" r="B4" t="s">
        <v>279</v>
      </c>
    </row>
    <row spans="1:2" r="5">
      <c s="4" r="A5" t="s">
        <v>280</v>
      </c>
      <c s="4" r="B5" t="s">
        <v>281</v>
      </c>
    </row>
    <row spans="1:2" r="6">
      <c s="4" r="A6" t="s">
        <v>282</v>
      </c>
      <c s="4" r="B6" t="s">
        <v>281</v>
      </c>
    </row>
    <row spans="1:2" r="7">
      <c s="4" r="A7" t="s">
        <v>283</v>
      </c>
      <c s="4" r="B7"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285</v>
      </c>
      <c s="2" r="B1" t="s">
        <v>1</v>
      </c>
    </row>
    <row spans="1:2" r="2">
      <c s="2" r="B2" t="s">
        <v>2</v>
      </c>
    </row>
    <row spans="1:2" r="3">
      <c s="3" r="A3" t="s">
        <v>206</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09</v>
      </c>
    </row>
    <row spans="1:2" r="4">
      <c s="4" r="A4" t="s">
        <v>295</v>
      </c>
      <c s="4" r="B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97</v>
      </c>
      <c s="2" r="B1" t="s">
        <v>1</v>
      </c>
    </row>
    <row spans="1:2" r="2">
      <c s="2" r="B2" t="s">
        <v>2</v>
      </c>
    </row>
    <row spans="1:2" r="3">
      <c s="3" r="A3" t="s">
        <v>225</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23</v>
      </c>
      <c s="2" r="D1" t="s">
        <v>1</v>
      </c>
    </row>
    <row spans="1:5" r="2">
      <c s="2" r="B2" t="s">
        <v>2</v>
      </c>
      <c s="2" r="C2" t="s">
        <v>24</v>
      </c>
      <c s="2" r="D2" t="s">
        <v>2</v>
      </c>
      <c s="2" r="E2" t="s">
        <v>24</v>
      </c>
    </row>
    <row spans="1:5" r="3">
      <c s="3" r="A3" t="s">
        <v>78</v>
      </c>
    </row>
    <row spans="1:5" r="4">
      <c s="4" r="A4" t="s">
        <v>79</v>
      </c>
      <c s="7" r="B4" t="n">
        <v>-1750</v>
      </c>
      <c s="7" r="C4" t="n">
        <v>2047</v>
      </c>
      <c s="7" r="D4" t="n">
        <v>-2745</v>
      </c>
      <c s="7" r="E4" t="n">
        <v>-380</v>
      </c>
    </row>
    <row spans="1:5" r="5">
      <c s="4" r="A5" t="s">
        <v>80</v>
      </c>
      <c s="6" r="B5" t="n">
        <v>0</v>
      </c>
      <c s="6" r="C5" t="n">
        <v>0</v>
      </c>
      <c s="6" r="D5" t="n">
        <v>-81</v>
      </c>
      <c s="6" r="E5" t="n">
        <v>0</v>
      </c>
    </row>
    <row spans="1:5" r="6">
      <c s="4" r="A6" t="s">
        <v>81</v>
      </c>
      <c s="6" r="B6" t="n">
        <v>0</v>
      </c>
      <c s="6" r="C6" t="n">
        <v>217</v>
      </c>
      <c s="6" r="D6" t="n">
        <v>0</v>
      </c>
      <c s="6" r="E6" t="n">
        <v>432</v>
      </c>
    </row>
    <row spans="1:5" r="7">
      <c s="4" r="A7" t="s">
        <v>73</v>
      </c>
    </row>
    <row spans="1:5" r="8">
      <c s="4" r="A8" t="s">
        <v>82</v>
      </c>
      <c s="6" r="B8" t="n">
        <v>-1340</v>
      </c>
      <c s="6" r="C8" t="n">
        <v>0</v>
      </c>
      <c s="6" r="D8" t="n">
        <v>-4260</v>
      </c>
      <c s="6" r="E8" t="n">
        <v>0</v>
      </c>
    </row>
    <row spans="1:5" r="9">
      <c s="4" r="A9" t="s">
        <v>83</v>
      </c>
      <c s="6" r="B9" t="n">
        <v>134</v>
      </c>
      <c s="6" r="C9" t="n">
        <v>0</v>
      </c>
      <c s="6" r="D9" t="n">
        <v>272</v>
      </c>
      <c s="6" r="E9" t="n">
        <v>0</v>
      </c>
    </row>
    <row spans="1:5" r="10">
      <c s="4" r="A10" t="s">
        <v>76</v>
      </c>
    </row>
    <row spans="1:5" r="11">
      <c s="4" r="A11" t="s">
        <v>82</v>
      </c>
      <c s="7" r="B11" t="n">
        <v>3877</v>
      </c>
      <c s="7" r="C11" t="n">
        <v>0</v>
      </c>
      <c s="7" r="D11" t="n">
        <v>3877</v>
      </c>
      <c s="7" r="E1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35</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07</v>
      </c>
      <c s="2" r="B1" t="s">
        <v>1</v>
      </c>
    </row>
    <row spans="1:2" r="2">
      <c s="2" r="B2" t="s">
        <v>2</v>
      </c>
    </row>
    <row spans="1:2" r="3">
      <c s="3" r="A3" t="s">
        <v>238</v>
      </c>
    </row>
    <row spans="1:2" r="4">
      <c s="4" r="A4" t="s">
        <v>308</v>
      </c>
      <c s="4" r="B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10</v>
      </c>
      <c s="2" r="B1" t="s">
        <v>311</v>
      </c>
      <c s="2" r="C1" t="s">
        <v>2</v>
      </c>
      <c s="2" r="D1" t="s">
        <v>24</v>
      </c>
      <c s="2" r="E1" t="s">
        <v>2</v>
      </c>
      <c s="2" r="F1" t="s">
        <v>24</v>
      </c>
    </row>
    <row spans="1:6" r="2">
      <c s="3" r="A2" t="s">
        <v>185</v>
      </c>
    </row>
    <row spans="1:6" r="3">
      <c s="4" r="A3" t="s">
        <v>312</v>
      </c>
      <c s="4" r="C3" t="s">
        <v>313</v>
      </c>
      <c s="4" r="E3" t="s">
        <v>313</v>
      </c>
    </row>
    <row spans="1:6" r="4">
      <c s="4" r="A4" t="s">
        <v>314</v>
      </c>
      <c s="4" r="C4" t="s">
        <v>315</v>
      </c>
      <c s="4" r="E4" t="s">
        <v>315</v>
      </c>
    </row>
    <row spans="1:6" r="5">
      <c s="3" r="A5" t="s">
        <v>316</v>
      </c>
    </row>
    <row spans="1:6" r="6">
      <c s="4" r="A6" t="s">
        <v>317</v>
      </c>
      <c s="7" r="E6" t="n">
        <v>200</v>
      </c>
      <c s="7" r="F6" t="n">
        <v>30725</v>
      </c>
    </row>
    <row spans="1:6" r="7">
      <c s="4" r="A7" t="s">
        <v>47</v>
      </c>
      <c s="7" r="C7" t="n">
        <v>191</v>
      </c>
      <c s="7" r="D7" t="n">
        <v>1982</v>
      </c>
      <c s="6" r="E7" t="n">
        <v>587</v>
      </c>
      <c s="6" r="F7" t="n">
        <v>3126</v>
      </c>
    </row>
    <row spans="1:6" r="8">
      <c s="4" r="A8" t="s">
        <v>318</v>
      </c>
    </row>
    <row spans="1:6" r="9">
      <c s="3" r="A9" t="s">
        <v>316</v>
      </c>
    </row>
    <row spans="1:6" r="10">
      <c s="4" r="A10" t="s">
        <v>319</v>
      </c>
      <c s="4" r="B10" t="s">
        <v>320</v>
      </c>
    </row>
    <row spans="1:6" r="11">
      <c s="4" r="A11" t="s">
        <v>317</v>
      </c>
      <c s="7" r="B11" t="n">
        <v>30700</v>
      </c>
    </row>
    <row spans="1:6" r="12">
      <c s="4" r="A12" t="s">
        <v>47</v>
      </c>
      <c s="7" r="C12" t="n">
        <v>-300</v>
      </c>
      <c s="7" r="D12" t="n">
        <v>1000</v>
      </c>
      <c s="7" r="E12" t="n">
        <v>100</v>
      </c>
      <c s="7" r="F12" t="n">
        <v>1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1</v>
      </c>
      <c s="2" r="B1" t="s">
        <v>1</v>
      </c>
    </row>
    <row spans="1:4" r="2">
      <c s="2" r="B2" t="s">
        <v>2</v>
      </c>
      <c s="2" r="C2" t="s">
        <v>24</v>
      </c>
      <c s="2" r="D2" t="s">
        <v>85</v>
      </c>
    </row>
    <row spans="1:4" r="3">
      <c s="3" r="A3" t="s">
        <v>322</v>
      </c>
    </row>
    <row spans="1:4" r="4">
      <c s="4" r="A4" t="s">
        <v>154</v>
      </c>
      <c s="7" r="B4" t="n">
        <v>15803</v>
      </c>
      <c s="7" r="C4" t="n">
        <v>16241</v>
      </c>
      <c s="7" r="D4" t="n">
        <v>15696</v>
      </c>
    </row>
    <row spans="1:4" r="5">
      <c s="4" r="A5" t="s">
        <v>323</v>
      </c>
      <c s="6" r="B5" t="n">
        <v>6491</v>
      </c>
      <c s="6" r="C5" t="n">
        <v>6542</v>
      </c>
      <c s="6" r="D5" t="n">
        <v>6292</v>
      </c>
    </row>
    <row spans="1:4" r="6">
      <c s="4" r="A6" t="s">
        <v>324</v>
      </c>
      <c s="6" r="B6" t="n">
        <v>601944</v>
      </c>
      <c s="6" r="C6" t="n">
        <v>507552</v>
      </c>
      <c s="6" r="D6" t="n">
        <v>604961</v>
      </c>
    </row>
    <row spans="1:4" r="7">
      <c s="4" r="A7" t="s">
        <v>325</v>
      </c>
      <c s="6" r="B7" t="n">
        <v>793</v>
      </c>
      <c s="6" r="C7" t="n">
        <v>2302</v>
      </c>
    </row>
    <row spans="1:4" r="8">
      <c s="4" r="A8" t="s">
        <v>154</v>
      </c>
      <c s="6" r="B8" t="n">
        <v>431</v>
      </c>
      <c s="6" r="C8" t="n">
        <v>2731</v>
      </c>
    </row>
    <row spans="1:4" r="9">
      <c s="4" r="A9" t="s">
        <v>158</v>
      </c>
      <c s="7" r="B9" t="n">
        <v>-47107</v>
      </c>
      <c s="6" r="C9" t="n">
        <v>-66300</v>
      </c>
    </row>
    <row spans="1:4" r="10">
      <c s="4" r="A10" t="s">
        <v>326</v>
      </c>
    </row>
    <row spans="1:4" r="11">
      <c s="3" r="A11" t="s">
        <v>322</v>
      </c>
    </row>
    <row spans="1:4" r="12">
      <c s="4" r="A12" t="s">
        <v>154</v>
      </c>
      <c s="6" r="C12" t="n">
        <v>-4515</v>
      </c>
      <c s="6" r="D12" t="n">
        <v>-10816</v>
      </c>
    </row>
    <row spans="1:4" r="13">
      <c s="4" r="A13" t="s">
        <v>323</v>
      </c>
      <c s="6" r="C13" t="n">
        <v>0</v>
      </c>
      <c s="6" r="D13" t="n">
        <v>-1010</v>
      </c>
    </row>
    <row spans="1:4" r="14">
      <c s="4" r="A14" t="s">
        <v>324</v>
      </c>
      <c s="6" r="C14" t="n">
        <v>-4515</v>
      </c>
      <c s="6" r="D14" t="n">
        <v>-9806</v>
      </c>
    </row>
    <row spans="1:4" r="15">
      <c s="4" r="A15" t="s">
        <v>325</v>
      </c>
      <c s="6" r="C15" t="n">
        <v>520</v>
      </c>
    </row>
    <row spans="1:4" r="16">
      <c s="4" r="A16" t="s">
        <v>154</v>
      </c>
      <c s="6" r="C16" t="n">
        <v>-520</v>
      </c>
    </row>
    <row spans="1:4" r="17">
      <c s="4" r="A17" t="s">
        <v>158</v>
      </c>
      <c s="6" r="C17" t="n">
        <v>0</v>
      </c>
    </row>
    <row spans="1:4" r="18">
      <c s="4" r="A18" t="s">
        <v>327</v>
      </c>
    </row>
    <row spans="1:4" r="19">
      <c s="3" r="A19" t="s">
        <v>322</v>
      </c>
    </row>
    <row spans="1:4" r="20">
      <c s="4" r="A20" t="s">
        <v>154</v>
      </c>
      <c s="6" r="C20" t="n">
        <v>20756</v>
      </c>
      <c s="6" r="D20" t="n">
        <v>26512</v>
      </c>
    </row>
    <row spans="1:4" r="21">
      <c s="4" r="A21" t="s">
        <v>323</v>
      </c>
      <c s="6" r="C21" t="n">
        <v>6542</v>
      </c>
      <c s="6" r="D21" t="n">
        <v>7302</v>
      </c>
    </row>
    <row spans="1:4" r="22">
      <c s="4" r="A22" t="s">
        <v>324</v>
      </c>
      <c s="6" r="C22" t="n">
        <v>512067</v>
      </c>
      <c s="7" r="D22" t="n">
        <v>614767</v>
      </c>
    </row>
    <row spans="1:4" r="23">
      <c s="4" r="A23" t="s">
        <v>325</v>
      </c>
      <c s="6" r="C23" t="n">
        <v>1782</v>
      </c>
    </row>
    <row spans="1:4" r="24">
      <c s="4" r="A24" t="s">
        <v>154</v>
      </c>
      <c s="6" r="C24" t="n">
        <v>3251</v>
      </c>
    </row>
    <row spans="1:4" r="25">
      <c s="4" r="A25" t="s">
        <v>158</v>
      </c>
      <c s="7" r="C25" t="n">
        <v>-66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328</v>
      </c>
      <c s="2" r="B1" t="s">
        <v>329</v>
      </c>
    </row>
    <row spans="1:4" r="2">
      <c s="2" r="B2" t="s">
        <v>85</v>
      </c>
      <c s="2" r="C2" t="s">
        <v>330</v>
      </c>
      <c s="2" r="D2" t="s">
        <v>2</v>
      </c>
    </row>
    <row spans="1:4" r="3">
      <c s="3" r="A3" t="s">
        <v>188</v>
      </c>
    </row>
    <row spans="1:4" r="4">
      <c s="4" r="A4" t="s">
        <v>331</v>
      </c>
      <c s="6" r="D4" t="n">
        <v>2</v>
      </c>
    </row>
    <row spans="1:4" r="5">
      <c s="4" r="A5" t="s">
        <v>332</v>
      </c>
      <c s="4" r="B5" t="s">
        <v>333</v>
      </c>
      <c s="4" r="C5" t="s">
        <v>334</v>
      </c>
    </row>
    <row spans="1:4" r="6">
      <c s="4" r="A6" t="s">
        <v>335</v>
      </c>
      <c s="4" r="B6" t="s">
        <v>336</v>
      </c>
      <c s="4" r="C6" t="s">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38</v>
      </c>
      <c s="2" r="B1" t="s">
        <v>23</v>
      </c>
      <c s="2" r="D1" t="s">
        <v>1</v>
      </c>
    </row>
    <row spans="1:5" r="2">
      <c s="2" r="B2" t="s">
        <v>2</v>
      </c>
      <c s="2" r="C2" t="s">
        <v>24</v>
      </c>
      <c s="2" r="D2" t="s">
        <v>2</v>
      </c>
      <c s="2" r="E2" t="s">
        <v>24</v>
      </c>
    </row>
    <row spans="1:5" r="3">
      <c s="3" r="A3" t="s">
        <v>191</v>
      </c>
    </row>
    <row spans="1:5" r="4">
      <c s="4" r="A4" t="s">
        <v>339</v>
      </c>
      <c s="6" r="B4" t="n">
        <v>1</v>
      </c>
      <c s="10" r="C4" t="n">
        <v>0.9</v>
      </c>
      <c s="10" r="D4" t="n">
        <v>1.1</v>
      </c>
      <c s="6" r="E4"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0</v>
      </c>
      <c s="2" r="B1" t="s">
        <v>23</v>
      </c>
      <c s="2" r="D1" t="s">
        <v>1</v>
      </c>
    </row>
    <row spans="1:5" r="2">
      <c s="2" r="B2" t="s">
        <v>2</v>
      </c>
      <c s="2" r="C2" t="s">
        <v>24</v>
      </c>
      <c s="2" r="D2" t="s">
        <v>2</v>
      </c>
      <c s="2" r="E2" t="s">
        <v>24</v>
      </c>
    </row>
    <row spans="1:5" r="3">
      <c s="3" r="A3" t="s">
        <v>191</v>
      </c>
    </row>
    <row spans="1:5" r="4">
      <c s="4" r="A4" t="s">
        <v>341</v>
      </c>
      <c s="7" r="B4" t="n">
        <v>88964</v>
      </c>
      <c s="7" r="C4" t="n">
        <v>67572</v>
      </c>
      <c s="7" r="D4" t="n">
        <v>63080</v>
      </c>
      <c s="7" r="E4" t="n">
        <v>72774</v>
      </c>
    </row>
    <row spans="1:5" r="5">
      <c s="4" r="A5" t="s">
        <v>342</v>
      </c>
      <c s="6" r="B5" t="n">
        <v>1226</v>
      </c>
      <c s="6" r="C5" t="n">
        <v>590</v>
      </c>
      <c s="6" r="D5" t="n">
        <v>821</v>
      </c>
      <c s="6" r="E5" t="n">
        <v>485</v>
      </c>
    </row>
    <row spans="1:5" r="6">
      <c s="4" r="A6" t="s">
        <v>343</v>
      </c>
      <c s="7" r="B6" t="n">
        <v>87738</v>
      </c>
      <c s="7" r="C6" t="n">
        <v>66982</v>
      </c>
      <c s="7" r="D6" t="n">
        <v>62259</v>
      </c>
      <c s="7" r="E6" t="n">
        <v>72289</v>
      </c>
    </row>
    <row spans="1:5" r="7">
      <c s="4" r="A7" t="s">
        <v>54</v>
      </c>
      <c s="6" r="B7" t="n">
        <v>57104</v>
      </c>
      <c s="6" r="C7" t="n">
        <v>69332</v>
      </c>
      <c s="6" r="D7" t="n">
        <v>60063</v>
      </c>
      <c s="6" r="E7" t="n">
        <v>69211</v>
      </c>
    </row>
    <row spans="1:5" r="8">
      <c s="4" r="A8" t="s">
        <v>52</v>
      </c>
      <c s="8" r="B8" t="n">
        <v>1.54</v>
      </c>
      <c s="8" r="C8" t="n">
        <v>0.97</v>
      </c>
      <c s="8" r="D8" t="n">
        <v>1.04</v>
      </c>
      <c s="8" r="E8" t="n">
        <v>1.04</v>
      </c>
    </row>
    <row spans="1:5" r="9">
      <c s="4" r="A9" t="s">
        <v>51</v>
      </c>
      <c s="7" r="B9" t="n">
        <v>88964</v>
      </c>
      <c s="7" r="C9" t="n">
        <v>67572</v>
      </c>
      <c s="7" r="D9" t="n">
        <v>63080</v>
      </c>
      <c s="7" r="E9" t="n">
        <v>72774</v>
      </c>
    </row>
    <row spans="1:5" r="10">
      <c s="4" r="A10" t="s">
        <v>342</v>
      </c>
      <c s="6" r="B10" t="n">
        <v>1226</v>
      </c>
      <c s="6" r="C10" t="n">
        <v>590</v>
      </c>
      <c s="6" r="D10" t="n">
        <v>821</v>
      </c>
      <c s="6" r="E10" t="n">
        <v>485</v>
      </c>
    </row>
    <row spans="1:5" r="11">
      <c s="4" r="A11" t="s">
        <v>343</v>
      </c>
      <c s="7" r="B11" t="n">
        <v>87738</v>
      </c>
      <c s="7" r="C11" t="n">
        <v>66982</v>
      </c>
      <c s="7" r="D11" t="n">
        <v>62259</v>
      </c>
      <c s="7" r="E11" t="n">
        <v>72289</v>
      </c>
    </row>
    <row spans="1:5" r="12">
      <c s="4" r="A12" t="s">
        <v>344</v>
      </c>
      <c s="6" r="B12" t="n">
        <v>57104</v>
      </c>
      <c s="6" r="C12" t="n">
        <v>69332</v>
      </c>
      <c s="6" r="D12" t="n">
        <v>60063</v>
      </c>
      <c s="6" r="E12" t="n">
        <v>69211</v>
      </c>
    </row>
    <row spans="1:5" r="13">
      <c s="3" r="A13" t="s">
        <v>345</v>
      </c>
    </row>
    <row spans="1:5" r="14">
      <c s="4" r="A14" t="s">
        <v>346</v>
      </c>
      <c s="6" r="B14" t="n">
        <v>458</v>
      </c>
      <c s="6" r="C14" t="n">
        <v>368</v>
      </c>
      <c s="6" r="D14" t="n">
        <v>454</v>
      </c>
      <c s="6" r="E14" t="n">
        <v>404</v>
      </c>
    </row>
    <row spans="1:5" r="15">
      <c s="4" r="A15" t="s">
        <v>347</v>
      </c>
      <c s="6" r="B15" t="n">
        <v>137</v>
      </c>
      <c s="6" r="C15" t="n">
        <v>164</v>
      </c>
      <c s="6" r="D15" t="n">
        <v>153</v>
      </c>
      <c s="6" r="E15" t="n">
        <v>159</v>
      </c>
    </row>
    <row spans="1:5" r="16">
      <c s="4" r="A16" t="s">
        <v>348</v>
      </c>
      <c s="6" r="B16" t="n">
        <v>13</v>
      </c>
      <c s="6" r="C16" t="n">
        <v>20</v>
      </c>
      <c s="6" r="D16" t="n">
        <v>12</v>
      </c>
      <c s="6" r="E16" t="n">
        <v>20</v>
      </c>
    </row>
    <row spans="1:5" r="17">
      <c s="4" r="A17" t="s">
        <v>349</v>
      </c>
      <c s="6" r="B17" t="n">
        <v>608</v>
      </c>
      <c s="6" r="C17" t="n">
        <v>552</v>
      </c>
      <c s="6" r="D17" t="n">
        <v>619</v>
      </c>
      <c s="6" r="E17" t="n">
        <v>583</v>
      </c>
    </row>
    <row spans="1:5" r="18">
      <c s="4" r="A18" t="s">
        <v>55</v>
      </c>
      <c s="6" r="B18" t="n">
        <v>57712</v>
      </c>
      <c s="6" r="C18" t="n">
        <v>69884</v>
      </c>
      <c s="6" r="D18" t="n">
        <v>60682</v>
      </c>
      <c s="6" r="E18" t="n">
        <v>69794</v>
      </c>
    </row>
    <row spans="1:5" r="19">
      <c s="4" r="A19" t="s">
        <v>53</v>
      </c>
      <c s="8" r="B19" t="n">
        <v>1.52</v>
      </c>
      <c s="8" r="C19" t="n">
        <v>0.96</v>
      </c>
      <c s="8" r="D19" t="n">
        <v>1.03</v>
      </c>
      <c s="8" r="E19" t="n">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s>
  <sheetData>
    <row spans="1:6" r="1">
      <c s="1" r="A1" t="s">
        <v>350</v>
      </c>
      <c s="2" r="C1" t="s">
        <v>23</v>
      </c>
      <c s="2" r="E1" t="s">
        <v>1</v>
      </c>
    </row>
    <row spans="1:6" r="2">
      <c s="2" r="C2" t="s">
        <v>351</v>
      </c>
      <c s="2" r="D2" t="s">
        <v>352</v>
      </c>
      <c s="2" r="E2" t="s">
        <v>353</v>
      </c>
      <c s="2" r="F2" t="s">
        <v>352</v>
      </c>
    </row>
    <row spans="1:6" r="3">
      <c s="3" r="A3" t="s">
        <v>354</v>
      </c>
    </row>
    <row spans="1:6" r="4">
      <c s="4" r="A4" t="s">
        <v>355</v>
      </c>
      <c s="6" r="E4" t="n">
        <v>2</v>
      </c>
    </row>
    <row spans="1:6" r="5">
      <c s="4" r="A5" t="s">
        <v>356</v>
      </c>
      <c s="7" r="C5" t="n">
        <v>298665</v>
      </c>
      <c s="7" r="D5" t="n">
        <v>332006</v>
      </c>
      <c s="7" r="E5" t="n">
        <v>405196</v>
      </c>
      <c s="7" r="F5" t="n">
        <v>487681</v>
      </c>
    </row>
    <row spans="1:6" r="6">
      <c s="4" r="A6" t="s">
        <v>357</v>
      </c>
      <c s="6" r="C6" t="n">
        <v>123094</v>
      </c>
      <c s="6" r="D6" t="n">
        <v>108259</v>
      </c>
      <c s="6" r="E6" t="n">
        <v>84002</v>
      </c>
      <c s="6" r="F6" t="n">
        <v>116172</v>
      </c>
    </row>
    <row spans="1:6" r="7">
      <c s="4" r="A7" t="s">
        <v>358</v>
      </c>
    </row>
    <row spans="1:6" r="8">
      <c s="3" r="A8" t="s">
        <v>354</v>
      </c>
    </row>
    <row spans="1:6" r="9">
      <c s="4" r="A9" t="s">
        <v>357</v>
      </c>
      <c s="6" r="C9" t="n">
        <v>123285</v>
      </c>
      <c s="6" r="D9" t="n">
        <v>119785</v>
      </c>
      <c s="6" r="E9" t="n">
        <v>84589</v>
      </c>
      <c s="6" r="F9" t="n">
        <v>133031</v>
      </c>
    </row>
    <row spans="1:6" r="10">
      <c s="4" r="A10" t="s">
        <v>359</v>
      </c>
    </row>
    <row spans="1:6" r="11">
      <c s="3" r="A11" t="s">
        <v>354</v>
      </c>
    </row>
    <row spans="1:6" r="12">
      <c s="4" r="A12" t="s">
        <v>356</v>
      </c>
      <c s="6" r="C12" t="n">
        <v>277058</v>
      </c>
      <c s="6" r="D12" t="n">
        <v>314403</v>
      </c>
      <c s="6" r="E12" t="n">
        <v>362833</v>
      </c>
      <c s="6" r="F12" t="n">
        <v>454092</v>
      </c>
    </row>
    <row spans="1:6" r="13">
      <c s="4" r="A13" t="s">
        <v>357</v>
      </c>
      <c s="6" r="C13" t="n">
        <v>110716</v>
      </c>
      <c s="6" r="D13" t="n">
        <v>106189</v>
      </c>
      <c s="6" r="E13" t="n">
        <v>60424</v>
      </c>
      <c s="6" r="F13" t="n">
        <v>106627</v>
      </c>
    </row>
    <row spans="1:6" r="14">
      <c s="4" r="A14" t="s">
        <v>360</v>
      </c>
    </row>
    <row spans="1:6" r="15">
      <c s="3" r="A15" t="s">
        <v>354</v>
      </c>
    </row>
    <row spans="1:6" r="16">
      <c s="4" r="A16" t="s">
        <v>356</v>
      </c>
      <c s="6" r="C16" t="n">
        <v>16552</v>
      </c>
      <c s="6" r="D16" t="n">
        <v>16339</v>
      </c>
      <c s="6" r="E16" t="n">
        <v>33032</v>
      </c>
      <c s="6" r="F16" t="n">
        <v>32296</v>
      </c>
    </row>
    <row spans="1:6" r="17">
      <c s="4" r="A17" t="s">
        <v>357</v>
      </c>
      <c s="6" r="C17" t="n">
        <v>10675</v>
      </c>
      <c s="6" r="D17" t="n">
        <v>10170</v>
      </c>
      <c s="6" r="E17" t="n">
        <v>20940</v>
      </c>
      <c s="6" r="F17" t="n">
        <v>20990</v>
      </c>
    </row>
    <row spans="1:6" r="18">
      <c s="4" r="A18" t="s">
        <v>361</v>
      </c>
    </row>
    <row spans="1:6" r="19">
      <c s="3" r="A19" t="s">
        <v>354</v>
      </c>
    </row>
    <row spans="1:6" r="20">
      <c s="4" r="A20" t="s">
        <v>356</v>
      </c>
      <c s="6" r="C20" t="n">
        <v>6857</v>
      </c>
      <c s="6" r="D20" t="n">
        <v>5633</v>
      </c>
      <c s="6" r="E20" t="n">
        <v>12858</v>
      </c>
      <c s="6" r="F20" t="n">
        <v>8932</v>
      </c>
    </row>
    <row spans="1:6" r="21">
      <c s="4" r="A21" t="s">
        <v>357</v>
      </c>
      <c s="6" r="C21" t="n">
        <v>1894</v>
      </c>
      <c s="6" r="D21" t="n">
        <v>3426</v>
      </c>
      <c s="6" r="E21" t="n">
        <v>3225</v>
      </c>
      <c s="6" r="F21" t="n">
        <v>5414</v>
      </c>
    </row>
    <row spans="1:6" r="22">
      <c s="4" r="A22" t="s">
        <v>362</v>
      </c>
    </row>
    <row spans="1:6" r="23">
      <c s="3" r="A23" t="s">
        <v>354</v>
      </c>
    </row>
    <row spans="1:6" r="24">
      <c s="4" r="A24" t="s">
        <v>356</v>
      </c>
      <c s="4" r="B24" t="s">
        <v>363</v>
      </c>
      <c s="6" r="C24" t="n">
        <v>-1802</v>
      </c>
      <c s="6" r="D24" t="n">
        <v>-4369</v>
      </c>
      <c s="6" r="E24" t="n">
        <v>-3527</v>
      </c>
      <c s="6" r="F24" t="n">
        <v>-7639</v>
      </c>
    </row>
    <row spans="1:6" r="25">
      <c s="4" r="A25" t="s">
        <v>357</v>
      </c>
      <c s="4" r="B25" t="s">
        <v>364</v>
      </c>
      <c s="7" r="C25" t="n">
        <v>-191</v>
      </c>
      <c s="7" r="D25" t="n">
        <v>-11526</v>
      </c>
      <c s="7" r="E25" t="n">
        <v>-587</v>
      </c>
      <c s="7" r="F25" t="n">
        <v>-16859</v>
      </c>
    </row>
    <row spans="1:6" r="26">
      <c r="A26" t="n"/>
    </row>
    <row spans="1:6" r="27">
      <c s="4" r="A27" t="s">
        <v>363</v>
      </c>
      <c s="4" r="B27" t="s">
        <v>365</v>
      </c>
    </row>
    <row spans="1:6" r="28">
      <c s="4" r="A28" t="s">
        <v>366</v>
      </c>
      <c s="4" r="B28" t="s">
        <v>367</v>
      </c>
    </row>
  </sheetData>
  <mergeCells count="6">
    <mergeCell ref="A1:B2"/>
    <mergeCell ref="C1:D1"/>
    <mergeCell ref="E1:F1"/>
    <mergeCell ref="A26:E26"/>
    <mergeCell ref="B27:E27"/>
    <mergeCell ref="B28:E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r="A1" t="s">
        <v>368</v>
      </c>
      <c s="2" r="C1" t="s">
        <v>23</v>
      </c>
      <c s="2" r="F1" t="s">
        <v>1</v>
      </c>
    </row>
    <row spans="1:7" r="2">
      <c s="2" r="C2" t="s">
        <v>2</v>
      </c>
      <c s="2" r="D2" t="s">
        <v>24</v>
      </c>
      <c s="2" r="E2" t="s">
        <v>369</v>
      </c>
      <c s="2" r="F2" t="s">
        <v>2</v>
      </c>
      <c s="2" r="G2" t="s">
        <v>24</v>
      </c>
    </row>
    <row spans="1:7" r="3">
      <c s="3" r="A3" t="s">
        <v>370</v>
      </c>
    </row>
    <row spans="1:7" r="4">
      <c s="4" r="A4" t="s">
        <v>357</v>
      </c>
      <c s="7" r="C4" t="n">
        <v>123094</v>
      </c>
      <c s="7" r="D4" t="n">
        <v>108259</v>
      </c>
      <c s="7" r="F4" t="n">
        <v>84002</v>
      </c>
      <c s="7" r="G4" t="n">
        <v>116172</v>
      </c>
    </row>
    <row spans="1:7" r="5">
      <c s="4" r="A5" t="s">
        <v>371</v>
      </c>
      <c s="6" r="C5" t="n">
        <v>0</v>
      </c>
      <c s="6" r="D5" t="n">
        <v>-43</v>
      </c>
      <c s="7" r="E5" t="n">
        <v>-4200</v>
      </c>
      <c s="6" r="F5" t="n">
        <v>0</v>
      </c>
      <c s="6" r="G5" t="n">
        <v>-4232</v>
      </c>
    </row>
    <row spans="1:7" r="6">
      <c s="4" r="A6" t="s">
        <v>372</v>
      </c>
      <c s="6" r="C6" t="n">
        <v>191</v>
      </c>
      <c s="6" r="D6" t="n">
        <v>1982</v>
      </c>
      <c s="6" r="F6" t="n">
        <v>587</v>
      </c>
      <c s="6" r="G6" t="n">
        <v>3126</v>
      </c>
    </row>
    <row spans="1:7" r="7">
      <c s="4" r="A7" t="s">
        <v>318</v>
      </c>
    </row>
    <row spans="1:7" r="8">
      <c s="3" r="A8" t="s">
        <v>370</v>
      </c>
    </row>
    <row spans="1:7" r="9">
      <c s="4" r="A9" t="s">
        <v>372</v>
      </c>
      <c s="6" r="C9" t="n">
        <v>-300</v>
      </c>
      <c s="6" r="D9" t="n">
        <v>1000</v>
      </c>
      <c s="6" r="F9" t="n">
        <v>100</v>
      </c>
      <c s="6" r="G9" t="n">
        <v>1700</v>
      </c>
    </row>
    <row spans="1:7" r="10">
      <c s="4" r="A10" t="s">
        <v>358</v>
      </c>
    </row>
    <row spans="1:7" r="11">
      <c s="3" r="A11" t="s">
        <v>370</v>
      </c>
    </row>
    <row spans="1:7" r="12">
      <c s="4" r="A12" t="s">
        <v>357</v>
      </c>
      <c s="6" r="C12" t="n">
        <v>123285</v>
      </c>
      <c s="6" r="D12" t="n">
        <v>119785</v>
      </c>
      <c s="6" r="F12" t="n">
        <v>84589</v>
      </c>
      <c s="6" r="G12" t="n">
        <v>133031</v>
      </c>
    </row>
    <row spans="1:7" r="13">
      <c s="4" r="A13" t="s">
        <v>359</v>
      </c>
    </row>
    <row spans="1:7" r="14">
      <c s="3" r="A14" t="s">
        <v>370</v>
      </c>
    </row>
    <row spans="1:7" r="15">
      <c s="4" r="A15" t="s">
        <v>357</v>
      </c>
      <c s="6" r="C15" t="n">
        <v>110716</v>
      </c>
      <c s="6" r="D15" t="n">
        <v>106189</v>
      </c>
      <c s="6" r="F15" t="n">
        <v>60424</v>
      </c>
      <c s="6" r="G15" t="n">
        <v>106627</v>
      </c>
    </row>
    <row spans="1:7" r="16">
      <c s="4" r="A16" t="s">
        <v>360</v>
      </c>
    </row>
    <row spans="1:7" r="17">
      <c s="3" r="A17" t="s">
        <v>370</v>
      </c>
    </row>
    <row spans="1:7" r="18">
      <c s="4" r="A18" t="s">
        <v>357</v>
      </c>
      <c s="6" r="C18" t="n">
        <v>10675</v>
      </c>
      <c s="6" r="D18" t="n">
        <v>10170</v>
      </c>
      <c s="6" r="F18" t="n">
        <v>20940</v>
      </c>
      <c s="6" r="G18" t="n">
        <v>20990</v>
      </c>
    </row>
    <row spans="1:7" r="19">
      <c s="4" r="A19" t="s">
        <v>373</v>
      </c>
    </row>
    <row spans="1:7" r="20">
      <c s="3" r="A20" t="s">
        <v>370</v>
      </c>
    </row>
    <row spans="1:7" r="21">
      <c s="4" r="A21" t="s">
        <v>357</v>
      </c>
      <c s="6" r="C21" t="n">
        <v>1894</v>
      </c>
      <c s="6" r="D21" t="n">
        <v>3426</v>
      </c>
      <c s="6" r="F21" t="n">
        <v>3225</v>
      </c>
      <c s="6" r="G21" t="n">
        <v>5414</v>
      </c>
    </row>
    <row spans="1:7" r="22">
      <c s="4" r="A22" t="s">
        <v>362</v>
      </c>
    </row>
    <row spans="1:7" r="23">
      <c s="3" r="A23" t="s">
        <v>370</v>
      </c>
    </row>
    <row spans="1:7" r="24">
      <c s="4" r="A24" t="s">
        <v>357</v>
      </c>
      <c s="4" r="B24" t="s">
        <v>364</v>
      </c>
      <c s="6" r="C24" t="n">
        <v>-191</v>
      </c>
      <c s="6" r="D24" t="n">
        <v>-11526</v>
      </c>
      <c s="6" r="F24" t="n">
        <v>-587</v>
      </c>
      <c s="6" r="G24" t="n">
        <v>-16859</v>
      </c>
    </row>
    <row spans="1:7" r="25">
      <c s="4" r="A25" t="s">
        <v>371</v>
      </c>
      <c s="6" r="C25" t="n">
        <v>0</v>
      </c>
      <c s="6" r="D25" t="n">
        <v>-43</v>
      </c>
      <c s="6" r="F25" t="n">
        <v>0</v>
      </c>
      <c s="6" r="G25" t="n">
        <v>-4232</v>
      </c>
    </row>
    <row spans="1:7" r="26">
      <c s="4" r="A26" t="s">
        <v>58</v>
      </c>
      <c s="4" r="B26" t="s">
        <v>374</v>
      </c>
      <c s="6" r="C26" t="n">
        <v>0</v>
      </c>
      <c s="6" r="D26" t="n">
        <v>-9501</v>
      </c>
      <c s="6" r="F26" t="n">
        <v>0</v>
      </c>
      <c s="6" r="G26" t="n">
        <v>-9501</v>
      </c>
    </row>
    <row spans="1:7" r="27">
      <c s="4" r="A27" t="s">
        <v>372</v>
      </c>
      <c s="4" r="B27" t="s">
        <v>375</v>
      </c>
      <c s="6" r="C27" t="n">
        <v>-191</v>
      </c>
      <c s="6" r="D27" t="n">
        <v>-1982</v>
      </c>
      <c s="6" r="F27" t="n">
        <v>-587</v>
      </c>
      <c s="6" r="G27" t="n">
        <v>-3126</v>
      </c>
    </row>
    <row spans="1:7" r="28">
      <c s="4" r="A28" t="s">
        <v>376</v>
      </c>
    </row>
    <row spans="1:7" r="29">
      <c s="3" r="A29" t="s">
        <v>370</v>
      </c>
    </row>
    <row spans="1:7" r="30">
      <c s="4" r="A30" t="s">
        <v>372</v>
      </c>
      <c s="4" r="B30" t="s">
        <v>375</v>
      </c>
      <c s="6" r="C30" t="n">
        <v>267</v>
      </c>
      <c s="6" r="D30" t="n">
        <v>-969</v>
      </c>
      <c s="6" r="F30" t="n">
        <v>-50</v>
      </c>
      <c s="6" r="G30" t="n">
        <v>-1695</v>
      </c>
    </row>
    <row spans="1:7" r="31">
      <c s="4" r="A31" t="s">
        <v>377</v>
      </c>
    </row>
    <row spans="1:7" r="32">
      <c s="3" r="A32" t="s">
        <v>370</v>
      </c>
    </row>
    <row spans="1:7" r="33">
      <c s="4" r="A33" t="s">
        <v>372</v>
      </c>
      <c s="4" r="B33" t="s">
        <v>375</v>
      </c>
      <c s="7" r="C33" t="n">
        <v>-458</v>
      </c>
      <c s="7" r="D33" t="n">
        <v>-1013</v>
      </c>
      <c s="7" r="F33" t="n">
        <v>-537</v>
      </c>
      <c s="7" r="G33" t="n">
        <v>-1431</v>
      </c>
    </row>
    <row spans="1:7" r="34">
      <c r="A34" t="n"/>
    </row>
    <row spans="1:7" r="35">
      <c s="4" r="A35" t="s">
        <v>363</v>
      </c>
      <c s="4" r="B35" t="s">
        <v>365</v>
      </c>
    </row>
    <row spans="1:7" r="36">
      <c s="4" r="A36" t="s">
        <v>366</v>
      </c>
      <c s="4" r="B36" t="s">
        <v>367</v>
      </c>
    </row>
    <row spans="1:7" r="37">
      <c s="4" r="A37" t="s">
        <v>374</v>
      </c>
      <c s="4" r="B37" t="s">
        <v>378</v>
      </c>
    </row>
    <row spans="1:7" r="38">
      <c s="4" r="A38" t="s">
        <v>375</v>
      </c>
      <c s="4" r="B38" t="s">
        <v>379</v>
      </c>
    </row>
  </sheetData>
  <mergeCells count="8">
    <mergeCell ref="A1:B2"/>
    <mergeCell ref="C1:E1"/>
    <mergeCell ref="F1:G1"/>
    <mergeCell ref="A34:F34"/>
    <mergeCell ref="B35:F35"/>
    <mergeCell ref="B36:F36"/>
    <mergeCell ref="B37:F37"/>
    <mergeCell ref="B38:F3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0</v>
      </c>
      <c s="2" r="B1" t="s">
        <v>2</v>
      </c>
      <c s="2" r="C1" t="s">
        <v>85</v>
      </c>
      <c s="2" r="D1" t="s">
        <v>24</v>
      </c>
    </row>
    <row spans="1:4" r="2">
      <c s="3" r="A2" t="s">
        <v>354</v>
      </c>
    </row>
    <row spans="1:4" r="3">
      <c s="4" r="A3" t="s">
        <v>381</v>
      </c>
      <c s="7" r="B3" t="n">
        <v>2808495</v>
      </c>
      <c s="7" r="C3" t="n">
        <v>3263313</v>
      </c>
      <c s="7" r="D3" t="n">
        <v>3133004</v>
      </c>
    </row>
    <row spans="1:4" r="4">
      <c s="4" r="A4" t="s">
        <v>382</v>
      </c>
      <c s="6" r="B4" t="n">
        <v>11637</v>
      </c>
      <c s="6" r="C4" t="n">
        <v>16913</v>
      </c>
      <c s="6" r="D4" t="n">
        <v>51449</v>
      </c>
    </row>
    <row spans="1:4" r="5">
      <c s="4" r="A5" t="s">
        <v>358</v>
      </c>
    </row>
    <row spans="1:4" r="6">
      <c s="3" r="A6" t="s">
        <v>354</v>
      </c>
    </row>
    <row spans="1:4" r="7">
      <c s="4" r="A7" t="s">
        <v>381</v>
      </c>
      <c s="6" r="B7" t="n">
        <v>2796858</v>
      </c>
      <c s="6" r="C7" t="n">
        <v>3246400</v>
      </c>
      <c s="6" r="D7" t="n">
        <v>3081555</v>
      </c>
    </row>
    <row spans="1:4" r="8">
      <c s="4" r="A8" t="s">
        <v>359</v>
      </c>
    </row>
    <row spans="1:4" r="9">
      <c s="3" r="A9" t="s">
        <v>354</v>
      </c>
    </row>
    <row spans="1:4" r="10">
      <c s="4" r="A10" t="s">
        <v>381</v>
      </c>
      <c s="6" r="B10" t="n">
        <v>2114220</v>
      </c>
      <c s="6" r="C10" t="n">
        <v>2499441</v>
      </c>
      <c s="6" r="D10" t="n">
        <v>2242896</v>
      </c>
    </row>
    <row spans="1:4" r="11">
      <c s="4" r="A11" t="s">
        <v>360</v>
      </c>
    </row>
    <row spans="1:4" r="12">
      <c s="3" r="A12" t="s">
        <v>354</v>
      </c>
    </row>
    <row spans="1:4" r="13">
      <c s="4" r="A13" t="s">
        <v>381</v>
      </c>
      <c s="6" r="B13" t="n">
        <v>642118</v>
      </c>
      <c s="6" r="C13" t="n">
        <v>721781</v>
      </c>
      <c s="6" r="D13" t="n">
        <v>812012</v>
      </c>
    </row>
    <row spans="1:4" r="14">
      <c s="4" r="A14" t="s">
        <v>361</v>
      </c>
    </row>
    <row spans="1:4" r="15">
      <c s="3" r="A15" t="s">
        <v>354</v>
      </c>
    </row>
    <row spans="1:4" r="16">
      <c s="4" r="A16" t="s">
        <v>381</v>
      </c>
      <c s="7" r="B16" t="n">
        <v>40520</v>
      </c>
      <c s="7" r="C16" t="n">
        <v>25178</v>
      </c>
      <c s="7" r="D16" t="n">
        <v>26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v>
      </c>
      <c s="2" r="B1" t="s">
        <v>2</v>
      </c>
      <c s="2" r="C1" t="s">
        <v>85</v>
      </c>
      <c s="2" r="D1" t="s">
        <v>24</v>
      </c>
    </row>
    <row spans="1:4" r="2">
      <c s="3" r="A2" t="s">
        <v>86</v>
      </c>
    </row>
    <row spans="1:4" r="3">
      <c s="4" r="A3" t="s">
        <v>87</v>
      </c>
      <c s="7" r="B3" t="n">
        <v>475304</v>
      </c>
      <c s="7" r="C3" t="n">
        <v>848697</v>
      </c>
      <c s="7" r="D3" t="n">
        <v>613688</v>
      </c>
    </row>
    <row spans="1:4" r="4">
      <c s="4" r="A4" t="s">
        <v>88</v>
      </c>
      <c s="6" r="B4" t="n">
        <v>22416</v>
      </c>
      <c s="6" r="C4" t="n">
        <v>29568</v>
      </c>
      <c s="6" r="D4" t="n">
        <v>37072</v>
      </c>
    </row>
    <row spans="1:4" r="5">
      <c s="4" r="A5" t="s">
        <v>89</v>
      </c>
      <c s="6" r="B5" t="n">
        <v>835431</v>
      </c>
      <c s="6" r="C5" t="n">
        <v>875265</v>
      </c>
      <c s="6" r="D5" t="n">
        <v>822725</v>
      </c>
    </row>
    <row spans="1:4" r="6">
      <c s="4" r="A6" t="s">
        <v>90</v>
      </c>
      <c s="6" r="B6" t="n">
        <v>65469</v>
      </c>
      <c s="6" r="C6" t="n">
        <v>101441</v>
      </c>
      <c s="6" r="D6" t="n">
        <v>57847</v>
      </c>
    </row>
    <row spans="1:4" r="7">
      <c s="4" r="A7" t="s">
        <v>91</v>
      </c>
      <c s="6" r="B7" t="n">
        <v>205099</v>
      </c>
      <c s="6" r="C7" t="n">
        <v>215020</v>
      </c>
      <c s="6" r="D7" t="n">
        <v>257993</v>
      </c>
    </row>
    <row spans="1:4" r="8">
      <c s="4" r="A8" t="s">
        <v>92</v>
      </c>
      <c s="6" r="B8" t="n">
        <v>3586</v>
      </c>
      <c s="6" r="C8" t="n">
        <v>5819</v>
      </c>
      <c s="6" r="D8" t="n">
        <v>16244</v>
      </c>
    </row>
    <row spans="1:4" r="9">
      <c s="4" r="A9" t="s">
        <v>93</v>
      </c>
      <c s="6" r="B9" t="n">
        <v>0</v>
      </c>
      <c s="6" r="C9" t="n">
        <v>0</v>
      </c>
      <c s="6" r="D9" t="n">
        <v>16265</v>
      </c>
    </row>
    <row spans="1:4" r="10">
      <c s="4" r="A10" t="s">
        <v>94</v>
      </c>
      <c s="6" r="B10" t="n">
        <v>41775</v>
      </c>
      <c s="6" r="C10" t="n">
        <v>33929</v>
      </c>
      <c s="6" r="D10" t="n">
        <v>34266</v>
      </c>
    </row>
    <row spans="1:4" r="11">
      <c s="4" r="A11" t="s">
        <v>95</v>
      </c>
      <c s="6" r="B11" t="n">
        <v>1649080</v>
      </c>
      <c s="6" r="C11" t="n">
        <v>2109739</v>
      </c>
      <c s="6" r="D11" t="n">
        <v>1856100</v>
      </c>
    </row>
    <row spans="1:4" r="12">
      <c s="4" r="A12" t="s">
        <v>96</v>
      </c>
      <c s="6" r="B12" t="n">
        <v>582079</v>
      </c>
      <c s="6" r="C12" t="n">
        <v>611899</v>
      </c>
      <c s="6" r="D12" t="n">
        <v>748204</v>
      </c>
    </row>
    <row spans="1:4" r="13">
      <c s="4" r="A13" t="s">
        <v>97</v>
      </c>
      <c s="6" r="B13" t="n">
        <v>348910</v>
      </c>
      <c s="6" r="C13" t="n">
        <v>354494</v>
      </c>
      <c s="6" r="D13" t="n">
        <v>357768</v>
      </c>
    </row>
    <row spans="1:4" r="14">
      <c s="4" r="A14" t="s">
        <v>98</v>
      </c>
      <c s="6" r="B14" t="n">
        <v>47916</v>
      </c>
      <c s="6" r="C14" t="n">
        <v>13621</v>
      </c>
      <c s="6" r="D14" t="n">
        <v>13829</v>
      </c>
    </row>
    <row spans="1:4" r="15">
      <c s="4" r="A15" t="s">
        <v>99</v>
      </c>
      <c s="6" r="B15" t="n">
        <v>13254</v>
      </c>
      <c s="6" r="C15" t="n">
        <v>324</v>
      </c>
      <c s="6" r="D15" t="n">
        <v>324</v>
      </c>
    </row>
    <row spans="1:4" r="16">
      <c s="4" r="A16" t="s">
        <v>100</v>
      </c>
      <c s="6" r="B16" t="n">
        <v>41575</v>
      </c>
      <c s="6" r="C16" t="n">
        <v>41744</v>
      </c>
      <c s="6" r="D16" t="n">
        <v>41557</v>
      </c>
    </row>
    <row spans="1:4" r="17">
      <c s="4" r="A17" t="s">
        <v>101</v>
      </c>
      <c s="6" r="B17" t="n">
        <v>37686</v>
      </c>
      <c s="6" r="C17" t="n">
        <v>37843</v>
      </c>
      <c s="6" r="D17" t="n">
        <v>48370</v>
      </c>
    </row>
    <row spans="1:4" r="18">
      <c s="4" r="A18" t="s">
        <v>102</v>
      </c>
      <c s="6" r="B18" t="n">
        <v>64141</v>
      </c>
      <c s="6" r="C18" t="n">
        <v>66859</v>
      </c>
      <c s="6" r="D18" t="n">
        <v>31671</v>
      </c>
    </row>
    <row spans="1:4" r="19">
      <c s="4" r="A19" t="s">
        <v>103</v>
      </c>
      <c s="6" r="B19" t="n">
        <v>817</v>
      </c>
      <c s="6" r="C19" t="n">
        <v>3178</v>
      </c>
      <c s="6" r="D19" t="n">
        <v>2596</v>
      </c>
    </row>
    <row spans="1:4" r="20">
      <c s="4" r="A20" t="s">
        <v>93</v>
      </c>
      <c s="6" r="B20" t="n">
        <v>7234</v>
      </c>
      <c s="6" r="C20" t="n">
        <v>7916</v>
      </c>
      <c s="6" r="D20" t="n">
        <v>16344</v>
      </c>
    </row>
    <row spans="1:4" r="21">
      <c s="4" r="A21" t="s">
        <v>104</v>
      </c>
      <c s="6" r="B21" t="n">
        <v>15803</v>
      </c>
      <c s="6" r="C21" t="n">
        <v>15696</v>
      </c>
      <c s="6" r="D21" t="n">
        <v>16241</v>
      </c>
    </row>
    <row spans="1:4" r="22">
      <c s="4" r="A22" t="s">
        <v>105</v>
      </c>
      <c s="6" r="B22" t="n">
        <v>2808495</v>
      </c>
      <c s="6" r="C22" t="n">
        <v>3263313</v>
      </c>
      <c s="6" r="D22" t="n">
        <v>3133004</v>
      </c>
    </row>
    <row spans="1:4" r="23">
      <c s="3" r="A23" t="s">
        <v>106</v>
      </c>
    </row>
    <row spans="1:4" r="24">
      <c s="4" r="A24" t="s">
        <v>107</v>
      </c>
      <c s="6" r="B24" t="n">
        <v>782903</v>
      </c>
      <c s="6" r="C24" t="n">
        <v>692606</v>
      </c>
      <c s="6" r="D24" t="n">
        <v>781927</v>
      </c>
    </row>
    <row spans="1:4" r="25">
      <c s="4" r="A25" t="s">
        <v>108</v>
      </c>
      <c s="6" r="B25" t="n">
        <v>10555</v>
      </c>
      <c s="6" r="C25" t="n">
        <v>285418</v>
      </c>
      <c s="6" r="D25" t="n">
        <v>0</v>
      </c>
    </row>
    <row spans="1:4" r="26">
      <c s="4" r="A26" t="s">
        <v>109</v>
      </c>
      <c s="6" r="B26" t="n">
        <v>99743</v>
      </c>
      <c s="6" r="C26" t="n">
        <v>88894</v>
      </c>
      <c s="6" r="D26" t="n">
        <v>101255</v>
      </c>
    </row>
    <row spans="1:4" r="27">
      <c s="4" r="A27" t="s">
        <v>110</v>
      </c>
      <c s="6" r="B27" t="n">
        <v>47083</v>
      </c>
      <c s="6" r="C27" t="n">
        <v>103155</v>
      </c>
      <c s="6" r="D27" t="n">
        <v>69011</v>
      </c>
    </row>
    <row spans="1:4" r="28">
      <c s="4" r="A28" t="s">
        <v>111</v>
      </c>
      <c s="6" r="B28" t="n">
        <v>6491</v>
      </c>
      <c s="6" r="C28" t="n">
        <v>6292</v>
      </c>
      <c s="6" r="D28" t="n">
        <v>6542</v>
      </c>
    </row>
    <row spans="1:4" r="29">
      <c s="4" r="A29" t="s">
        <v>112</v>
      </c>
      <c s="6" r="B29" t="n">
        <v>25485</v>
      </c>
      <c s="6" r="C29" t="n">
        <v>11095</v>
      </c>
      <c s="6" r="D29" t="n">
        <v>35188</v>
      </c>
    </row>
    <row spans="1:4" r="30">
      <c s="4" r="A30" t="s">
        <v>93</v>
      </c>
      <c s="6" r="B30" t="n">
        <v>0</v>
      </c>
      <c s="6" r="C30" t="n">
        <v>0</v>
      </c>
      <c s="6" r="D30" t="n">
        <v>359</v>
      </c>
    </row>
    <row spans="1:4" r="31">
      <c s="4" r="A31" t="s">
        <v>113</v>
      </c>
      <c s="6" r="B31" t="n">
        <v>48902</v>
      </c>
      <c s="6" r="C31" t="n">
        <v>9113</v>
      </c>
      <c s="6" r="D31" t="n">
        <v>15684</v>
      </c>
    </row>
    <row spans="1:4" r="32">
      <c s="4" r="A32" t="s">
        <v>114</v>
      </c>
      <c s="6" r="B32" t="n">
        <v>1021162</v>
      </c>
      <c s="6" r="C32" t="n">
        <v>1196573</v>
      </c>
      <c s="6" r="D32" t="n">
        <v>1009966</v>
      </c>
    </row>
    <row spans="1:4" r="33">
      <c s="4" r="A33" t="s">
        <v>115</v>
      </c>
      <c s="6" r="B33" t="n">
        <v>523500</v>
      </c>
      <c s="6" r="C33" t="n">
        <v>541500</v>
      </c>
      <c s="6" r="D33" t="n">
        <v>593000</v>
      </c>
    </row>
    <row spans="1:4" r="34">
      <c s="4" r="A34" t="s">
        <v>116</v>
      </c>
      <c s="6" r="B34" t="n">
        <v>601944</v>
      </c>
      <c s="6" r="C34" t="n">
        <v>604961</v>
      </c>
      <c s="6" r="D34" t="n">
        <v>507552</v>
      </c>
    </row>
    <row spans="1:4" r="35">
      <c s="4" r="A35" t="s">
        <v>117</v>
      </c>
      <c s="6" r="B35" t="n">
        <v>35707</v>
      </c>
      <c s="6" r="C35" t="n">
        <v>39013</v>
      </c>
      <c s="6" r="D35" t="n">
        <v>48269</v>
      </c>
    </row>
    <row spans="1:4" r="36">
      <c s="4" r="A36" t="s">
        <v>112</v>
      </c>
      <c s="6" r="B36" t="n">
        <v>17193</v>
      </c>
      <c s="6" r="C36" t="n">
        <v>18529</v>
      </c>
      <c s="6" r="D36" t="n">
        <v>17585</v>
      </c>
    </row>
    <row spans="1:4" r="37">
      <c s="4" r="A37" t="s">
        <v>118</v>
      </c>
      <c s="6" r="B37" t="n">
        <v>15477</v>
      </c>
      <c s="6" r="C37" t="n">
        <v>40424</v>
      </c>
      <c s="6" r="D37" t="n">
        <v>1036</v>
      </c>
    </row>
    <row spans="1:4" r="38">
      <c s="4" r="A38" t="s">
        <v>119</v>
      </c>
      <c s="6" r="B38" t="n">
        <v>23216</v>
      </c>
      <c s="6" r="C38" t="n">
        <v>15609</v>
      </c>
      <c s="6" r="D38" t="n">
        <v>8915</v>
      </c>
    </row>
    <row spans="1:4" r="39">
      <c s="4" r="A39" t="s">
        <v>120</v>
      </c>
      <c s="6" r="B39" t="n">
        <v>2238199</v>
      </c>
      <c s="6" r="C39" t="n">
        <v>2456609</v>
      </c>
      <c s="6" r="D39" t="n">
        <v>2186323</v>
      </c>
    </row>
    <row spans="1:4" r="40">
      <c s="4" r="A40" t="s">
        <v>121</v>
      </c>
      <c s="4" r="B40" t="s">
        <v>122</v>
      </c>
      <c s="4" r="C40" t="s">
        <v>122</v>
      </c>
      <c s="4" r="D40" t="s">
        <v>122</v>
      </c>
    </row>
    <row spans="1:4" r="41">
      <c s="3" r="A41" t="s">
        <v>123</v>
      </c>
    </row>
    <row spans="1:4" r="42">
      <c s="4" r="A42" t="s">
        <v>124</v>
      </c>
      <c s="6" r="B42" t="n">
        <v>703</v>
      </c>
      <c s="6" r="C42" t="n">
        <v>700</v>
      </c>
      <c s="6" r="D42" t="n">
        <v>700</v>
      </c>
    </row>
    <row spans="1:4" r="43">
      <c s="4" r="A43" t="s">
        <v>125</v>
      </c>
      <c s="6" r="B43" t="n">
        <v>437103</v>
      </c>
      <c s="6" r="C43" t="n">
        <v>435696</v>
      </c>
      <c s="6" r="D43" t="n">
        <v>418764</v>
      </c>
    </row>
    <row spans="1:4" r="44">
      <c s="4" r="A44" t="s">
        <v>126</v>
      </c>
      <c s="6" r="B44" t="n">
        <v>-432160</v>
      </c>
      <c s="6" r="C44" t="n">
        <v>-150000</v>
      </c>
      <c s="6" r="D44" t="n">
        <v>-25000</v>
      </c>
    </row>
    <row spans="1:4" r="45">
      <c s="4" r="A45" t="s">
        <v>127</v>
      </c>
      <c s="6" r="B45" t="n">
        <v>649313</v>
      </c>
      <c s="6" r="C45" t="n">
        <v>586235</v>
      </c>
      <c s="6" r="D45" t="n">
        <v>628626</v>
      </c>
    </row>
    <row spans="1:4" r="46">
      <c s="4" r="A46" t="s">
        <v>128</v>
      </c>
      <c s="6" r="B46" t="n">
        <v>-84872</v>
      </c>
      <c s="6" r="C46" t="n">
        <v>-66204</v>
      </c>
      <c s="6" r="D46" t="n">
        <v>-76757</v>
      </c>
    </row>
    <row spans="1:4" r="47">
      <c s="4" r="A47" t="s">
        <v>129</v>
      </c>
      <c s="6" r="B47" t="n">
        <v>570087</v>
      </c>
      <c s="6" r="C47" t="n">
        <v>806427</v>
      </c>
      <c s="6" r="D47" t="n">
        <v>946333</v>
      </c>
    </row>
    <row spans="1:4" r="48">
      <c s="4" r="A48" t="s">
        <v>130</v>
      </c>
      <c s="6" r="B48" t="n">
        <v>209</v>
      </c>
      <c s="6" r="C48" t="n">
        <v>277</v>
      </c>
      <c s="6" r="D48" t="n">
        <v>348</v>
      </c>
    </row>
    <row spans="1:4" r="49">
      <c s="4" r="A49" t="s">
        <v>131</v>
      </c>
      <c s="6" r="B49" t="n">
        <v>570296</v>
      </c>
      <c s="6" r="C49" t="n">
        <v>806704</v>
      </c>
      <c s="6" r="D49" t="n">
        <v>946681</v>
      </c>
    </row>
    <row spans="1:4" r="50">
      <c s="4" r="A50" t="s">
        <v>132</v>
      </c>
      <c s="7" r="B50" t="n">
        <v>2808495</v>
      </c>
      <c s="7" r="C50" t="n">
        <v>3263313</v>
      </c>
      <c s="7" r="D50" t="n">
        <v>3133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s>
  <sheetData>
    <row spans="1:5" r="1">
      <c s="1" r="A1" t="s">
        <v>383</v>
      </c>
      <c s="2" r="B1" t="s">
        <v>23</v>
      </c>
      <c s="2" r="C1" t="s">
        <v>1</v>
      </c>
    </row>
    <row spans="1:5" r="2">
      <c s="2" r="B2" t="s">
        <v>384</v>
      </c>
      <c s="2" r="C2" t="s">
        <v>385</v>
      </c>
      <c s="2" r="D2" t="s">
        <v>352</v>
      </c>
      <c s="2" r="E2" t="s">
        <v>386</v>
      </c>
    </row>
    <row spans="1:5" r="3">
      <c s="3" r="A3" t="s">
        <v>387</v>
      </c>
    </row>
    <row spans="1:5" r="4">
      <c s="4" r="A4" t="s">
        <v>388</v>
      </c>
      <c s="4" r="C4" t="s">
        <v>389</v>
      </c>
    </row>
    <row spans="1:5" r="5">
      <c s="4" r="A5" t="s">
        <v>390</v>
      </c>
      <c s="4" r="C5" t="s">
        <v>391</v>
      </c>
    </row>
    <row spans="1:5" r="6">
      <c s="4" r="A6" t="s">
        <v>392</v>
      </c>
      <c s="7" r="C6" t="n">
        <v>835431000</v>
      </c>
      <c s="7" r="D6" t="n">
        <v>822725000</v>
      </c>
      <c s="7" r="E6" t="n">
        <v>875265000</v>
      </c>
    </row>
    <row spans="1:5" r="7">
      <c s="4" r="A7" t="s">
        <v>393</v>
      </c>
      <c s="6" r="C7" t="n">
        <v>2</v>
      </c>
    </row>
    <row spans="1:5" r="8">
      <c s="4" r="A8" t="s">
        <v>394</v>
      </c>
      <c s="4" r="C8" t="s">
        <v>395</v>
      </c>
    </row>
    <row spans="1:5" r="9">
      <c s="4" r="A9" t="s">
        <v>396</v>
      </c>
      <c s="4" r="C9" t="s">
        <v>397</v>
      </c>
    </row>
    <row spans="1:5" r="10">
      <c s="4" r="A10" t="s">
        <v>398</v>
      </c>
      <c s="7" r="C10" t="n">
        <v>104400000</v>
      </c>
      <c s="6" r="D10" t="n">
        <v>106500000</v>
      </c>
      <c s="6" r="E10" t="n">
        <v>108800000</v>
      </c>
    </row>
    <row spans="1:5" r="11">
      <c s="4" r="A11" t="s">
        <v>399</v>
      </c>
      <c s="6" r="C11" t="n">
        <v>9300000</v>
      </c>
      <c s="6" r="D11" t="n">
        <v>32600000</v>
      </c>
    </row>
    <row spans="1:5" r="12">
      <c s="4" r="A12" t="s">
        <v>400</v>
      </c>
      <c s="7" r="C12" t="n">
        <v>13700000</v>
      </c>
      <c s="6" r="D12" t="n">
        <v>16400000</v>
      </c>
    </row>
    <row spans="1:5" r="13">
      <c s="4" r="A13" t="s">
        <v>401</v>
      </c>
      <c s="4" r="C13" t="s">
        <v>402</v>
      </c>
    </row>
    <row spans="1:5" r="14">
      <c s="4" r="A14" t="s">
        <v>403</v>
      </c>
      <c s="6" r="C14" t="n">
        <v>90</v>
      </c>
    </row>
    <row spans="1:5" r="15">
      <c s="4" r="A15" t="s">
        <v>404</v>
      </c>
      <c s="7" r="C15" t="n">
        <v>11300000</v>
      </c>
    </row>
    <row spans="1:5" r="16">
      <c s="4" r="A16" t="s">
        <v>167</v>
      </c>
      <c s="7" r="C16" t="n">
        <v>175000</v>
      </c>
      <c s="6" r="D16" t="n">
        <v>150000</v>
      </c>
    </row>
    <row spans="1:5" r="17">
      <c s="4" r="A17" t="s">
        <v>405</v>
      </c>
    </row>
    <row spans="1:5" r="18">
      <c s="3" r="A18" t="s">
        <v>387</v>
      </c>
    </row>
    <row spans="1:5" r="19">
      <c s="4" r="A19" t="s">
        <v>406</v>
      </c>
      <c s="4" r="C19" t="s">
        <v>407</v>
      </c>
    </row>
    <row spans="1:5" r="20">
      <c s="4" r="A20" t="s">
        <v>408</v>
      </c>
    </row>
    <row spans="1:5" r="21">
      <c s="3" r="A21" t="s">
        <v>387</v>
      </c>
    </row>
    <row spans="1:5" r="22">
      <c s="4" r="A22" t="s">
        <v>406</v>
      </c>
      <c s="4" r="C22" t="s">
        <v>409</v>
      </c>
    </row>
    <row spans="1:5" r="23">
      <c s="4" r="A23" t="s">
        <v>410</v>
      </c>
    </row>
    <row spans="1:5" r="24">
      <c s="3" r="A24" t="s">
        <v>387</v>
      </c>
    </row>
    <row spans="1:5" r="25">
      <c s="4" r="A25" t="s">
        <v>392</v>
      </c>
      <c s="7" r="C25" t="n">
        <v>104500000</v>
      </c>
      <c s="6" r="D25" t="n">
        <v>107600000</v>
      </c>
      <c s="6" r="E25" t="n">
        <v>165200000</v>
      </c>
    </row>
    <row spans="1:5" r="26">
      <c s="4" r="A26" t="s">
        <v>411</v>
      </c>
    </row>
    <row spans="1:5" r="27">
      <c s="3" r="A27" t="s">
        <v>387</v>
      </c>
    </row>
    <row spans="1:5" r="28">
      <c s="4" r="A28" t="s">
        <v>392</v>
      </c>
      <c s="7" r="C28" t="n">
        <v>33900000</v>
      </c>
      <c s="7" r="D28" t="n">
        <v>75400000</v>
      </c>
      <c s="7" r="E28" t="n">
        <v>93100000</v>
      </c>
    </row>
    <row spans="1:5" r="29">
      <c s="4" r="A29" t="s">
        <v>412</v>
      </c>
    </row>
    <row spans="1:5" r="30">
      <c s="3" r="A30" t="s">
        <v>387</v>
      </c>
    </row>
    <row spans="1:5" r="31">
      <c s="4" r="A31" t="s">
        <v>401</v>
      </c>
      <c s="4" r="C31" t="s">
        <v>320</v>
      </c>
    </row>
    <row spans="1:5" r="32">
      <c s="4" r="A32" t="s">
        <v>413</v>
      </c>
      <c s="7" r="C32" t="n">
        <v>15800000</v>
      </c>
    </row>
    <row spans="1:5" r="33">
      <c s="4" r="A33" t="s">
        <v>414</v>
      </c>
    </row>
    <row spans="1:5" r="34">
      <c s="3" r="A34" t="s">
        <v>387</v>
      </c>
    </row>
    <row spans="1:5" r="35">
      <c s="4" r="A35" t="s">
        <v>401</v>
      </c>
      <c s="4" r="C35" t="s">
        <v>415</v>
      </c>
      <c s="4" r="D35" t="s">
        <v>402</v>
      </c>
      <c s="4" r="E35" t="s">
        <v>415</v>
      </c>
    </row>
    <row spans="1:5" r="36">
      <c s="4" r="A36" t="s">
        <v>416</v>
      </c>
      <c s="7" r="C36" t="n">
        <v>167000</v>
      </c>
      <c s="7" r="D36" t="n">
        <v>0</v>
      </c>
      <c s="7" r="E36" t="n">
        <v>0</v>
      </c>
    </row>
    <row spans="1:5" r="37">
      <c s="4" r="A37" t="s">
        <v>417</v>
      </c>
      <c s="6" r="C37" t="n">
        <v>3952000</v>
      </c>
      <c s="6" r="D37" t="n">
        <v>420000</v>
      </c>
      <c s="6" r="E37" t="n">
        <v>11819000</v>
      </c>
    </row>
    <row spans="1:5" r="38">
      <c s="4" r="A38" t="s">
        <v>418</v>
      </c>
      <c s="6" r="C38" t="n">
        <v>167000</v>
      </c>
      <c s="6" r="D38" t="n">
        <v>0</v>
      </c>
      <c s="6" r="E38" t="n">
        <v>7828000</v>
      </c>
    </row>
    <row spans="1:5" r="39">
      <c s="4" r="A39" t="s">
        <v>413</v>
      </c>
      <c s="6" r="C39" t="n">
        <v>1296760000</v>
      </c>
      <c s="6" r="D39" t="n">
        <v>1539092000</v>
      </c>
      <c s="6" r="E39" t="n">
        <v>1380022000</v>
      </c>
    </row>
    <row spans="1:5" r="40">
      <c s="4" r="A40" t="s">
        <v>419</v>
      </c>
      <c s="6" r="C40" t="n">
        <v>17950000</v>
      </c>
      <c s="6" r="D40" t="n">
        <v>30291000</v>
      </c>
      <c s="6" r="E40" t="n">
        <v>30180000</v>
      </c>
    </row>
    <row spans="1:5" r="41">
      <c s="4" r="A41" t="s">
        <v>420</v>
      </c>
      <c s="6" r="C41" t="n">
        <v>0</v>
      </c>
      <c s="6" r="D41" t="n">
        <v>0</v>
      </c>
      <c s="6" r="E41" t="n">
        <v>0</v>
      </c>
    </row>
    <row spans="1:5" r="42">
      <c s="4" r="A42" t="s">
        <v>421</v>
      </c>
      <c s="6" r="C42" t="n">
        <v>629681000</v>
      </c>
      <c s="6" r="D42" t="n">
        <v>774040000</v>
      </c>
      <c s="6" r="E42" t="n">
        <v>682258000</v>
      </c>
    </row>
    <row spans="1:5" r="43">
      <c s="4" r="A43" t="s">
        <v>422</v>
      </c>
    </row>
    <row spans="1:5" r="44">
      <c s="3" r="A44" t="s">
        <v>387</v>
      </c>
    </row>
    <row spans="1:5" r="45">
      <c s="4" r="A45" t="s">
        <v>423</v>
      </c>
      <c s="6" r="C45" t="n">
        <v>2300000</v>
      </c>
      <c s="6" r="D45" t="n">
        <v>2600000</v>
      </c>
      <c s="6" r="E45" t="n">
        <v>2400000</v>
      </c>
    </row>
    <row spans="1:5" r="46">
      <c s="4" r="A46" t="s">
        <v>424</v>
      </c>
      <c s="7" r="B46" t="n">
        <v>4300000</v>
      </c>
    </row>
    <row spans="1:5" r="47">
      <c s="4" r="A47" t="s">
        <v>425</v>
      </c>
    </row>
    <row spans="1:5" r="48">
      <c s="3" r="A48" t="s">
        <v>387</v>
      </c>
    </row>
    <row spans="1:5" r="49">
      <c s="4" r="A49" t="s">
        <v>167</v>
      </c>
      <c s="6" r="B49" t="n">
        <v>800000</v>
      </c>
    </row>
    <row spans="1:5" r="50">
      <c s="4" r="A50" t="s">
        <v>426</v>
      </c>
    </row>
    <row spans="1:5" r="51">
      <c s="3" r="A51" t="s">
        <v>387</v>
      </c>
    </row>
    <row spans="1:5" r="52">
      <c s="4" r="A52" t="s">
        <v>424</v>
      </c>
      <c s="7" r="B52" t="n">
        <v>3500000</v>
      </c>
    </row>
    <row spans="1:5" r="53">
      <c s="4" r="A53" t="s">
        <v>427</v>
      </c>
    </row>
    <row spans="1:5" r="54">
      <c s="3" r="A54" t="s">
        <v>387</v>
      </c>
    </row>
    <row spans="1:5" r="55">
      <c s="4" r="A55" t="s">
        <v>428</v>
      </c>
      <c s="6" r="C55" t="n">
        <v>12200000</v>
      </c>
      <c s="6" r="D55" t="n">
        <v>22600000</v>
      </c>
      <c s="6" r="E55" t="n">
        <v>24300000</v>
      </c>
    </row>
    <row spans="1:5" r="56">
      <c s="4" r="A56" t="s">
        <v>413</v>
      </c>
      <c s="6" r="C56" t="n">
        <v>6600000</v>
      </c>
      <c s="6" r="D56" t="n">
        <v>3700000</v>
      </c>
    </row>
    <row spans="1:5" r="57">
      <c s="4" r="A57" t="s">
        <v>429</v>
      </c>
      <c s="6" r="C57" t="n">
        <v>0</v>
      </c>
      <c s="6" r="D57" t="n">
        <v>0</v>
      </c>
      <c s="6" r="E57" t="n">
        <v>0</v>
      </c>
    </row>
    <row spans="1:5" r="58">
      <c s="4" r="A58" t="s">
        <v>419</v>
      </c>
      <c s="6" r="D58" t="n">
        <v>2500000</v>
      </c>
    </row>
    <row spans="1:5" r="59">
      <c s="4" r="A59" t="s">
        <v>420</v>
      </c>
      <c s="6" r="D59" t="n">
        <v>0</v>
      </c>
      <c s="6" r="E59" t="n">
        <v>0</v>
      </c>
    </row>
    <row spans="1:5" r="60">
      <c s="4" r="A60" t="s">
        <v>421</v>
      </c>
      <c s="6" r="C60" t="n">
        <v>4100000</v>
      </c>
      <c s="7" r="D60" t="n">
        <v>4400000</v>
      </c>
      <c s="7" r="E60" t="n">
        <v>4200000</v>
      </c>
    </row>
    <row spans="1:5" r="61">
      <c s="4" r="A61" t="s">
        <v>430</v>
      </c>
    </row>
    <row spans="1:5" r="62">
      <c s="3" r="A62" t="s">
        <v>387</v>
      </c>
    </row>
    <row spans="1:5" r="63">
      <c s="4" r="A63" t="s">
        <v>423</v>
      </c>
      <c s="7" r="C63" t="n">
        <v>21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431</v>
      </c>
      <c s="2" r="B1" t="s">
        <v>2</v>
      </c>
      <c s="2" r="C1" t="s">
        <v>85</v>
      </c>
      <c s="2" r="D1" t="s">
        <v>24</v>
      </c>
    </row>
    <row spans="1:4" r="2">
      <c s="3" r="A2" t="s">
        <v>387</v>
      </c>
    </row>
    <row spans="1:4" r="3">
      <c s="4" r="A3" t="s">
        <v>419</v>
      </c>
      <c s="7" r="B3" t="n">
        <v>17950</v>
      </c>
      <c s="7" r="C3" t="n">
        <v>30180</v>
      </c>
      <c s="7" r="D3" t="n">
        <v>30291</v>
      </c>
    </row>
    <row spans="1:4" r="4">
      <c s="4" r="A4" t="s">
        <v>432</v>
      </c>
      <c s="6" r="B4" t="n">
        <v>611731</v>
      </c>
      <c s="6" r="C4" t="n">
        <v>652078</v>
      </c>
      <c s="6" r="D4" t="n">
        <v>743749</v>
      </c>
    </row>
    <row spans="1:4" r="5">
      <c s="4" r="A5" t="s">
        <v>433</v>
      </c>
      <c s="7" r="B5" t="n">
        <v>629681</v>
      </c>
      <c s="7" r="C5" t="n">
        <v>682258</v>
      </c>
      <c s="7" r="D5" t="n">
        <v>7740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434</v>
      </c>
      <c s="2" r="B1" t="s">
        <v>2</v>
      </c>
      <c s="2" r="C1" t="s">
        <v>85</v>
      </c>
      <c s="2" r="D1" t="s">
        <v>24</v>
      </c>
    </row>
    <row spans="1:4" r="2">
      <c s="3" r="A2" t="s">
        <v>387</v>
      </c>
    </row>
    <row spans="1:4" r="3">
      <c s="4" r="A3" t="s">
        <v>435</v>
      </c>
      <c s="4" r="B3" t="s">
        <v>402</v>
      </c>
    </row>
    <row spans="1:4" r="4">
      <c s="4" r="A4" t="s">
        <v>436</v>
      </c>
      <c s="7" r="B4" t="n">
        <v>1373000</v>
      </c>
      <c s="7" r="C4" t="n">
        <v>1458000</v>
      </c>
    </row>
    <row spans="1:4" r="5">
      <c s="4" r="A5" t="s">
        <v>414</v>
      </c>
    </row>
    <row spans="1:4" r="6">
      <c s="3" r="A6" t="s">
        <v>387</v>
      </c>
    </row>
    <row spans="1:4" r="7">
      <c s="4" r="A7" t="s">
        <v>437</v>
      </c>
      <c s="6" r="B7" t="n">
        <v>629681000</v>
      </c>
      <c s="6" r="C7" t="n">
        <v>682258000</v>
      </c>
      <c s="7" r="D7" t="n">
        <v>774040000</v>
      </c>
    </row>
    <row spans="1:4" r="8">
      <c s="4" r="A8" t="s">
        <v>413</v>
      </c>
      <c s="7" r="B8" t="n">
        <v>1296760000</v>
      </c>
      <c s="7" r="C8" t="n">
        <v>1380022000</v>
      </c>
      <c s="7" r="D8" t="n">
        <v>1539092000</v>
      </c>
    </row>
    <row spans="1:4" r="9">
      <c s="4" r="A9" t="s">
        <v>435</v>
      </c>
      <c s="4" r="B9" t="s">
        <v>415</v>
      </c>
      <c s="4" r="C9" t="s">
        <v>415</v>
      </c>
      <c s="4" r="D9" t="s">
        <v>402</v>
      </c>
    </row>
    <row spans="1:4" r="10">
      <c s="4" r="A10" t="s">
        <v>421</v>
      </c>
      <c s="7" r="B10" t="n">
        <v>629681000</v>
      </c>
      <c s="7" r="C10" t="n">
        <v>682258000</v>
      </c>
      <c s="7" r="D10" t="n">
        <v>774040000</v>
      </c>
    </row>
    <row spans="1:4" r="11">
      <c s="4" r="A11" t="s">
        <v>417</v>
      </c>
      <c s="6" r="B11" t="n">
        <v>3952000</v>
      </c>
      <c s="6" r="C11" t="n">
        <v>11819000</v>
      </c>
      <c s="6" r="D11" t="n">
        <v>420000</v>
      </c>
    </row>
    <row spans="1:4" r="12">
      <c s="4" r="A12" t="s">
        <v>418</v>
      </c>
      <c s="6" r="B12" t="n">
        <v>167000</v>
      </c>
      <c s="6" r="C12" t="n">
        <v>7828000</v>
      </c>
      <c s="6" r="D12" t="n">
        <v>0</v>
      </c>
    </row>
    <row spans="1:4" r="13">
      <c s="4" r="A13" t="s">
        <v>438</v>
      </c>
      <c s="6" r="B13" t="n">
        <v>167000</v>
      </c>
      <c s="6" r="C13" t="n">
        <v>0</v>
      </c>
      <c s="6" r="D13" t="n">
        <v>0</v>
      </c>
    </row>
    <row spans="1:4" r="14">
      <c s="4" r="A14" t="s">
        <v>420</v>
      </c>
      <c s="6" r="B14" t="n">
        <v>0</v>
      </c>
      <c s="6" r="C14" t="n">
        <v>0</v>
      </c>
      <c s="6" r="D14" t="n">
        <v>0</v>
      </c>
    </row>
    <row spans="1:4" r="15">
      <c s="4" r="A15" t="s">
        <v>439</v>
      </c>
      <c s="6" r="B15" t="n">
        <v>0</v>
      </c>
      <c s="6" r="C15" t="n">
        <v>0</v>
      </c>
      <c s="6" r="D15" t="n">
        <v>0</v>
      </c>
    </row>
    <row spans="1:4" r="16">
      <c s="4" r="A16" t="s">
        <v>440</v>
      </c>
      <c s="6" r="B16" t="n">
        <v>1373000</v>
      </c>
      <c s="6" r="C16" t="n">
        <v>1458000</v>
      </c>
      <c s="6" r="D16" t="n">
        <v>1359000</v>
      </c>
    </row>
    <row spans="1:4" r="17">
      <c s="4" r="A17" t="s">
        <v>436</v>
      </c>
      <c s="6" r="B17" t="n">
        <v>1373000</v>
      </c>
      <c s="6" r="C17" t="n">
        <v>1458000</v>
      </c>
      <c s="6" r="D17" t="n">
        <v>1359000</v>
      </c>
    </row>
    <row spans="1:4" r="18">
      <c s="4" r="A18" t="s">
        <v>441</v>
      </c>
    </row>
    <row spans="1:4" r="19">
      <c s="3" r="A19" t="s">
        <v>387</v>
      </c>
    </row>
    <row spans="1:4" r="20">
      <c s="4" r="A20" t="s">
        <v>437</v>
      </c>
      <c s="6" r="B20" t="n">
        <v>316170000</v>
      </c>
      <c s="6" r="C20" t="n">
        <v>354049000</v>
      </c>
      <c s="6" r="D20" t="n">
        <v>441246000</v>
      </c>
    </row>
    <row spans="1:4" r="21">
      <c s="4" r="A21" t="s">
        <v>413</v>
      </c>
      <c s="7" r="B21" t="n">
        <v>571922000</v>
      </c>
      <c s="7" r="C21" t="n">
        <v>626829000</v>
      </c>
      <c s="7" r="D21" t="n">
        <v>784119000</v>
      </c>
    </row>
    <row spans="1:4" r="22">
      <c s="4" r="A22" t="s">
        <v>435</v>
      </c>
      <c s="4" r="B22" t="s">
        <v>442</v>
      </c>
      <c s="4" r="C22" t="s">
        <v>443</v>
      </c>
      <c s="4" r="D22" t="s">
        <v>4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44</v>
      </c>
      <c s="2" r="B1" t="s">
        <v>1</v>
      </c>
    </row>
    <row spans="1:2" r="2">
      <c s="2" r="B2" t="s">
        <v>351</v>
      </c>
    </row>
    <row spans="1:2" r="3">
      <c s="3" r="A3" t="s">
        <v>445</v>
      </c>
    </row>
    <row spans="1:2" r="4">
      <c s="4" r="A4" t="s">
        <v>446</v>
      </c>
      <c s="7" r="B4" t="n">
        <v>1458</v>
      </c>
    </row>
    <row spans="1:2" r="5">
      <c s="4" r="A5" t="s">
        <v>447</v>
      </c>
      <c s="6" r="B5" t="n">
        <v>-85</v>
      </c>
    </row>
    <row spans="1:2" r="6">
      <c s="4" r="A6" t="s">
        <v>448</v>
      </c>
      <c s="7" r="B6" t="n">
        <v>1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49</v>
      </c>
      <c s="2" r="B1" t="s">
        <v>450</v>
      </c>
      <c s="2" r="C1" t="s">
        <v>2</v>
      </c>
      <c s="2" r="D1" t="s">
        <v>451</v>
      </c>
      <c s="2" r="E1" t="s">
        <v>85</v>
      </c>
      <c s="2" r="F1" t="s">
        <v>2</v>
      </c>
      <c s="2" r="G1" t="s">
        <v>24</v>
      </c>
      <c s="2" r="H1" t="s">
        <v>330</v>
      </c>
    </row>
    <row spans="1:8" r="2">
      <c s="3" r="A2" t="s">
        <v>452</v>
      </c>
    </row>
    <row spans="1:8" r="3">
      <c s="4" r="A3" t="s">
        <v>453</v>
      </c>
      <c s="7" r="F3" t="n">
        <v>34490</v>
      </c>
      <c s="7" r="G3" t="n">
        <v>0</v>
      </c>
    </row>
    <row spans="1:8" r="4">
      <c s="3" r="A4" t="s">
        <v>454</v>
      </c>
    </row>
    <row spans="1:8" r="5">
      <c s="4" r="A5" t="s">
        <v>98</v>
      </c>
      <c s="7" r="C5" t="n">
        <v>47916</v>
      </c>
      <c s="7" r="E5" t="n">
        <v>13621</v>
      </c>
      <c s="6" r="F5" t="n">
        <v>47916</v>
      </c>
      <c s="6" r="G5" t="n">
        <v>13829</v>
      </c>
      <c s="7" r="H5" t="n">
        <v>14017</v>
      </c>
    </row>
    <row spans="1:8" r="6">
      <c s="4" r="A6" t="s">
        <v>427</v>
      </c>
    </row>
    <row spans="1:8" r="7">
      <c s="3" r="A7" t="s">
        <v>452</v>
      </c>
    </row>
    <row spans="1:8" r="8">
      <c s="4" r="A8" t="s">
        <v>453</v>
      </c>
      <c s="6" r="F8" t="n">
        <v>28339</v>
      </c>
      <c s="6" r="G8" t="n">
        <v>0</v>
      </c>
    </row>
    <row spans="1:8" r="9">
      <c s="3" r="A9" t="s">
        <v>454</v>
      </c>
    </row>
    <row spans="1:8" r="10">
      <c s="4" r="A10" t="s">
        <v>98</v>
      </c>
      <c s="6" r="C10" t="n">
        <v>41765</v>
      </c>
      <c s="6" r="E10" t="n">
        <v>13621</v>
      </c>
      <c s="6" r="F10" t="n">
        <v>41765</v>
      </c>
      <c s="6" r="G10" t="n">
        <v>13829</v>
      </c>
      <c s="6" r="H10" t="n">
        <v>14017</v>
      </c>
    </row>
    <row spans="1:8" r="11">
      <c s="4" r="A11" t="s">
        <v>455</v>
      </c>
    </row>
    <row spans="1:8" r="12">
      <c s="3" r="A12" t="s">
        <v>452</v>
      </c>
    </row>
    <row spans="1:8" r="13">
      <c s="4" r="A13" t="s">
        <v>453</v>
      </c>
      <c s="6" r="F13" t="n">
        <v>6151</v>
      </c>
      <c s="6" r="G13" t="n">
        <v>0</v>
      </c>
    </row>
    <row spans="1:8" r="14">
      <c s="3" r="A14" t="s">
        <v>454</v>
      </c>
    </row>
    <row spans="1:8" r="15">
      <c s="4" r="A15" t="s">
        <v>98</v>
      </c>
      <c s="6" r="C15" t="n">
        <v>6151</v>
      </c>
      <c s="6" r="E15" t="n">
        <v>0</v>
      </c>
      <c s="6" r="F15" t="n">
        <v>6151</v>
      </c>
      <c s="7" r="G15" t="n">
        <v>0</v>
      </c>
      <c s="7" r="H15" t="n">
        <v>0</v>
      </c>
    </row>
    <row spans="1:8" r="16">
      <c s="4" r="A16" t="s">
        <v>456</v>
      </c>
    </row>
    <row spans="1:8" r="17">
      <c s="3" r="A17" t="s">
        <v>457</v>
      </c>
    </row>
    <row spans="1:8" r="18">
      <c s="4" r="A18" t="s">
        <v>458</v>
      </c>
      <c s="7" r="B18" t="n">
        <v>50000</v>
      </c>
    </row>
    <row spans="1:8" r="19">
      <c s="4" r="A19" t="s">
        <v>459</v>
      </c>
      <c s="6" r="B19" t="n">
        <v>1189</v>
      </c>
    </row>
    <row spans="1:8" r="20">
      <c s="4" r="A20" t="s">
        <v>460</v>
      </c>
      <c s="6" r="B20" t="n">
        <v>51189</v>
      </c>
    </row>
    <row spans="1:8" r="21">
      <c s="3" r="A21" t="s">
        <v>454</v>
      </c>
    </row>
    <row spans="1:8" r="22">
      <c s="4" r="A22" t="s">
        <v>461</v>
      </c>
      <c s="6" r="B22" t="n">
        <v>1572</v>
      </c>
    </row>
    <row spans="1:8" r="23">
      <c s="4" r="A23" t="s">
        <v>462</v>
      </c>
      <c s="6" r="B23" t="n">
        <v>173</v>
      </c>
    </row>
    <row spans="1:8" r="24">
      <c s="4" r="A24" t="s">
        <v>98</v>
      </c>
      <c s="6" r="B24" t="n">
        <v>34490</v>
      </c>
    </row>
    <row spans="1:8" r="25">
      <c s="4" r="A25" t="s">
        <v>463</v>
      </c>
      <c s="6" r="B25" t="n">
        <v>1094</v>
      </c>
    </row>
    <row spans="1:8" r="26">
      <c s="4" r="A26" t="s">
        <v>460</v>
      </c>
      <c s="6" r="B26" t="n">
        <v>51189</v>
      </c>
    </row>
    <row spans="1:8" r="27">
      <c s="4" r="A27" t="s">
        <v>464</v>
      </c>
      <c s="6" r="B27" t="n">
        <v>800</v>
      </c>
    </row>
    <row spans="1:8" r="28">
      <c s="4" r="A28" t="s">
        <v>465</v>
      </c>
    </row>
    <row spans="1:8" r="29">
      <c s="3" r="A29" t="s">
        <v>454</v>
      </c>
    </row>
    <row spans="1:8" r="30">
      <c s="4" r="A30" t="s">
        <v>466</v>
      </c>
      <c s="7" r="D30" t="n">
        <v>200</v>
      </c>
      <c s="7" r="E30" t="n">
        <v>600</v>
      </c>
    </row>
    <row spans="1:8" r="31">
      <c s="4" r="A31" t="s">
        <v>467</v>
      </c>
    </row>
    <row spans="1:8" r="32">
      <c s="3" r="A32" t="s">
        <v>454</v>
      </c>
    </row>
    <row spans="1:8" r="33">
      <c s="4" r="A33" t="s">
        <v>468</v>
      </c>
      <c s="6" r="B33" t="n">
        <v>10800</v>
      </c>
    </row>
    <row spans="1:8" r="34">
      <c s="4" r="A34" t="s">
        <v>469</v>
      </c>
    </row>
    <row spans="1:8" r="35">
      <c s="3" r="A35" t="s">
        <v>454</v>
      </c>
    </row>
    <row spans="1:8" r="36">
      <c s="4" r="A36" t="s">
        <v>468</v>
      </c>
      <c s="7" r="B36" t="n">
        <v>3060</v>
      </c>
    </row>
    <row spans="1:8" r="37">
      <c s="4" r="A37" t="s">
        <v>470</v>
      </c>
    </row>
    <row spans="1:8" r="38">
      <c s="3" r="A38" t="s">
        <v>452</v>
      </c>
    </row>
    <row spans="1:8" r="39">
      <c s="4" r="A39" t="s">
        <v>471</v>
      </c>
      <c s="4" r="B39" t="s">
        <v>472</v>
      </c>
    </row>
    <row spans="1:8" r="40">
      <c s="4" r="A40" t="s">
        <v>473</v>
      </c>
      <c s="4" r="B40" t="s">
        <v>474</v>
      </c>
    </row>
    <row spans="1:8" r="41">
      <c s="4" r="A41" t="s">
        <v>475</v>
      </c>
    </row>
    <row spans="1:8" r="42">
      <c s="3" r="A42" t="s">
        <v>452</v>
      </c>
    </row>
    <row spans="1:8" r="43">
      <c s="4" r="A43" t="s">
        <v>476</v>
      </c>
      <c s="7" r="B43" t="n">
        <v>35000</v>
      </c>
    </row>
    <row spans="1:8" r="44">
      <c s="4" r="A44" t="s">
        <v>477</v>
      </c>
      <c s="7" r="C44" t="n">
        <v>2200</v>
      </c>
      <c s="7" r="F44" t="n">
        <v>4400</v>
      </c>
    </row>
    <row spans="1:8" r="45">
      <c s="4" r="A45" t="s">
        <v>478</v>
      </c>
    </row>
    <row spans="1:8" r="46">
      <c s="3" r="A46" t="s">
        <v>452</v>
      </c>
    </row>
    <row spans="1:8" r="47">
      <c s="4" r="A47" t="s">
        <v>479</v>
      </c>
      <c s="4" r="B47" t="s">
        <v>480</v>
      </c>
    </row>
    <row spans="1:8" r="48">
      <c s="4" r="A48" t="s">
        <v>481</v>
      </c>
    </row>
    <row spans="1:8" r="49">
      <c s="3" r="A49" t="s">
        <v>452</v>
      </c>
    </row>
    <row spans="1:8" r="50">
      <c s="4" r="A50" t="s">
        <v>479</v>
      </c>
      <c s="4" r="B50" t="s">
        <v>4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82</v>
      </c>
      <c s="2" r="B1" t="s">
        <v>1</v>
      </c>
    </row>
    <row spans="1:3" r="2">
      <c s="2" r="B2" t="s">
        <v>2</v>
      </c>
      <c s="2" r="C2" t="s">
        <v>24</v>
      </c>
    </row>
    <row spans="1:3" r="3">
      <c s="3" r="A3" t="s">
        <v>483</v>
      </c>
    </row>
    <row spans="1:3" r="4">
      <c s="4" r="A4" t="s">
        <v>484</v>
      </c>
      <c s="7" r="B4" t="n">
        <v>13621</v>
      </c>
      <c s="7" r="C4" t="n">
        <v>14017</v>
      </c>
    </row>
    <row spans="1:3" r="5">
      <c s="4" r="A5" t="s">
        <v>453</v>
      </c>
      <c s="6" r="B5" t="n">
        <v>34490</v>
      </c>
      <c s="6" r="C5" t="n">
        <v>0</v>
      </c>
    </row>
    <row spans="1:3" r="6">
      <c s="4" r="A6" t="s">
        <v>485</v>
      </c>
      <c s="6" r="B6" t="n">
        <v>-195</v>
      </c>
      <c s="6" r="C6" t="n">
        <v>-188</v>
      </c>
    </row>
    <row spans="1:3" r="7">
      <c s="4" r="A7" t="s">
        <v>486</v>
      </c>
      <c s="6" r="B7" t="n">
        <v>47916</v>
      </c>
      <c s="6" r="C7" t="n">
        <v>13829</v>
      </c>
    </row>
    <row spans="1:3" r="8">
      <c s="4" r="A8" t="s">
        <v>427</v>
      </c>
    </row>
    <row spans="1:3" r="9">
      <c s="3" r="A9" t="s">
        <v>483</v>
      </c>
    </row>
    <row spans="1:3" r="10">
      <c s="4" r="A10" t="s">
        <v>484</v>
      </c>
      <c s="6" r="B10" t="n">
        <v>13621</v>
      </c>
      <c s="6" r="C10" t="n">
        <v>14017</v>
      </c>
    </row>
    <row spans="1:3" r="11">
      <c s="4" r="A11" t="s">
        <v>453</v>
      </c>
      <c s="6" r="B11" t="n">
        <v>28339</v>
      </c>
      <c s="6" r="C11" t="n">
        <v>0</v>
      </c>
    </row>
    <row spans="1:3" r="12">
      <c s="4" r="A12" t="s">
        <v>485</v>
      </c>
      <c s="6" r="B12" t="n">
        <v>-195</v>
      </c>
      <c s="6" r="C12" t="n">
        <v>-188</v>
      </c>
    </row>
    <row spans="1:3" r="13">
      <c s="4" r="A13" t="s">
        <v>486</v>
      </c>
      <c s="6" r="B13" t="n">
        <v>41765</v>
      </c>
      <c s="6" r="C13" t="n">
        <v>13829</v>
      </c>
    </row>
    <row spans="1:3" r="14">
      <c s="4" r="A14" t="s">
        <v>455</v>
      </c>
    </row>
    <row spans="1:3" r="15">
      <c s="3" r="A15" t="s">
        <v>483</v>
      </c>
    </row>
    <row spans="1:3" r="16">
      <c s="4" r="A16" t="s">
        <v>484</v>
      </c>
      <c s="6" r="B16" t="n">
        <v>0</v>
      </c>
      <c s="6" r="C16" t="n">
        <v>0</v>
      </c>
    </row>
    <row spans="1:3" r="17">
      <c s="4" r="A17" t="s">
        <v>453</v>
      </c>
      <c s="6" r="B17" t="n">
        <v>6151</v>
      </c>
      <c s="6" r="C17" t="n">
        <v>0</v>
      </c>
    </row>
    <row spans="1:3" r="18">
      <c s="4" r="A18" t="s">
        <v>485</v>
      </c>
      <c s="6" r="B18" t="n">
        <v>0</v>
      </c>
      <c s="6" r="C18" t="n">
        <v>0</v>
      </c>
    </row>
    <row spans="1:3" r="19">
      <c s="4" r="A19" t="s">
        <v>486</v>
      </c>
      <c s="7" r="B19" t="n">
        <v>6151</v>
      </c>
      <c s="7" r="C1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4"/>
  </cols>
  <sheetData>
    <row spans="1:7" r="1">
      <c s="1" r="A1" t="s">
        <v>487</v>
      </c>
      <c s="2" r="C1" t="s">
        <v>23</v>
      </c>
      <c s="2" r="E1" t="s">
        <v>1</v>
      </c>
    </row>
    <row spans="1:7" r="2">
      <c s="2" r="C2" t="s">
        <v>2</v>
      </c>
      <c s="2" r="D2" t="s">
        <v>24</v>
      </c>
      <c s="2" r="E2" t="s">
        <v>2</v>
      </c>
      <c s="2" r="F2" t="s">
        <v>24</v>
      </c>
      <c s="2" r="G2" t="s">
        <v>85</v>
      </c>
    </row>
    <row spans="1:7" r="3">
      <c s="3" r="A3" t="s">
        <v>203</v>
      </c>
    </row>
    <row spans="1:7" r="4">
      <c s="4" r="A4" t="s">
        <v>488</v>
      </c>
      <c s="4" r="B4" t="s">
        <v>363</v>
      </c>
      <c s="7" r="C4" t="n">
        <v>324000</v>
      </c>
      <c s="7" r="D4" t="n">
        <v>324000</v>
      </c>
      <c s="7" r="E4" t="n">
        <v>324000</v>
      </c>
      <c s="7" r="F4" t="n">
        <v>324000</v>
      </c>
      <c s="7" r="G4" t="n">
        <v>324000</v>
      </c>
    </row>
    <row spans="1:7" r="5">
      <c s="3" r="A5" t="s">
        <v>489</v>
      </c>
    </row>
    <row spans="1:7" r="6">
      <c s="4" r="A6" t="s">
        <v>490</v>
      </c>
      <c s="6" r="C6" t="n">
        <v>13860000</v>
      </c>
      <c s="6" r="D6" t="n">
        <v>0</v>
      </c>
      <c s="6" r="E6" t="n">
        <v>13860000</v>
      </c>
      <c s="6" r="F6" t="n">
        <v>0</v>
      </c>
      <c s="6" r="G6" t="n">
        <v>0</v>
      </c>
    </row>
    <row spans="1:7" r="7">
      <c s="4" r="A7" t="s">
        <v>491</v>
      </c>
      <c s="6" r="C7" t="n">
        <v>-930000</v>
      </c>
      <c s="6" r="D7" t="n">
        <v>0</v>
      </c>
      <c s="6" r="E7" t="n">
        <v>-930000</v>
      </c>
      <c s="6" r="F7" t="n">
        <v>0</v>
      </c>
      <c s="6" r="G7" t="n">
        <v>0</v>
      </c>
    </row>
    <row spans="1:7" r="8">
      <c s="4" r="A8" t="s">
        <v>492</v>
      </c>
      <c s="6" r="C8" t="n">
        <v>12930000</v>
      </c>
      <c s="6" r="D8" t="n">
        <v>0</v>
      </c>
      <c s="6" r="E8" t="n">
        <v>12930000</v>
      </c>
      <c s="6" r="F8" t="n">
        <v>0</v>
      </c>
      <c s="6" r="G8" t="n">
        <v>0</v>
      </c>
    </row>
    <row spans="1:7" r="9">
      <c s="4" r="A9" t="s">
        <v>493</v>
      </c>
      <c s="6" r="C9" t="n">
        <v>13254000</v>
      </c>
      <c s="6" r="D9" t="n">
        <v>324000</v>
      </c>
      <c s="6" r="E9" t="n">
        <v>13254000</v>
      </c>
      <c s="6" r="F9" t="n">
        <v>324000</v>
      </c>
      <c s="6" r="G9" t="n">
        <v>324000</v>
      </c>
    </row>
    <row spans="1:7" r="10">
      <c s="4" r="A10" t="s">
        <v>494</v>
      </c>
      <c s="6" r="C10" t="n">
        <v>400000</v>
      </c>
      <c s="6" r="D10" t="n">
        <v>0</v>
      </c>
      <c s="6" r="E10" t="n">
        <v>900000</v>
      </c>
      <c s="6" r="F10" t="n">
        <v>0</v>
      </c>
    </row>
    <row spans="1:7" r="11">
      <c s="4" r="A11" t="s">
        <v>495</v>
      </c>
    </row>
    <row spans="1:7" r="12">
      <c s="3" r="A12" t="s">
        <v>489</v>
      </c>
    </row>
    <row spans="1:7" r="13">
      <c s="4" r="A13" t="s">
        <v>490</v>
      </c>
      <c s="6" r="C13" t="n">
        <v>10800000</v>
      </c>
      <c s="6" r="D13" t="n">
        <v>0</v>
      </c>
      <c s="7" r="E13" t="n">
        <v>10800000</v>
      </c>
      <c s="6" r="F13" t="n">
        <v>0</v>
      </c>
      <c s="6" r="G13" t="n">
        <v>0</v>
      </c>
    </row>
    <row spans="1:7" r="14">
      <c s="4" r="A14" t="s">
        <v>496</v>
      </c>
      <c s="4" r="E14" t="s">
        <v>497</v>
      </c>
    </row>
    <row spans="1:7" r="15">
      <c s="4" r="A15" t="s">
        <v>498</v>
      </c>
    </row>
    <row spans="1:7" r="16">
      <c s="3" r="A16" t="s">
        <v>489</v>
      </c>
    </row>
    <row spans="1:7" r="17">
      <c s="4" r="A17" t="s">
        <v>490</v>
      </c>
      <c s="7" r="C17" t="n">
        <v>3060000</v>
      </c>
      <c s="7" r="D17" t="n">
        <v>0</v>
      </c>
      <c s="7" r="E17" t="n">
        <v>3060000</v>
      </c>
      <c s="7" r="F17" t="n">
        <v>0</v>
      </c>
      <c s="7" r="G17" t="n">
        <v>0</v>
      </c>
    </row>
    <row spans="1:7" r="18">
      <c s="4" r="A18" t="s">
        <v>496</v>
      </c>
      <c s="4" r="E18" t="s">
        <v>499</v>
      </c>
    </row>
    <row spans="1:7" r="19">
      <c r="A19" t="n"/>
    </row>
    <row spans="1:7" r="20">
      <c s="4" r="A20" t="s">
        <v>363</v>
      </c>
      <c s="4" r="B20" t="s">
        <v>500</v>
      </c>
    </row>
  </sheetData>
  <mergeCells count="5">
    <mergeCell ref="A1:B2"/>
    <mergeCell ref="C1:D1"/>
    <mergeCell ref="E1:F1"/>
    <mergeCell ref="A19:F19"/>
    <mergeCell ref="B20:F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01</v>
      </c>
      <c s="2" r="B1" t="s">
        <v>351</v>
      </c>
    </row>
    <row spans="1:2" r="2">
      <c s="3" r="A2" t="s">
        <v>502</v>
      </c>
    </row>
    <row spans="1:2" r="3">
      <c s="4" r="A3" t="s">
        <v>503</v>
      </c>
      <c s="7" r="B3" t="n">
        <v>1860</v>
      </c>
    </row>
    <row spans="1:2" r="4">
      <c s="4" r="A4" t="s">
        <v>504</v>
      </c>
      <c s="6" r="B4" t="n">
        <v>1860</v>
      </c>
    </row>
    <row spans="1:2" r="5">
      <c s="4" r="A5" t="s">
        <v>505</v>
      </c>
      <c s="6" r="B5" t="n">
        <v>1860</v>
      </c>
    </row>
    <row spans="1:2" r="6">
      <c s="4" r="A6" t="s">
        <v>506</v>
      </c>
      <c s="6" r="B6" t="n">
        <v>1860</v>
      </c>
    </row>
    <row spans="1:2" r="7">
      <c s="4" r="A7" t="s">
        <v>507</v>
      </c>
      <c s="7" r="B7" t="n">
        <v>18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spans="1:13" r="1">
      <c s="1" r="A1" t="s">
        <v>508</v>
      </c>
      <c s="2" r="B1" t="s">
        <v>509</v>
      </c>
      <c s="2" r="C1" t="s">
        <v>510</v>
      </c>
      <c s="2" r="D1" t="s">
        <v>511</v>
      </c>
      <c s="2" r="E1" t="s">
        <v>351</v>
      </c>
      <c s="2" r="F1" t="s">
        <v>351</v>
      </c>
      <c s="2" r="G1" t="s">
        <v>512</v>
      </c>
      <c s="2" r="H1" t="s">
        <v>386</v>
      </c>
      <c s="2" r="I1" t="s">
        <v>352</v>
      </c>
      <c s="2" r="J1" t="s">
        <v>513</v>
      </c>
      <c s="2" r="K1" t="s">
        <v>514</v>
      </c>
      <c s="2" r="L1" t="s">
        <v>515</v>
      </c>
      <c s="2" r="M1" t="s">
        <v>516</v>
      </c>
    </row>
    <row spans="1:13" r="2">
      <c s="3" r="A2" t="s">
        <v>517</v>
      </c>
    </row>
    <row spans="1:13" r="3">
      <c s="4" r="A3" t="s">
        <v>518</v>
      </c>
      <c s="4" r="E3" t="s">
        <v>519</v>
      </c>
    </row>
    <row spans="1:13" r="4">
      <c s="4" r="A4" t="s">
        <v>520</v>
      </c>
      <c s="4" r="D4" t="s">
        <v>521</v>
      </c>
    </row>
    <row spans="1:13" r="5">
      <c s="4" r="A5" t="s">
        <v>522</v>
      </c>
    </row>
    <row spans="1:13" r="6">
      <c s="3" r="A6" t="s">
        <v>517</v>
      </c>
    </row>
    <row spans="1:13" r="7">
      <c s="4" r="A7" t="s">
        <v>523</v>
      </c>
      <c s="4" r="E7" t="s">
        <v>524</v>
      </c>
    </row>
    <row spans="1:13" r="8">
      <c s="4" r="A8" t="s">
        <v>525</v>
      </c>
      <c s="7" r="C8" t="n">
        <v>300000000</v>
      </c>
    </row>
    <row spans="1:13" r="9">
      <c s="4" r="A9" t="s">
        <v>526</v>
      </c>
      <c s="4" r="D9" t="s">
        <v>527</v>
      </c>
    </row>
    <row spans="1:13" r="10">
      <c s="4" r="A10" t="s">
        <v>528</v>
      </c>
      <c s="7" r="E10" t="n">
        <v>291000000</v>
      </c>
      <c s="7" r="F10" t="n">
        <v>291000000</v>
      </c>
    </row>
    <row spans="1:13" r="11">
      <c s="4" r="A11" t="s">
        <v>529</v>
      </c>
      <c s="7" r="D11" t="n">
        <v>300000000</v>
      </c>
      <c s="6" r="E11" t="n">
        <v>300000000</v>
      </c>
      <c s="6" r="F11" t="n">
        <v>300000000</v>
      </c>
    </row>
    <row spans="1:13" r="12">
      <c s="4" r="A12" t="s">
        <v>530</v>
      </c>
      <c s="4" r="D12" t="s">
        <v>531</v>
      </c>
    </row>
    <row spans="1:13" r="13">
      <c s="4" r="A13" t="s">
        <v>532</v>
      </c>
    </row>
    <row spans="1:13" r="14">
      <c s="3" r="A14" t="s">
        <v>517</v>
      </c>
    </row>
    <row spans="1:13" r="15">
      <c s="4" r="A15" t="s">
        <v>533</v>
      </c>
      <c s="6" r="E15" t="n">
        <v>268200000</v>
      </c>
      <c s="6" r="F15" t="n">
        <v>268200000</v>
      </c>
    </row>
    <row spans="1:13" r="16">
      <c s="4" r="A16" t="s">
        <v>534</v>
      </c>
    </row>
    <row spans="1:13" r="17">
      <c s="3" r="A17" t="s">
        <v>517</v>
      </c>
    </row>
    <row spans="1:13" r="18">
      <c s="4" r="A18" t="s">
        <v>535</v>
      </c>
      <c s="7" r="L18" t="n">
        <v>370000000</v>
      </c>
    </row>
    <row spans="1:13" r="19">
      <c s="4" r="A19" t="s">
        <v>536</v>
      </c>
      <c s="6" r="L19" t="n">
        <v>85000000</v>
      </c>
    </row>
    <row spans="1:13" r="20">
      <c s="4" r="A20" t="s">
        <v>537</v>
      </c>
    </row>
    <row spans="1:13" r="21">
      <c s="3" r="A21" t="s">
        <v>517</v>
      </c>
    </row>
    <row spans="1:13" r="22">
      <c s="4" r="A22" t="s">
        <v>536</v>
      </c>
      <c s="7" r="M22" t="n">
        <v>50000000</v>
      </c>
    </row>
    <row spans="1:13" r="23">
      <c s="4" r="A23" t="s">
        <v>538</v>
      </c>
    </row>
    <row spans="1:13" r="24">
      <c s="3" r="A24" t="s">
        <v>517</v>
      </c>
    </row>
    <row spans="1:13" r="25">
      <c s="4" r="A25" t="s">
        <v>536</v>
      </c>
      <c s="7" r="L25" t="n">
        <v>235000000</v>
      </c>
    </row>
    <row spans="1:13" r="26">
      <c s="4" r="A26" t="s">
        <v>539</v>
      </c>
    </row>
    <row spans="1:13" r="27">
      <c s="3" r="A27" t="s">
        <v>517</v>
      </c>
    </row>
    <row spans="1:13" r="28">
      <c s="4" r="A28" t="s">
        <v>540</v>
      </c>
      <c s="7" r="J28" t="n">
        <v>182000000</v>
      </c>
    </row>
    <row spans="1:13" r="29">
      <c s="4" r="A29" t="s">
        <v>541</v>
      </c>
    </row>
    <row spans="1:13" r="30">
      <c s="3" r="A30" t="s">
        <v>517</v>
      </c>
    </row>
    <row spans="1:13" r="31">
      <c s="4" r="A31" t="s">
        <v>542</v>
      </c>
      <c s="6" r="E31" t="n">
        <v>312398000</v>
      </c>
      <c s="6" r="F31" t="n">
        <v>312398000</v>
      </c>
      <c s="7" r="H31" t="n">
        <v>315504000</v>
      </c>
      <c s="7" r="I31" t="n">
        <v>218609000</v>
      </c>
    </row>
    <row spans="1:13" r="32">
      <c s="4" r="A32" t="s">
        <v>543</v>
      </c>
    </row>
    <row spans="1:13" r="33">
      <c s="3" r="A33" t="s">
        <v>517</v>
      </c>
    </row>
    <row spans="1:13" r="34">
      <c s="4" r="A34" t="s">
        <v>544</v>
      </c>
      <c s="4" r="B34" t="s">
        <v>545</v>
      </c>
    </row>
    <row spans="1:13" r="35">
      <c s="4" r="A35" t="s">
        <v>529</v>
      </c>
      <c s="7" r="B35" t="n">
        <v>325000000</v>
      </c>
    </row>
    <row spans="1:13" r="36">
      <c s="4" r="A36" t="s">
        <v>546</v>
      </c>
      <c s="7" r="B36" t="n">
        <v>98000000</v>
      </c>
    </row>
    <row spans="1:13" r="37">
      <c s="4" r="A37" t="s">
        <v>547</v>
      </c>
      <c s="4" r="B37" t="s">
        <v>548</v>
      </c>
    </row>
    <row spans="1:13" r="38">
      <c s="4" r="A38" t="s">
        <v>549</v>
      </c>
      <c s="4" r="B38" t="s">
        <v>545</v>
      </c>
    </row>
    <row spans="1:13" r="39">
      <c s="4" r="A39" t="s">
        <v>550</v>
      </c>
      <c s="11" r="B39" t="n">
        <v>0.65</v>
      </c>
    </row>
    <row spans="1:13" r="40">
      <c s="4" r="A40" t="s">
        <v>551</v>
      </c>
      <c s="6" r="E40" t="n">
        <v>6000000</v>
      </c>
      <c s="6" r="F40" t="n">
        <v>6000000</v>
      </c>
    </row>
    <row spans="1:13" r="41">
      <c s="4" r="A41" t="s">
        <v>552</v>
      </c>
      <c s="7" r="E41" t="n">
        <v>2300000</v>
      </c>
      <c s="7" r="F41" t="n">
        <v>2300000</v>
      </c>
    </row>
    <row spans="1:13" r="42">
      <c s="4" r="A42" t="s">
        <v>553</v>
      </c>
      <c s="4" r="B42" t="s">
        <v>554</v>
      </c>
    </row>
    <row spans="1:13" r="43">
      <c s="4" r="A43" t="s">
        <v>555</v>
      </c>
      <c s="7" r="B43" t="n">
        <v>425000000</v>
      </c>
    </row>
    <row spans="1:13" r="44">
      <c s="4" r="A44" t="s">
        <v>556</v>
      </c>
    </row>
    <row spans="1:13" r="45">
      <c s="3" r="A45" t="s">
        <v>517</v>
      </c>
    </row>
    <row spans="1:13" r="46">
      <c s="4" r="A46" t="s">
        <v>549</v>
      </c>
      <c s="4" r="B46" t="s">
        <v>397</v>
      </c>
    </row>
    <row spans="1:13" r="47">
      <c s="4" r="A47" t="s">
        <v>557</v>
      </c>
      <c s="4" r="B47" t="s">
        <v>558</v>
      </c>
    </row>
    <row spans="1:13" r="48">
      <c s="4" r="A48" t="s">
        <v>559</v>
      </c>
      <c s="4" r="B48" t="s">
        <v>560</v>
      </c>
    </row>
    <row spans="1:13" r="49">
      <c s="4" r="A49" t="s">
        <v>561</v>
      </c>
    </row>
    <row spans="1:13" r="50">
      <c s="3" r="A50" t="s">
        <v>517</v>
      </c>
    </row>
    <row spans="1:13" r="51">
      <c s="4" r="A51" t="s">
        <v>549</v>
      </c>
      <c s="4" r="B51" t="s">
        <v>472</v>
      </c>
    </row>
    <row spans="1:13" r="52">
      <c s="4" r="A52" t="s">
        <v>562</v>
      </c>
    </row>
    <row spans="1:13" r="53">
      <c s="3" r="A53" t="s">
        <v>517</v>
      </c>
    </row>
    <row spans="1:13" r="54">
      <c s="4" r="A54" t="s">
        <v>563</v>
      </c>
      <c s="4" r="B54" t="s">
        <v>564</v>
      </c>
    </row>
    <row spans="1:13" r="55">
      <c s="4" r="A55" t="s">
        <v>565</v>
      </c>
    </row>
    <row spans="1:13" r="56">
      <c s="3" r="A56" t="s">
        <v>517</v>
      </c>
    </row>
    <row spans="1:13" r="57">
      <c s="4" r="A57" t="s">
        <v>540</v>
      </c>
      <c s="7" r="K57" t="n">
        <v>80000000</v>
      </c>
    </row>
    <row spans="1:13" r="58">
      <c s="4" r="A58" t="s">
        <v>566</v>
      </c>
    </row>
    <row spans="1:13" r="59">
      <c s="3" r="A59" t="s">
        <v>517</v>
      </c>
    </row>
    <row spans="1:13" r="60">
      <c s="4" r="A60" t="s">
        <v>526</v>
      </c>
      <c s="4" r="E60" t="s">
        <v>567</v>
      </c>
      <c s="4" r="F60" t="s">
        <v>567</v>
      </c>
    </row>
    <row spans="1:13" r="61">
      <c s="4" r="A61" t="s">
        <v>568</v>
      </c>
    </row>
    <row spans="1:13" r="62">
      <c s="3" r="A62" t="s">
        <v>517</v>
      </c>
    </row>
    <row spans="1:13" r="63">
      <c s="4" r="A63" t="s">
        <v>557</v>
      </c>
      <c s="4" r="G63" t="s">
        <v>569</v>
      </c>
    </row>
    <row spans="1:13" r="64">
      <c s="4" r="A64" t="s">
        <v>559</v>
      </c>
      <c s="4" r="G64" t="s">
        <v>570</v>
      </c>
    </row>
    <row spans="1:13" r="65">
      <c s="4" r="A65" t="s">
        <v>571</v>
      </c>
    </row>
    <row spans="1:13" r="66">
      <c s="3" r="A66" t="s">
        <v>517</v>
      </c>
    </row>
    <row spans="1:13" r="67">
      <c s="4" r="A67" t="s">
        <v>526</v>
      </c>
      <c s="4" r="E67" t="s">
        <v>572</v>
      </c>
      <c s="4" r="F67" t="s">
        <v>572</v>
      </c>
    </row>
    <row spans="1:13" r="68">
      <c s="4" r="A68" t="s">
        <v>573</v>
      </c>
    </row>
    <row spans="1:13" r="69">
      <c s="3" r="A69" t="s">
        <v>517</v>
      </c>
    </row>
    <row spans="1:13" r="70">
      <c s="4" r="A70" t="s">
        <v>557</v>
      </c>
      <c s="4" r="G70" t="s">
        <v>574</v>
      </c>
    </row>
    <row spans="1:13" r="71">
      <c s="4" r="A71" t="s">
        <v>559</v>
      </c>
      <c s="4" r="G71" t="s">
        <v>575</v>
      </c>
    </row>
    <row spans="1:13" r="72">
      <c s="4" r="A72" t="s">
        <v>576</v>
      </c>
    </row>
    <row spans="1:13" r="73">
      <c s="3" r="A73" t="s">
        <v>517</v>
      </c>
    </row>
    <row spans="1:13" r="74">
      <c s="4" r="A74" t="s">
        <v>577</v>
      </c>
      <c s="7" r="E74" t="n">
        <v>1335000000</v>
      </c>
      <c s="7" r="F74" t="n">
        <v>1335000000</v>
      </c>
      <c s="6" r="I74" t="n">
        <v>1335000000</v>
      </c>
    </row>
    <row spans="1:13" r="75">
      <c s="4" r="A75" t="s">
        <v>578</v>
      </c>
      <c s="6" r="E75" t="n">
        <v>485000000</v>
      </c>
    </row>
    <row spans="1:13" r="76">
      <c s="4" r="A76" t="s">
        <v>579</v>
      </c>
      <c s="6" r="E76" t="n">
        <v>731799000</v>
      </c>
      <c s="6" r="F76" t="n">
        <v>731799000</v>
      </c>
      <c s="6" r="H76" t="n">
        <v>773228000</v>
      </c>
      <c s="6" r="I76" t="n">
        <v>844661000</v>
      </c>
    </row>
    <row spans="1:13" r="77">
      <c s="4" r="A77" t="s">
        <v>580</v>
      </c>
      <c s="6" r="E77" t="n">
        <v>400000000</v>
      </c>
      <c s="6" r="F77" t="n">
        <v>400000000</v>
      </c>
    </row>
    <row spans="1:13" r="78">
      <c s="4" r="A78" t="s">
        <v>581</v>
      </c>
      <c s="6" r="E78" t="n">
        <v>150000000</v>
      </c>
      <c s="6" r="F78" t="n">
        <v>150000000</v>
      </c>
    </row>
    <row spans="1:13" r="79">
      <c s="4" r="A79" t="s">
        <v>582</v>
      </c>
      <c s="6" r="E79" t="n">
        <v>600000000</v>
      </c>
      <c s="6" r="F79" t="n">
        <v>600000000</v>
      </c>
    </row>
    <row spans="1:13" r="80">
      <c s="4" r="A80" t="s">
        <v>583</v>
      </c>
      <c s="6" r="E80" t="n">
        <v>100000000</v>
      </c>
      <c s="6" r="F80" t="n">
        <v>100000000</v>
      </c>
    </row>
    <row spans="1:13" r="81">
      <c s="4" r="A81" t="s">
        <v>584</v>
      </c>
      <c s="7" r="E81" t="n">
        <v>200000000</v>
      </c>
      <c s="6" r="F81" t="n">
        <v>200000000</v>
      </c>
    </row>
    <row spans="1:13" r="82">
      <c s="4" r="A82" t="s">
        <v>585</v>
      </c>
      <c s="6" r="F82" t="n">
        <v>21500000</v>
      </c>
    </row>
    <row spans="1:13" r="83">
      <c s="4" r="A83" t="s">
        <v>523</v>
      </c>
      <c s="4" r="E83" t="s">
        <v>586</v>
      </c>
    </row>
    <row spans="1:13" r="84">
      <c s="4" r="A84" t="s">
        <v>587</v>
      </c>
    </row>
    <row spans="1:13" r="85">
      <c s="3" r="A85" t="s">
        <v>517</v>
      </c>
    </row>
    <row spans="1:13" r="86">
      <c s="4" r="A86" t="s">
        <v>577</v>
      </c>
      <c s="7" r="E86" t="n">
        <v>300000000</v>
      </c>
      <c s="6" r="F86" t="n">
        <v>300000000</v>
      </c>
      <c s="6" r="H86" t="n">
        <v>300000000</v>
      </c>
      <c s="6" r="I86" t="n">
        <v>300000000</v>
      </c>
    </row>
    <row spans="1:13" r="87">
      <c s="4" r="A87" t="s">
        <v>579</v>
      </c>
      <c s="6" r="E87" t="n">
        <v>202699000</v>
      </c>
      <c s="6" r="F87" t="n">
        <v>202699000</v>
      </c>
      <c s="6" r="H87" t="n">
        <v>225642000</v>
      </c>
      <c s="6" r="I87" t="n">
        <v>221812000</v>
      </c>
    </row>
    <row spans="1:13" r="88">
      <c s="4" r="A88" t="s">
        <v>580</v>
      </c>
      <c s="6" r="E88" t="n">
        <v>50000000</v>
      </c>
      <c s="6" r="F88" t="n">
        <v>50000000</v>
      </c>
    </row>
    <row spans="1:13" r="89">
      <c s="4" r="A89" t="s">
        <v>588</v>
      </c>
    </row>
    <row spans="1:13" r="90">
      <c s="3" r="A90" t="s">
        <v>517</v>
      </c>
    </row>
    <row spans="1:13" r="91">
      <c s="4" r="A91" t="s">
        <v>579</v>
      </c>
      <c s="6" r="E91" t="n">
        <v>50000000</v>
      </c>
      <c s="6" r="F91" t="n">
        <v>50000000</v>
      </c>
    </row>
    <row spans="1:13" r="92">
      <c s="4" r="A92" t="s">
        <v>589</v>
      </c>
    </row>
    <row spans="1:13" r="93">
      <c s="3" r="A93" t="s">
        <v>517</v>
      </c>
    </row>
    <row spans="1:13" r="94">
      <c s="4" r="A94" t="s">
        <v>577</v>
      </c>
      <c s="6" r="E94" t="n">
        <v>1035000000</v>
      </c>
      <c s="6" r="F94" t="n">
        <v>1035000000</v>
      </c>
      <c s="6" r="H94" t="n">
        <v>1035000000</v>
      </c>
      <c s="6" r="I94" t="n">
        <v>1035000000</v>
      </c>
    </row>
    <row spans="1:13" r="95">
      <c s="4" r="A95" t="s">
        <v>579</v>
      </c>
      <c s="6" r="E95" t="n">
        <v>529100000</v>
      </c>
      <c s="6" r="F95" t="n">
        <v>529100000</v>
      </c>
      <c s="7" r="H95" t="n">
        <v>547586000</v>
      </c>
      <c s="7" r="I95" t="n">
        <v>622849000</v>
      </c>
    </row>
    <row spans="1:13" r="96">
      <c s="4" r="A96" t="s">
        <v>580</v>
      </c>
      <c s="7" r="E96" t="n">
        <v>350000000</v>
      </c>
      <c s="7" r="F96" t="n">
        <v>3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5"/>
    <col customWidth="1" max="6" min="6" width="15"/>
    <col customWidth="1" max="7" min="7" width="16"/>
  </cols>
  <sheetData>
    <row spans="1:7" r="1">
      <c s="1" r="A1" t="s">
        <v>590</v>
      </c>
      <c s="2" r="C1" t="s">
        <v>23</v>
      </c>
      <c s="2" r="E1" t="s">
        <v>1</v>
      </c>
      <c s="2" r="G1" t="s">
        <v>329</v>
      </c>
    </row>
    <row spans="1:7" r="2">
      <c s="2" r="C2" t="s">
        <v>2</v>
      </c>
      <c s="2" r="D2" t="s">
        <v>24</v>
      </c>
      <c s="2" r="E2" t="s">
        <v>2</v>
      </c>
      <c s="2" r="F2" t="s">
        <v>24</v>
      </c>
      <c s="2" r="G2" t="s">
        <v>85</v>
      </c>
    </row>
    <row spans="1:7" r="3">
      <c s="3" r="A3" t="s">
        <v>591</v>
      </c>
    </row>
    <row spans="1:7" r="4">
      <c s="4" r="A4" t="s">
        <v>592</v>
      </c>
      <c s="7" r="C4" t="n">
        <v>523500000</v>
      </c>
      <c s="7" r="D4" t="n">
        <v>593000000</v>
      </c>
      <c s="7" r="E4" t="n">
        <v>523500000</v>
      </c>
      <c s="7" r="F4" t="n">
        <v>593000000</v>
      </c>
      <c s="7" r="G4" t="n">
        <v>541500000</v>
      </c>
    </row>
    <row spans="1:7" r="5">
      <c s="4" r="A5" t="s">
        <v>587</v>
      </c>
    </row>
    <row spans="1:7" r="6">
      <c s="3" r="A6" t="s">
        <v>591</v>
      </c>
    </row>
    <row spans="1:7" r="7">
      <c s="4" r="A7" t="s">
        <v>577</v>
      </c>
      <c s="6" r="C7" t="n">
        <v>300000000</v>
      </c>
      <c s="6" r="D7" t="n">
        <v>300000000</v>
      </c>
      <c s="6" r="E7" t="n">
        <v>300000000</v>
      </c>
      <c s="6" r="F7" t="n">
        <v>300000000</v>
      </c>
      <c s="6" r="G7" t="n">
        <v>300000000</v>
      </c>
    </row>
    <row spans="1:7" r="8">
      <c s="4" r="A8" t="s">
        <v>593</v>
      </c>
      <c s="6" r="C8" t="n">
        <v>202699000</v>
      </c>
      <c s="6" r="D8" t="n">
        <v>221812000</v>
      </c>
      <c s="6" r="E8" t="n">
        <v>202699000</v>
      </c>
      <c s="6" r="F8" t="n">
        <v>221812000</v>
      </c>
      <c s="6" r="G8" t="n">
        <v>225642000</v>
      </c>
    </row>
    <row spans="1:7" r="9">
      <c s="4" r="A9" t="s">
        <v>592</v>
      </c>
      <c s="6" r="C9" t="n">
        <v>0</v>
      </c>
      <c s="6" r="D9" t="n">
        <v>0</v>
      </c>
      <c s="6" r="E9" t="n">
        <v>0</v>
      </c>
      <c s="6" r="F9" t="n">
        <v>0</v>
      </c>
      <c s="6" r="G9" t="n">
        <v>0</v>
      </c>
    </row>
    <row spans="1:7" r="10">
      <c s="4" r="A10" t="s">
        <v>594</v>
      </c>
      <c s="4" r="B10" t="s">
        <v>363</v>
      </c>
      <c s="6" r="C10" t="n">
        <v>202699000</v>
      </c>
      <c s="6" r="D10" t="n">
        <v>221812000</v>
      </c>
      <c s="6" r="E10" t="n">
        <v>202699000</v>
      </c>
      <c s="6" r="F10" t="n">
        <v>221812000</v>
      </c>
      <c s="6" r="G10" t="n">
        <v>225642000</v>
      </c>
    </row>
    <row spans="1:7" r="11">
      <c s="4" r="A11" t="s">
        <v>595</v>
      </c>
      <c s="6" r="C11" t="n">
        <v>0</v>
      </c>
      <c s="6" r="D11" t="n">
        <v>0</v>
      </c>
      <c s="6" r="E11" t="n">
        <v>0</v>
      </c>
      <c s="6" r="F11" t="n">
        <v>0</v>
      </c>
      <c s="6" r="G11" t="n">
        <v>0</v>
      </c>
    </row>
    <row spans="1:7" r="12">
      <c s="4" r="A12" t="s">
        <v>596</v>
      </c>
      <c s="4" r="B12" t="s">
        <v>366</v>
      </c>
      <c s="6" r="C12" t="n">
        <v>0</v>
      </c>
      <c s="6" r="D12" t="n">
        <v>0</v>
      </c>
      <c s="6" r="E12" t="n">
        <v>0</v>
      </c>
      <c s="6" r="F12" t="n">
        <v>0</v>
      </c>
      <c s="6" r="G12" t="n">
        <v>0</v>
      </c>
    </row>
    <row spans="1:7" r="13">
      <c s="4" r="A13" t="s">
        <v>597</v>
      </c>
      <c s="4" r="B13" t="s">
        <v>366</v>
      </c>
      <c s="6" r="C13" t="n">
        <v>715000</v>
      </c>
      <c s="6" r="D13" t="n">
        <v>751000</v>
      </c>
      <c s="6" r="E13" t="n">
        <v>1388000</v>
      </c>
      <c s="6" r="F13" t="n">
        <v>1457000</v>
      </c>
      <c s="6" r="G13" t="n">
        <v>2752000</v>
      </c>
    </row>
    <row spans="1:7" r="14">
      <c s="4" r="A14" t="s">
        <v>598</v>
      </c>
      <c s="6" r="C14" t="n">
        <v>715000</v>
      </c>
      <c s="6" r="D14" t="n">
        <v>751000</v>
      </c>
      <c s="6" r="E14" t="n">
        <v>1388000</v>
      </c>
      <c s="6" r="F14" t="n">
        <v>1457000</v>
      </c>
      <c s="6" r="G14" t="n">
        <v>2752000</v>
      </c>
    </row>
    <row spans="1:7" r="15">
      <c s="4" r="A15" t="s">
        <v>589</v>
      </c>
    </row>
    <row spans="1:7" r="16">
      <c s="3" r="A16" t="s">
        <v>591</v>
      </c>
    </row>
    <row spans="1:7" r="17">
      <c s="4" r="A17" t="s">
        <v>577</v>
      </c>
      <c s="6" r="C17" t="n">
        <v>1035000000</v>
      </c>
      <c s="6" r="D17" t="n">
        <v>1035000000</v>
      </c>
      <c s="6" r="E17" t="n">
        <v>1035000000</v>
      </c>
      <c s="6" r="F17" t="n">
        <v>1035000000</v>
      </c>
      <c s="6" r="G17" t="n">
        <v>1035000000</v>
      </c>
    </row>
    <row spans="1:7" r="18">
      <c s="4" r="A18" t="s">
        <v>593</v>
      </c>
      <c s="6" r="C18" t="n">
        <v>529100000</v>
      </c>
      <c s="6" r="D18" t="n">
        <v>622849000</v>
      </c>
      <c s="6" r="E18" t="n">
        <v>529100000</v>
      </c>
      <c s="6" r="F18" t="n">
        <v>622849000</v>
      </c>
      <c s="6" r="G18" t="n">
        <v>547586000</v>
      </c>
    </row>
    <row spans="1:7" r="19">
      <c s="4" r="A19" t="s">
        <v>592</v>
      </c>
      <c s="6" r="C19" t="n">
        <v>523500000</v>
      </c>
      <c s="6" r="D19" t="n">
        <v>593000000</v>
      </c>
      <c s="6" r="E19" t="n">
        <v>523500000</v>
      </c>
      <c s="6" r="F19" t="n">
        <v>593000000</v>
      </c>
      <c s="6" r="G19" t="n">
        <v>541500000</v>
      </c>
    </row>
    <row spans="1:7" r="20">
      <c s="4" r="A20" t="s">
        <v>594</v>
      </c>
      <c s="4" r="B20" t="s">
        <v>363</v>
      </c>
      <c s="6" r="C20" t="n">
        <v>5600000</v>
      </c>
      <c s="6" r="D20" t="n">
        <v>29849000</v>
      </c>
      <c s="6" r="E20" t="n">
        <v>5600000</v>
      </c>
      <c s="6" r="F20" t="n">
        <v>29849000</v>
      </c>
      <c s="6" r="G20" t="n">
        <v>6086000</v>
      </c>
    </row>
    <row spans="1:7" r="21">
      <c s="4" r="A21" t="s">
        <v>595</v>
      </c>
      <c s="6" r="C21" t="n">
        <v>518544000</v>
      </c>
      <c s="6" r="D21" t="n">
        <v>538868000</v>
      </c>
      <c s="6" r="E21" t="n">
        <v>529129000</v>
      </c>
      <c s="6" r="F21" t="n">
        <v>506052000</v>
      </c>
      <c s="6" r="G21" t="n">
        <v>541004000</v>
      </c>
    </row>
    <row spans="1:7" r="22">
      <c s="4" r="A22" t="s">
        <v>596</v>
      </c>
      <c s="4" r="B22" t="s">
        <v>374</v>
      </c>
      <c s="6" r="C22" t="n">
        <v>3457000</v>
      </c>
      <c s="6" r="D22" t="n">
        <v>3662000</v>
      </c>
      <c s="6" r="E22" t="n">
        <v>7130000</v>
      </c>
      <c s="6" r="F22" t="n">
        <v>6829000</v>
      </c>
      <c s="6" r="G22" t="n">
        <v>14060000</v>
      </c>
    </row>
    <row spans="1:7" r="23">
      <c s="4" r="A23" t="s">
        <v>597</v>
      </c>
      <c s="4" r="B23" t="s">
        <v>374</v>
      </c>
      <c s="6" r="C23" t="n">
        <v>696000</v>
      </c>
      <c s="6" r="D23" t="n">
        <v>212000</v>
      </c>
      <c s="6" r="E23" t="n">
        <v>1417000</v>
      </c>
      <c s="6" r="F23" t="n">
        <v>433000</v>
      </c>
      <c s="6" r="G23" t="n">
        <v>1720000</v>
      </c>
    </row>
    <row spans="1:7" r="24">
      <c s="4" r="A24" t="s">
        <v>598</v>
      </c>
      <c s="7" r="C24" t="n">
        <v>4153000</v>
      </c>
      <c s="7" r="D24" t="n">
        <v>3874000</v>
      </c>
      <c s="7" r="E24" t="n">
        <v>8547000</v>
      </c>
      <c s="7" r="F24" t="n">
        <v>7262000</v>
      </c>
      <c s="7" r="G24" t="n">
        <v>15780000</v>
      </c>
    </row>
    <row spans="1:7" r="25">
      <c s="4" r="A25" t="s">
        <v>599</v>
      </c>
      <c s="4" r="C25" t="s">
        <v>600</v>
      </c>
      <c s="4" r="D25" t="s">
        <v>601</v>
      </c>
      <c s="4" r="E25" t="s">
        <v>600</v>
      </c>
      <c s="4" r="F25" t="s">
        <v>601</v>
      </c>
      <c s="4" r="G25" t="s">
        <v>601</v>
      </c>
    </row>
    <row spans="1:7" r="26">
      <c s="4" r="A26" t="s">
        <v>602</v>
      </c>
    </row>
    <row spans="1:7" r="27">
      <c s="3" r="A27" t="s">
        <v>591</v>
      </c>
    </row>
    <row spans="1:7" r="28">
      <c s="4" r="A28" t="s">
        <v>577</v>
      </c>
      <c s="7" r="C28" t="n">
        <v>1335000000</v>
      </c>
      <c s="7" r="D28" t="n">
        <v>1335000000</v>
      </c>
      <c s="7" r="E28" t="n">
        <v>1335000000</v>
      </c>
      <c s="7" r="F28" t="n">
        <v>1335000000</v>
      </c>
    </row>
    <row spans="1:7" r="29">
      <c s="4" r="A29" t="s">
        <v>593</v>
      </c>
      <c s="6" r="C29" t="n">
        <v>731799000</v>
      </c>
      <c s="6" r="D29" t="n">
        <v>844661000</v>
      </c>
      <c s="6" r="E29" t="n">
        <v>731799000</v>
      </c>
      <c s="6" r="F29" t="n">
        <v>844661000</v>
      </c>
      <c s="7" r="G29" t="n">
        <v>773228000</v>
      </c>
    </row>
    <row spans="1:7" r="30">
      <c s="4" r="A30" t="s">
        <v>592</v>
      </c>
      <c s="6" r="C30" t="n">
        <v>523500000</v>
      </c>
      <c s="6" r="D30" t="n">
        <v>593000000</v>
      </c>
      <c s="6" r="E30" t="n">
        <v>523500000</v>
      </c>
      <c s="6" r="F30" t="n">
        <v>593000000</v>
      </c>
      <c s="6" r="G30" t="n">
        <v>541500000</v>
      </c>
    </row>
    <row spans="1:7" r="31">
      <c s="4" r="A31" t="s">
        <v>594</v>
      </c>
      <c s="4" r="B31" t="s">
        <v>363</v>
      </c>
      <c s="6" r="C31" t="n">
        <v>208299000</v>
      </c>
      <c s="6" r="D31" t="n">
        <v>251661000</v>
      </c>
      <c s="6" r="E31" t="n">
        <v>208299000</v>
      </c>
      <c s="6" r="F31" t="n">
        <v>251661000</v>
      </c>
      <c s="6" r="G31" t="n">
        <v>231728000</v>
      </c>
    </row>
    <row spans="1:7" r="32">
      <c s="4" r="A32" t="s">
        <v>595</v>
      </c>
      <c s="6" r="C32" t="n">
        <v>518544000</v>
      </c>
      <c s="6" r="D32" t="n">
        <v>538868000</v>
      </c>
      <c s="6" r="E32" t="n">
        <v>529129000</v>
      </c>
      <c s="6" r="F32" t="n">
        <v>506052000</v>
      </c>
      <c s="6" r="G32" t="n">
        <v>541004000</v>
      </c>
    </row>
    <row spans="1:7" r="33">
      <c s="4" r="A33" t="s">
        <v>596</v>
      </c>
      <c s="6" r="C33" t="n">
        <v>3457000</v>
      </c>
      <c s="6" r="D33" t="n">
        <v>3662000</v>
      </c>
      <c s="6" r="E33" t="n">
        <v>7130000</v>
      </c>
      <c s="6" r="F33" t="n">
        <v>6829000</v>
      </c>
      <c s="6" r="G33" t="n">
        <v>14060000</v>
      </c>
    </row>
    <row spans="1:7" r="34">
      <c s="4" r="A34" t="s">
        <v>597</v>
      </c>
      <c s="6" r="C34" t="n">
        <v>1411000</v>
      </c>
      <c s="6" r="D34" t="n">
        <v>963000</v>
      </c>
      <c s="6" r="E34" t="n">
        <v>2805000</v>
      </c>
      <c s="6" r="F34" t="n">
        <v>1890000</v>
      </c>
      <c s="6" r="G34" t="n">
        <v>4472000</v>
      </c>
    </row>
    <row spans="1:7" r="35">
      <c s="4" r="A35" t="s">
        <v>598</v>
      </c>
      <c s="7" r="C35" t="n">
        <v>4868000</v>
      </c>
      <c s="7" r="D35" t="n">
        <v>4625000</v>
      </c>
      <c s="7" r="E35" t="n">
        <v>9935000</v>
      </c>
      <c s="7" r="F35" t="n">
        <v>8719000</v>
      </c>
      <c s="7" r="G35" t="n">
        <v>18532000</v>
      </c>
    </row>
    <row spans="1:7" r="36">
      <c r="A36" t="n"/>
    </row>
    <row spans="1:7" r="37">
      <c s="4" r="A37" t="s">
        <v>363</v>
      </c>
      <c s="4" r="B37" t="s">
        <v>603</v>
      </c>
    </row>
    <row spans="1:7" r="38">
      <c s="4" r="A38" t="s">
        <v>366</v>
      </c>
      <c s="4" r="B38" t="s">
        <v>604</v>
      </c>
    </row>
    <row spans="1:7" r="39">
      <c s="4" r="A39" t="s">
        <v>374</v>
      </c>
      <c s="4" r="B39" t="s">
        <v>605</v>
      </c>
    </row>
  </sheetData>
  <mergeCells count="7">
    <mergeCell ref="A1:B2"/>
    <mergeCell ref="C1:D1"/>
    <mergeCell ref="E1:F1"/>
    <mergeCell ref="A36:F36"/>
    <mergeCell ref="B37:F37"/>
    <mergeCell ref="B38:F38"/>
    <mergeCell ref="B39:F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3</v>
      </c>
      <c s="2" r="B1" t="s">
        <v>2</v>
      </c>
      <c s="2" r="C1" t="s">
        <v>85</v>
      </c>
      <c s="2" r="D1" t="s">
        <v>24</v>
      </c>
    </row>
    <row spans="1:4" r="2">
      <c s="3" r="A2" t="s">
        <v>134</v>
      </c>
    </row>
    <row spans="1:4" r="3">
      <c s="4" r="A3" t="s">
        <v>135</v>
      </c>
      <c s="7" r="B3" t="n">
        <v>7676</v>
      </c>
      <c s="7" r="C3" t="n">
        <v>8587</v>
      </c>
      <c s="7" r="D3" t="n">
        <v>7854</v>
      </c>
    </row>
    <row spans="1:4" r="4">
      <c s="4" r="A4" t="s">
        <v>136</v>
      </c>
      <c s="6" r="B4" t="n">
        <v>1373</v>
      </c>
      <c s="6" r="C4" t="n">
        <v>1458</v>
      </c>
      <c s="6" r="D4" t="n">
        <v>1359</v>
      </c>
    </row>
    <row spans="1:4" r="5">
      <c s="4" r="A5" t="s">
        <v>137</v>
      </c>
      <c s="7" r="B5" t="n">
        <v>207002</v>
      </c>
      <c s="7" r="C5" t="n">
        <v>203487</v>
      </c>
      <c s="7" r="D5" t="n">
        <v>200181</v>
      </c>
    </row>
    <row spans="1:4" r="6">
      <c s="4" r="A6" t="s">
        <v>138</v>
      </c>
      <c s="8" r="B6" t="n">
        <v>0.01</v>
      </c>
      <c s="8" r="C6" t="n">
        <v>0.01</v>
      </c>
      <c s="8" r="D6" t="n">
        <v>0.01</v>
      </c>
    </row>
    <row spans="1:4" r="7">
      <c s="4" r="A7" t="s">
        <v>139</v>
      </c>
      <c s="6" r="B7" t="n">
        <v>200000000</v>
      </c>
      <c s="6" r="C7" t="n">
        <v>200000000</v>
      </c>
      <c s="6" r="D7" t="n">
        <v>200000000</v>
      </c>
    </row>
    <row spans="1:4" r="8">
      <c s="4" r="A8" t="s">
        <v>140</v>
      </c>
      <c s="6" r="B8" t="n">
        <v>70386886</v>
      </c>
      <c s="6" r="C8" t="n">
        <v>70054948</v>
      </c>
      <c s="6" r="D8" t="n">
        <v>70054948</v>
      </c>
    </row>
    <row spans="1:4" r="9">
      <c s="4" r="A9" t="s">
        <v>141</v>
      </c>
      <c s="6" r="B9" t="n">
        <v>55134327</v>
      </c>
      <c s="6" r="C9" t="n">
        <v>65791119</v>
      </c>
      <c s="6" r="D9" t="n">
        <v>69496777</v>
      </c>
    </row>
    <row spans="1:4" r="10">
      <c s="4" r="A10" t="s">
        <v>142</v>
      </c>
      <c s="6" r="B10" t="n">
        <v>15252559</v>
      </c>
      <c s="6" r="C10" t="n">
        <v>4263829</v>
      </c>
      <c s="6" r="D10" t="n">
        <v>5581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r="A1" t="s">
        <v>606</v>
      </c>
      <c s="2" r="B1" t="s">
        <v>23</v>
      </c>
      <c s="2" r="D1" t="s">
        <v>1</v>
      </c>
      <c s="2" r="F1" t="s">
        <v>329</v>
      </c>
    </row>
    <row spans="1:6" r="2">
      <c s="2" r="B2" t="s">
        <v>2</v>
      </c>
      <c s="2" r="C2" t="s">
        <v>24</v>
      </c>
      <c s="2" r="D2" t="s">
        <v>2</v>
      </c>
      <c s="2" r="E2" t="s">
        <v>24</v>
      </c>
      <c s="2" r="F2" t="s">
        <v>85</v>
      </c>
    </row>
    <row spans="1:6" r="3">
      <c s="3" r="A3" t="s">
        <v>517</v>
      </c>
    </row>
    <row spans="1:6" r="4">
      <c s="4" r="A4" t="s">
        <v>324</v>
      </c>
      <c s="7" r="B4" t="n">
        <v>601944</v>
      </c>
      <c s="7" r="C4" t="n">
        <v>507552</v>
      </c>
      <c s="7" r="D4" t="n">
        <v>601944</v>
      </c>
      <c s="7" r="E4" t="n">
        <v>507552</v>
      </c>
      <c s="7" r="F4" t="n">
        <v>604961</v>
      </c>
    </row>
    <row spans="1:6" r="5">
      <c s="4" r="A5" t="s">
        <v>541</v>
      </c>
    </row>
    <row spans="1:6" r="6">
      <c s="3" r="A6" t="s">
        <v>517</v>
      </c>
    </row>
    <row spans="1:6" r="7">
      <c s="4" r="A7" t="s">
        <v>607</v>
      </c>
      <c s="6" r="B7" t="n">
        <v>312398</v>
      </c>
      <c s="6" r="C7" t="n">
        <v>218609</v>
      </c>
      <c s="6" r="D7" t="n">
        <v>312398</v>
      </c>
      <c s="6" r="E7" t="n">
        <v>218609</v>
      </c>
      <c s="6" r="F7" t="n">
        <v>315504</v>
      </c>
    </row>
    <row spans="1:6" r="8">
      <c s="4" r="A8" t="s">
        <v>608</v>
      </c>
      <c s="6" r="B8" t="n">
        <v>6060</v>
      </c>
      <c s="6" r="C8" t="n">
        <v>0</v>
      </c>
      <c s="6" r="D8" t="n">
        <v>6060</v>
      </c>
      <c s="6" r="E8" t="n">
        <v>0</v>
      </c>
      <c s="6" r="F8" t="n">
        <v>6565</v>
      </c>
    </row>
    <row spans="1:6" r="9">
      <c s="4" r="A9" t="s">
        <v>522</v>
      </c>
    </row>
    <row spans="1:6" r="10">
      <c s="3" r="A10" t="s">
        <v>517</v>
      </c>
    </row>
    <row spans="1:6" r="11">
      <c s="4" r="A11" t="s">
        <v>607</v>
      </c>
      <c s="6" r="B11" t="n">
        <v>296037</v>
      </c>
      <c s="6" r="C11" t="n">
        <v>295485</v>
      </c>
      <c s="6" r="D11" t="n">
        <v>296037</v>
      </c>
      <c s="6" r="E11" t="n">
        <v>295485</v>
      </c>
      <c s="6" r="F11" t="n">
        <v>295749</v>
      </c>
    </row>
    <row spans="1:6" r="12">
      <c s="4" r="A12" t="s">
        <v>608</v>
      </c>
      <c s="6" r="B12" t="n">
        <v>3963</v>
      </c>
      <c s="6" r="C12" t="n">
        <v>4515</v>
      </c>
      <c s="6" r="D12" t="n">
        <v>3963</v>
      </c>
      <c s="6" r="E12" t="n">
        <v>4515</v>
      </c>
      <c s="6" r="F12" t="n">
        <v>4251</v>
      </c>
    </row>
    <row spans="1:6" r="13">
      <c s="4" r="A13" t="s">
        <v>541</v>
      </c>
    </row>
    <row spans="1:6" r="14">
      <c s="3" r="A14" t="s">
        <v>517</v>
      </c>
    </row>
    <row spans="1:6" r="15">
      <c s="4" r="A15" t="s">
        <v>609</v>
      </c>
      <c s="6" r="B15" t="n">
        <v>-6491</v>
      </c>
      <c s="6" r="C15" t="n">
        <v>-6542</v>
      </c>
      <c s="6" r="D15" t="n">
        <v>-6491</v>
      </c>
      <c s="6" r="E15" t="n">
        <v>-6542</v>
      </c>
      <c s="6" r="F15" t="n">
        <v>-6292</v>
      </c>
    </row>
    <row spans="1:6" r="16">
      <c s="4" r="A16" t="s">
        <v>608</v>
      </c>
      <c s="7" r="B16" t="n">
        <v>1010</v>
      </c>
      <c s="7" r="C16" t="n">
        <v>0</v>
      </c>
      <c s="7" r="D16" t="n">
        <v>1010</v>
      </c>
      <c s="7" r="E16" t="n">
        <v>0</v>
      </c>
      <c s="7" r="F16" t="n">
        <v>1010</v>
      </c>
    </row>
    <row spans="1:6" r="17">
      <c s="4" r="A17" t="s">
        <v>589</v>
      </c>
    </row>
    <row spans="1:6" r="18">
      <c s="3" r="A18" t="s">
        <v>517</v>
      </c>
    </row>
    <row spans="1:6" r="19">
      <c s="4" r="A19" t="s">
        <v>599</v>
      </c>
      <c s="4" r="B19" t="s">
        <v>600</v>
      </c>
      <c s="4" r="C19" t="s">
        <v>601</v>
      </c>
      <c s="4" r="D19" t="s">
        <v>600</v>
      </c>
      <c s="4" r="E19" t="s">
        <v>601</v>
      </c>
      <c s="4" r="F19" t="s">
        <v>6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10</v>
      </c>
      <c s="2" r="B1" t="s">
        <v>351</v>
      </c>
    </row>
    <row spans="1:2" r="2">
      <c s="3" r="A2" t="s">
        <v>206</v>
      </c>
    </row>
    <row spans="1:2" r="3">
      <c s="4" r="A3" t="s">
        <v>503</v>
      </c>
      <c s="7" r="B3" t="n">
        <v>33240</v>
      </c>
    </row>
    <row spans="1:2" r="4">
      <c s="4" r="A4" t="s">
        <v>504</v>
      </c>
      <c s="6" r="B4" t="n">
        <v>36582</v>
      </c>
    </row>
    <row spans="1:2" r="5">
      <c s="4" r="A5" t="s">
        <v>505</v>
      </c>
      <c s="6" r="B5" t="n">
        <v>36592</v>
      </c>
    </row>
    <row spans="1:2" r="6">
      <c s="4" r="A6" t="s">
        <v>506</v>
      </c>
      <c s="6" r="B6" t="n">
        <v>36602</v>
      </c>
    </row>
    <row spans="1:2" r="7">
      <c s="4" r="A7" t="s">
        <v>507</v>
      </c>
      <c s="7" r="B7" t="n">
        <v>5601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11</v>
      </c>
      <c s="2" r="B1" t="s">
        <v>23</v>
      </c>
      <c s="2" r="D1" t="s">
        <v>1</v>
      </c>
    </row>
    <row spans="1:5" r="2">
      <c s="2" r="B2" t="s">
        <v>2</v>
      </c>
      <c s="2" r="C2" t="s">
        <v>24</v>
      </c>
      <c s="2" r="D2" t="s">
        <v>2</v>
      </c>
      <c s="2" r="E2" t="s">
        <v>24</v>
      </c>
    </row>
    <row spans="1:5" r="3">
      <c s="3" r="A3" t="s">
        <v>517</v>
      </c>
    </row>
    <row spans="1:5" r="4">
      <c s="4" r="A4" t="s">
        <v>612</v>
      </c>
      <c s="7" r="B4" t="n">
        <v>278</v>
      </c>
      <c s="7" r="C4" t="n">
        <v>314</v>
      </c>
      <c s="7" r="D4" t="n">
        <v>556</v>
      </c>
      <c s="7" r="E4" t="n">
        <v>629</v>
      </c>
    </row>
    <row spans="1:5" r="5">
      <c s="4" r="A5" t="s">
        <v>613</v>
      </c>
      <c s="6" r="B5" t="n">
        <v>437</v>
      </c>
      <c s="6" r="C5" t="n">
        <v>437</v>
      </c>
      <c s="6" r="D5" t="n">
        <v>832</v>
      </c>
      <c s="6" r="E5" t="n">
        <v>828</v>
      </c>
    </row>
    <row spans="1:5" r="6">
      <c s="4" r="A6" t="s">
        <v>614</v>
      </c>
      <c s="6" r="B6" t="n">
        <v>715</v>
      </c>
      <c s="6" r="C6" t="n">
        <v>751</v>
      </c>
      <c s="6" r="D6" t="n">
        <v>1388</v>
      </c>
      <c s="6" r="E6" t="n">
        <v>1457</v>
      </c>
    </row>
    <row spans="1:5" r="7">
      <c s="4" r="A7" t="s">
        <v>44</v>
      </c>
      <c s="6" r="B7" t="n">
        <v>7638</v>
      </c>
      <c s="6" r="C7" t="n">
        <v>9074</v>
      </c>
      <c s="6" r="D7" t="n">
        <v>15184</v>
      </c>
      <c s="6" r="E7" t="n">
        <v>17735</v>
      </c>
    </row>
    <row spans="1:5" r="8">
      <c s="4" r="A8" t="s">
        <v>615</v>
      </c>
      <c s="6" r="B8" t="n">
        <v>43</v>
      </c>
      <c s="6" r="C8" t="n">
        <v>161</v>
      </c>
      <c s="6" r="D8" t="n">
        <v>30</v>
      </c>
      <c s="6" r="E8" t="n">
        <v>7</v>
      </c>
    </row>
    <row spans="1:5" r="9">
      <c s="4" r="A9" t="s">
        <v>541</v>
      </c>
    </row>
    <row spans="1:5" r="10">
      <c s="3" r="A10" t="s">
        <v>517</v>
      </c>
    </row>
    <row spans="1:5" r="11">
      <c s="4" r="A11" t="s">
        <v>44</v>
      </c>
      <c s="6" r="B11" t="n">
        <v>2774</v>
      </c>
      <c s="6" r="C11" t="n">
        <v>4064</v>
      </c>
      <c s="6" r="D11" t="n">
        <v>5562</v>
      </c>
      <c s="6" r="E11" t="n">
        <v>8075</v>
      </c>
    </row>
    <row spans="1:5" r="12">
      <c s="4" r="A12" t="s">
        <v>522</v>
      </c>
    </row>
    <row spans="1:5" r="13">
      <c s="3" r="A13" t="s">
        <v>517</v>
      </c>
    </row>
    <row spans="1:5" r="14">
      <c s="4" r="A14" t="s">
        <v>44</v>
      </c>
      <c s="7" r="B14" t="n">
        <v>4106</v>
      </c>
      <c s="7" r="C14" t="n">
        <v>4098</v>
      </c>
      <c s="7" r="D14" t="n">
        <v>8204</v>
      </c>
      <c s="7" r="E14" t="n">
        <v>81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6</v>
      </c>
      <c s="2" r="B1" t="s">
        <v>23</v>
      </c>
      <c s="2" r="D1" t="s">
        <v>1</v>
      </c>
    </row>
    <row spans="1:5" r="2">
      <c s="2" r="B2" t="s">
        <v>2</v>
      </c>
      <c s="2" r="C2" t="s">
        <v>24</v>
      </c>
      <c s="2" r="D2" t="s">
        <v>2</v>
      </c>
      <c s="2" r="E2" t="s">
        <v>24</v>
      </c>
    </row>
    <row spans="1:5" r="3">
      <c s="3" r="A3" t="s">
        <v>617</v>
      </c>
    </row>
    <row spans="1:5" r="4">
      <c s="4" r="A4" t="s">
        <v>618</v>
      </c>
      <c s="7" r="B4" t="n">
        <v>289</v>
      </c>
      <c s="7" r="C4" t="n">
        <v>1126</v>
      </c>
      <c s="7" r="D4" t="n">
        <v>1153</v>
      </c>
      <c s="7" r="E4" t="n">
        <v>2241</v>
      </c>
    </row>
    <row spans="1:5" r="5">
      <c s="4" r="A5" t="s">
        <v>619</v>
      </c>
      <c s="6" r="B5" t="n">
        <v>2611</v>
      </c>
      <c s="6" r="C5" t="n">
        <v>3237</v>
      </c>
      <c s="6" r="D5" t="n">
        <v>5215</v>
      </c>
      <c s="6" r="E5" t="n">
        <v>6442</v>
      </c>
    </row>
    <row spans="1:5" r="6">
      <c s="4" r="A6" t="s">
        <v>620</v>
      </c>
      <c s="6" r="B6" t="n">
        <v>-4733</v>
      </c>
      <c s="6" r="C6" t="n">
        <v>-5053</v>
      </c>
      <c s="6" r="D6" t="n">
        <v>-9454</v>
      </c>
      <c s="6" r="E6" t="n">
        <v>-10057</v>
      </c>
    </row>
    <row spans="1:5" r="7">
      <c s="4" r="A7" t="s">
        <v>621</v>
      </c>
      <c s="6" r="B7" t="n">
        <v>0</v>
      </c>
      <c s="6" r="C7" t="n">
        <v>993</v>
      </c>
      <c s="6" r="D7" t="n">
        <v>0</v>
      </c>
      <c s="6" r="E7" t="n">
        <v>1977</v>
      </c>
    </row>
    <row spans="1:5" r="8">
      <c s="4" r="A8" t="s">
        <v>622</v>
      </c>
      <c s="6" r="B8" t="n">
        <v>0</v>
      </c>
      <c s="6" r="C8" t="n">
        <v>91</v>
      </c>
      <c s="6" r="D8" t="n">
        <v>0</v>
      </c>
      <c s="6" r="E8" t="n">
        <v>181</v>
      </c>
    </row>
    <row spans="1:5" r="9">
      <c s="4" r="A9" t="s">
        <v>148</v>
      </c>
      <c s="7" r="B9" t="n">
        <v>-1833</v>
      </c>
      <c s="7" r="C9" t="n">
        <v>394</v>
      </c>
      <c s="7" r="D9" t="n">
        <v>-3086</v>
      </c>
      <c s="7" r="E9" t="n">
        <v>7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23</v>
      </c>
      <c s="2" r="B1" t="s">
        <v>1</v>
      </c>
    </row>
    <row spans="1:2" r="2">
      <c s="2" r="B2" t="s">
        <v>351</v>
      </c>
    </row>
    <row spans="1:2" r="3">
      <c s="3" r="A3" t="s">
        <v>209</v>
      </c>
    </row>
    <row spans="1:2" r="4">
      <c s="4" r="A4" t="s">
        <v>624</v>
      </c>
      <c s="9" r="B4" t="n">
        <v>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625</v>
      </c>
      <c s="2" r="B1" t="s">
        <v>351</v>
      </c>
    </row>
    <row spans="1:2" r="2">
      <c s="3" r="A2" t="s">
        <v>212</v>
      </c>
    </row>
    <row spans="1:2" r="3">
      <c s="4" r="A3" t="s">
        <v>626</v>
      </c>
      <c s="9" r="B3" t="n">
        <v>1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27</v>
      </c>
      <c s="2" r="B1" t="s">
        <v>351</v>
      </c>
    </row>
    <row spans="1:2" r="2">
      <c s="3" r="A2" t="s">
        <v>215</v>
      </c>
    </row>
    <row spans="1:2" r="3">
      <c s="4" r="A3" t="s">
        <v>628</v>
      </c>
      <c s="4" r="B3" t="s">
        <v>402</v>
      </c>
    </row>
    <row spans="1:2" r="4">
      <c s="4" r="A4" t="s">
        <v>629</v>
      </c>
      <c s="9" r="B4" t="n">
        <v>34.2</v>
      </c>
    </row>
    <row spans="1:2" r="5">
      <c s="4" r="A5" t="s">
        <v>630</v>
      </c>
      <c s="4" r="B5" t="s">
        <v>5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631</v>
      </c>
      <c s="2" r="B1" t="s">
        <v>3</v>
      </c>
      <c s="2" r="C1" t="s">
        <v>2</v>
      </c>
      <c s="2" r="D1" t="s">
        <v>85</v>
      </c>
      <c s="2" r="E1" t="s">
        <v>632</v>
      </c>
      <c s="2" r="F1" t="s">
        <v>24</v>
      </c>
    </row>
    <row spans="1:6" r="2">
      <c s="3" r="A2" t="s">
        <v>633</v>
      </c>
    </row>
    <row spans="1:6" r="3">
      <c s="4" r="A3" t="s">
        <v>634</v>
      </c>
      <c s="7" r="C3" t="n">
        <v>3300000</v>
      </c>
    </row>
    <row spans="1:6" r="4">
      <c s="4" r="A4" t="s">
        <v>635</v>
      </c>
      <c s="7" r="D4" t="n">
        <v>1000000</v>
      </c>
      <c s="7" r="F4" t="n">
        <v>500000</v>
      </c>
    </row>
    <row spans="1:6" r="5">
      <c s="4" r="A5" t="s">
        <v>636</v>
      </c>
    </row>
    <row spans="1:6" r="6">
      <c s="3" r="A6" t="s">
        <v>633</v>
      </c>
    </row>
    <row spans="1:6" r="7">
      <c s="4" r="A7" t="s">
        <v>634</v>
      </c>
      <c s="7" r="B7" t="n">
        <v>110100000</v>
      </c>
    </row>
    <row spans="1:6" r="8">
      <c s="4" r="A8" t="s">
        <v>637</v>
      </c>
    </row>
    <row spans="1:6" r="9">
      <c s="3" r="A9" t="s">
        <v>633</v>
      </c>
    </row>
    <row spans="1:6" r="10">
      <c s="4" r="A10" t="s">
        <v>634</v>
      </c>
      <c s="6" r="C10" t="n">
        <v>800000</v>
      </c>
      <c s="7" r="E10" t="n">
        <v>509000000</v>
      </c>
    </row>
    <row spans="1:6" r="11">
      <c s="4" r="A11" t="s">
        <v>576</v>
      </c>
    </row>
    <row spans="1:6" r="12">
      <c s="3" r="A12" t="s">
        <v>633</v>
      </c>
    </row>
    <row spans="1:6" r="13">
      <c s="4" r="A13" t="s">
        <v>582</v>
      </c>
      <c s="7" r="C13" t="n">
        <v>60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638</v>
      </c>
      <c s="2" r="B1" t="s">
        <v>639</v>
      </c>
      <c s="2" r="C1" t="s">
        <v>640</v>
      </c>
      <c s="2" r="D1" t="s">
        <v>641</v>
      </c>
      <c s="2" r="E1" t="s">
        <v>642</v>
      </c>
      <c s="2" r="F1" t="s">
        <v>451</v>
      </c>
      <c s="2" r="G1" t="s">
        <v>643</v>
      </c>
      <c s="2" r="H1" t="s">
        <v>369</v>
      </c>
      <c s="2" r="I1" t="s">
        <v>644</v>
      </c>
      <c s="2" r="J1" t="s">
        <v>645</v>
      </c>
      <c s="2" r="K1" t="s">
        <v>24</v>
      </c>
      <c s="2" r="L1" t="s">
        <v>2</v>
      </c>
      <c s="2" r="M1" t="s">
        <v>24</v>
      </c>
      <c s="2" r="N1" t="s">
        <v>2</v>
      </c>
      <c s="2" r="O1" t="s">
        <v>85</v>
      </c>
      <c s="2" r="P1" t="s">
        <v>85</v>
      </c>
      <c s="2" r="Q1" t="s">
        <v>2</v>
      </c>
      <c s="2" r="R1" t="s">
        <v>646</v>
      </c>
    </row>
    <row spans="1:18" r="2">
      <c s="4" r="A2" t="s">
        <v>647</v>
      </c>
      <c s="4" r="J2" t="s">
        <v>472</v>
      </c>
    </row>
    <row spans="1:18" r="3">
      <c s="4" r="A3" t="s">
        <v>648</v>
      </c>
      <c s="7" r="B3" t="n">
        <v>325000000</v>
      </c>
      <c s="7" r="D3" t="n">
        <v>250000000</v>
      </c>
      <c s="7" r="J3" t="n">
        <v>150000000</v>
      </c>
    </row>
    <row spans="1:18" r="4">
      <c s="4" r="A4" t="s">
        <v>649</v>
      </c>
      <c s="6" r="C4" t="n">
        <v>2667378</v>
      </c>
      <c s="6" r="G4" t="n">
        <v>1038280</v>
      </c>
      <c s="6" r="I4" t="n">
        <v>558171</v>
      </c>
      <c s="6" r="L4" t="n">
        <v>10988730</v>
      </c>
      <c s="6" r="O4" t="n">
        <v>3705658</v>
      </c>
    </row>
    <row spans="1:18" r="5">
      <c s="4" r="A5" t="s">
        <v>650</v>
      </c>
      <c s="7" r="C5" t="n">
        <v>100000000</v>
      </c>
      <c s="7" r="I5" t="n">
        <v>25000000</v>
      </c>
      <c s="7" r="L5" t="n">
        <v>282200000</v>
      </c>
    </row>
    <row spans="1:18" r="6">
      <c s="4" r="A6" t="s">
        <v>651</v>
      </c>
      <c s="8" r="C6" t="n">
        <v>37.49</v>
      </c>
      <c s="8" r="I6" t="n">
        <v>44.79</v>
      </c>
      <c s="8" r="L6" t="n">
        <v>25.68</v>
      </c>
      <c s="8" r="O6" t="n">
        <v>33.73</v>
      </c>
    </row>
    <row spans="1:18" r="7">
      <c s="4" r="A7" t="s">
        <v>652</v>
      </c>
      <c s="7" r="B7" t="n">
        <v>200000000</v>
      </c>
      <c s="7" r="D7" t="n">
        <v>125000000</v>
      </c>
    </row>
    <row spans="1:18" r="8">
      <c s="4" r="A8" t="s">
        <v>653</v>
      </c>
      <c s="7" r="C8" t="n">
        <v>125000000</v>
      </c>
    </row>
    <row spans="1:18" r="9">
      <c s="4" r="A9" t="s">
        <v>654</v>
      </c>
      <c s="7" r="L9" t="n">
        <v>282160000</v>
      </c>
      <c s="7" r="M9" t="n">
        <v>0</v>
      </c>
    </row>
    <row spans="1:18" r="10">
      <c s="4" r="A10" t="s">
        <v>655</v>
      </c>
      <c s="7" r="O10" t="n">
        <v>125000000</v>
      </c>
      <c s="7" r="P10" t="n">
        <v>125000000</v>
      </c>
    </row>
    <row spans="1:18" r="11">
      <c s="4" r="A11" t="s">
        <v>656</v>
      </c>
      <c s="7" r="K11" t="n">
        <v>6900000</v>
      </c>
      <c s="7" r="M11" t="n">
        <v>13800000</v>
      </c>
    </row>
    <row spans="1:18" r="12">
      <c s="4" r="A12" t="s">
        <v>657</v>
      </c>
      <c s="8" r="K12" t="n">
        <v>0.1</v>
      </c>
    </row>
    <row spans="1:18" r="13">
      <c s="4" r="A13" t="s">
        <v>658</v>
      </c>
      <c s="7" r="N13" t="n">
        <v>337000000</v>
      </c>
    </row>
    <row spans="1:18" r="14">
      <c s="4" r="A14" t="s">
        <v>659</v>
      </c>
      <c s="7" r="P14" t="n">
        <v>11000000</v>
      </c>
    </row>
    <row spans="1:18" r="15">
      <c s="4" r="A15" t="s">
        <v>660</v>
      </c>
      <c s="7" r="F15" t="n">
        <v>1400000</v>
      </c>
      <c s="7" r="H15" t="n">
        <v>2000000</v>
      </c>
      <c s="7" r="Q15" t="n">
        <v>7200000</v>
      </c>
    </row>
    <row spans="1:18" r="16">
      <c s="4" r="A16" t="s">
        <v>636</v>
      </c>
    </row>
    <row spans="1:18" r="17">
      <c s="4" r="A17" t="s">
        <v>655</v>
      </c>
      <c s="7" r="R17" t="n">
        <v>42900000</v>
      </c>
    </row>
    <row spans="1:18" r="18">
      <c s="4" r="A18" t="s">
        <v>661</v>
      </c>
    </row>
    <row spans="1:18" r="19">
      <c s="4" r="A19" t="s">
        <v>658</v>
      </c>
      <c s="7" r="E19" t="n">
        <v>250000000</v>
      </c>
    </row>
    <row spans="1:18" r="20">
      <c s="4" r="A20" t="s">
        <v>662</v>
      </c>
    </row>
    <row spans="1:18" r="21">
      <c s="4" r="A21" t="s">
        <v>657</v>
      </c>
      <c s="8" r="B21" t="n">
        <v>0.1</v>
      </c>
    </row>
    <row spans="1:18" r="22">
      <c s="4" r="A22" t="s">
        <v>663</v>
      </c>
    </row>
    <row spans="1:18" r="23">
      <c s="4" r="A23" t="s">
        <v>656</v>
      </c>
      <c s="7" r="J23" t="n">
        <v>300000000</v>
      </c>
    </row>
    <row spans="1:18" r="24">
      <c s="4" r="A24" t="s">
        <v>657</v>
      </c>
      <c s="8" r="J24" t="n">
        <v>4.34</v>
      </c>
    </row>
    <row spans="1:18" r="25">
      <c s="4" r="A25" t="s">
        <v>664</v>
      </c>
      <c s="7" r="E25" t="n">
        <v>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665</v>
      </c>
      <c s="2" r="B1" t="s">
        <v>23</v>
      </c>
      <c s="2" r="D1" t="s">
        <v>1</v>
      </c>
    </row>
    <row spans="1:5" r="2">
      <c s="2" r="B2" t="s">
        <v>2</v>
      </c>
      <c s="2" r="C2" t="s">
        <v>24</v>
      </c>
      <c s="2" r="D2" t="s">
        <v>2</v>
      </c>
      <c s="2" r="E2" t="s">
        <v>24</v>
      </c>
    </row>
    <row spans="1:5" r="3">
      <c s="3" r="A3" t="s">
        <v>666</v>
      </c>
    </row>
    <row spans="1:5" r="4">
      <c s="4" r="A4" t="s">
        <v>667</v>
      </c>
      <c s="7" r="B4" t="n">
        <v>1957</v>
      </c>
      <c s="7" r="C4" t="n">
        <v>9582</v>
      </c>
      <c s="7" r="D4" t="n">
        <v>7488</v>
      </c>
      <c s="7" r="E4" t="n">
        <v>17235</v>
      </c>
    </row>
    <row spans="1:5" r="5">
      <c s="4" r="A5" t="s">
        <v>668</v>
      </c>
      <c s="6" r="D5" t="n">
        <v>-1300</v>
      </c>
    </row>
    <row spans="1:5" r="6">
      <c s="4" r="A6" t="s">
        <v>669</v>
      </c>
      <c s="7" r="E6" t="n">
        <v>1100</v>
      </c>
    </row>
    <row spans="1:5" r="7">
      <c s="4" r="A7" t="s">
        <v>670</v>
      </c>
      <c s="7" r="B7" t="n">
        <v>28300</v>
      </c>
      <c s="7" r="D7" t="n">
        <v>28300</v>
      </c>
    </row>
    <row spans="1:5" r="8">
      <c s="4" r="A8" t="s">
        <v>671</v>
      </c>
      <c s="4" r="D8" t="s">
        <v>672</v>
      </c>
    </row>
    <row spans="1:5" r="9">
      <c s="4" r="A9" t="s">
        <v>673</v>
      </c>
      <c s="6" r="D9" t="n">
        <v>1002000</v>
      </c>
    </row>
    <row spans="1:5" r="10">
      <c s="4" r="A10" t="s">
        <v>674</v>
      </c>
      <c s="4" r="D10" t="s">
        <v>675</v>
      </c>
    </row>
    <row spans="1:5" r="11">
      <c s="4" r="A11" t="s">
        <v>676</v>
      </c>
      <c s="6" r="B11" t="n">
        <v>50000</v>
      </c>
      <c s="6" r="D11" t="n">
        <v>50000</v>
      </c>
    </row>
    <row spans="1:5" r="12">
      <c s="4" r="A12" t="s">
        <v>677</v>
      </c>
      <c s="8" r="B12" t="n">
        <v>22.11</v>
      </c>
      <c s="8" r="D12" t="n">
        <v>22.11</v>
      </c>
    </row>
    <row spans="1:5" r="13">
      <c s="4" r="A13" t="s">
        <v>678</v>
      </c>
      <c s="4" r="D13" t="s">
        <v>679</v>
      </c>
    </row>
    <row spans="1:5" r="14">
      <c s="4" r="A14" t="s">
        <v>680</v>
      </c>
      <c s="7" r="B14" t="n">
        <v>300</v>
      </c>
      <c s="7" r="D14" t="n">
        <v>300</v>
      </c>
    </row>
    <row spans="1:5" r="15">
      <c s="4" r="A15" t="s">
        <v>681</v>
      </c>
    </row>
    <row spans="1:5" r="16">
      <c s="3" r="A16" t="s">
        <v>666</v>
      </c>
    </row>
    <row spans="1:5" r="17">
      <c s="4" r="A17" t="s">
        <v>682</v>
      </c>
      <c s="7" r="D17" t="n">
        <v>23700</v>
      </c>
    </row>
    <row spans="1:5" r="18">
      <c s="4" r="A18" t="s">
        <v>683</v>
      </c>
    </row>
    <row spans="1:5" r="19">
      <c s="3" r="A19" t="s">
        <v>666</v>
      </c>
    </row>
    <row spans="1:5" r="20">
      <c s="4" r="A20" t="s">
        <v>684</v>
      </c>
      <c s="4" r="D20" t="s">
        <v>685</v>
      </c>
    </row>
    <row spans="1:5" r="21">
      <c s="4" r="A21" t="s">
        <v>686</v>
      </c>
      <c s="6" r="B21" t="n">
        <v>2600000</v>
      </c>
      <c s="6" r="D21" t="n">
        <v>2600000</v>
      </c>
    </row>
    <row spans="1:5" r="22">
      <c s="4" r="A22" t="s">
        <v>687</v>
      </c>
    </row>
    <row spans="1:5" r="23">
      <c s="3" r="A23" t="s">
        <v>666</v>
      </c>
    </row>
    <row spans="1:5" r="24">
      <c s="4" r="A24" t="s">
        <v>684</v>
      </c>
      <c s="4" r="D24" t="s">
        <v>480</v>
      </c>
    </row>
    <row spans="1:5" r="25">
      <c s="4" r="A25" t="s">
        <v>686</v>
      </c>
      <c s="6" r="B25" t="n">
        <v>104100</v>
      </c>
      <c s="6" r="D25" t="n">
        <v>104100</v>
      </c>
    </row>
    <row spans="1:5" r="26">
      <c s="4" r="A26" t="s">
        <v>688</v>
      </c>
      <c s="6" r="D26" t="n">
        <v>0</v>
      </c>
      <c s="6" r="E26" t="n">
        <v>0</v>
      </c>
    </row>
    <row spans="1:5" r="27">
      <c s="4" r="A27" t="s">
        <v>689</v>
      </c>
      <c s="6" r="D27" t="n">
        <v>0</v>
      </c>
      <c s="6" r="E27" t="n">
        <v>0</v>
      </c>
    </row>
    <row spans="1:5" r="28">
      <c s="4" r="A28" t="s">
        <v>690</v>
      </c>
    </row>
    <row spans="1:5" r="29">
      <c s="3" r="A29" t="s">
        <v>666</v>
      </c>
    </row>
    <row spans="1:5" r="30">
      <c s="4" r="A30" t="s">
        <v>691</v>
      </c>
      <c s="7" r="D30" t="n">
        <v>13800</v>
      </c>
      <c s="7" r="E30" t="n">
        <v>22900</v>
      </c>
    </row>
    <row spans="1:5" r="31">
      <c s="4" r="A31" t="s">
        <v>692</v>
      </c>
    </row>
    <row spans="1:5" r="32">
      <c s="3" r="A32" t="s">
        <v>666</v>
      </c>
    </row>
    <row spans="1:5" r="33">
      <c s="4" r="A33" t="s">
        <v>684</v>
      </c>
      <c s="4" r="D33" t="s">
        <v>685</v>
      </c>
    </row>
    <row spans="1:5" r="34">
      <c s="4" r="A34" t="s">
        <v>693</v>
      </c>
    </row>
    <row spans="1:5" r="35">
      <c s="3" r="A35" t="s">
        <v>666</v>
      </c>
    </row>
    <row spans="1:5" r="36">
      <c s="4" r="A36" t="s">
        <v>684</v>
      </c>
      <c s="4" r="D36" t="s">
        <v>480</v>
      </c>
    </row>
    <row spans="1:5" r="37">
      <c s="4" r="A37" t="s">
        <v>694</v>
      </c>
    </row>
    <row spans="1:5" r="38">
      <c s="3" r="A38" t="s">
        <v>666</v>
      </c>
    </row>
    <row spans="1:5" r="39">
      <c s="4" r="A39" t="s">
        <v>673</v>
      </c>
      <c s="6" r="D39" t="n">
        <v>607606</v>
      </c>
    </row>
    <row spans="1:5" r="40">
      <c s="4" r="A40" t="s">
        <v>682</v>
      </c>
      <c s="7" r="D40" t="n">
        <v>14400</v>
      </c>
    </row>
    <row spans="1:5" r="41">
      <c s="4" r="A41" t="s">
        <v>695</v>
      </c>
    </row>
    <row spans="1:5" r="42">
      <c s="3" r="A42" t="s">
        <v>666</v>
      </c>
    </row>
    <row spans="1:5" r="43">
      <c s="4" r="A43" t="s">
        <v>673</v>
      </c>
      <c s="6" r="D43" t="n">
        <v>1215212</v>
      </c>
    </row>
    <row spans="1:5" r="44">
      <c s="4" r="A44" t="s">
        <v>696</v>
      </c>
      <c s="4" r="D44" t="s">
        <v>697</v>
      </c>
    </row>
    <row spans="1:5" r="45">
      <c s="4" r="A45" t="s">
        <v>698</v>
      </c>
    </row>
    <row spans="1:5" r="46">
      <c s="3" r="A46" t="s">
        <v>666</v>
      </c>
    </row>
    <row spans="1:5" r="47">
      <c s="4" r="A47" t="s">
        <v>684</v>
      </c>
      <c s="4" r="D47" t="s">
        <v>685</v>
      </c>
    </row>
    <row spans="1:5" r="48">
      <c s="4" r="A48" t="s">
        <v>673</v>
      </c>
      <c s="6" r="D48" t="n">
        <v>394371</v>
      </c>
    </row>
    <row spans="1:5" r="49">
      <c s="4" r="A49" t="s">
        <v>682</v>
      </c>
      <c s="7" r="D49" t="n">
        <v>9300</v>
      </c>
    </row>
    <row spans="1:5" r="50">
      <c s="4" r="A50" t="s">
        <v>699</v>
      </c>
    </row>
    <row spans="1:5" r="51">
      <c s="3" r="A51" t="s">
        <v>666</v>
      </c>
    </row>
    <row spans="1:5" r="52">
      <c s="4" r="A52" t="s">
        <v>667</v>
      </c>
      <c s="7" r="B52" t="n">
        <v>-334</v>
      </c>
      <c s="7" r="C52" t="n">
        <v>0</v>
      </c>
      <c s="7" r="D52" t="n">
        <v>-640</v>
      </c>
      <c s="7" r="E52"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24</v>
      </c>
    </row>
    <row spans="1:3" r="3">
      <c s="3" r="A3" t="s">
        <v>144</v>
      </c>
    </row>
    <row spans="1:3" r="4">
      <c s="4" r="A4" t="s">
        <v>51</v>
      </c>
      <c s="7" r="B4" t="n">
        <v>63080</v>
      </c>
      <c s="7" r="C4" t="n">
        <v>72774</v>
      </c>
    </row>
    <row spans="1:3" r="5">
      <c s="3" r="A5" t="s">
        <v>145</v>
      </c>
    </row>
    <row spans="1:3" r="6">
      <c s="4" r="A6" t="s">
        <v>39</v>
      </c>
      <c s="6" r="B6" t="n">
        <v>10788</v>
      </c>
      <c s="6" r="C6" t="n">
        <v>9563</v>
      </c>
    </row>
    <row spans="1:3" r="7">
      <c s="4" r="A7" t="s">
        <v>146</v>
      </c>
      <c s="6" r="B7" t="n">
        <v>-21688</v>
      </c>
      <c s="6" r="C7" t="n">
        <v>14360</v>
      </c>
    </row>
    <row spans="1:3" r="8">
      <c s="4" r="A8" t="s">
        <v>147</v>
      </c>
      <c s="6" r="B8" t="n">
        <v>7488</v>
      </c>
      <c s="6" r="C8" t="n">
        <v>17235</v>
      </c>
    </row>
    <row spans="1:3" r="9">
      <c s="4" r="A9" t="s">
        <v>148</v>
      </c>
      <c s="6" r="B9" t="n">
        <v>-3086</v>
      </c>
      <c s="6" r="C9" t="n">
        <v>784</v>
      </c>
    </row>
    <row spans="1:3" r="10">
      <c s="4" r="A10" t="s">
        <v>149</v>
      </c>
      <c s="6" r="B10" t="n">
        <v>7971</v>
      </c>
      <c s="6" r="C10" t="n">
        <v>13825</v>
      </c>
    </row>
    <row spans="1:3" r="11">
      <c s="4" r="A11" t="s">
        <v>150</v>
      </c>
      <c s="6" r="B11" t="n">
        <v>793</v>
      </c>
      <c s="6" r="C11" t="n">
        <v>2302</v>
      </c>
    </row>
    <row spans="1:3" r="12">
      <c s="4" r="A12" t="s">
        <v>151</v>
      </c>
      <c s="6" r="B12" t="n">
        <v>0</v>
      </c>
      <c s="6" r="C12" t="n">
        <v>-1067</v>
      </c>
    </row>
    <row spans="1:3" r="13">
      <c s="4" r="A13" t="s">
        <v>47</v>
      </c>
      <c s="6" r="B13" t="n">
        <v>-587</v>
      </c>
      <c s="6" r="C13" t="n">
        <v>-3126</v>
      </c>
    </row>
    <row spans="1:3" r="14">
      <c s="4" r="A14" t="s">
        <v>30</v>
      </c>
      <c s="6" r="B14" t="n">
        <v>719</v>
      </c>
      <c s="6" r="C14" t="n">
        <v>-222</v>
      </c>
    </row>
    <row spans="1:3" r="15">
      <c s="3" r="A15" t="s">
        <v>152</v>
      </c>
    </row>
    <row spans="1:3" r="16">
      <c s="4" r="A16" t="s">
        <v>153</v>
      </c>
      <c s="6" r="B16" t="n">
        <v>34620</v>
      </c>
      <c s="6" r="C16" t="n">
        <v>81662</v>
      </c>
    </row>
    <row spans="1:3" r="17">
      <c s="4" r="A17" t="s">
        <v>107</v>
      </c>
      <c s="6" r="B17" t="n">
        <v>108293</v>
      </c>
      <c s="6" r="C17" t="n">
        <v>-194480</v>
      </c>
    </row>
    <row spans="1:3" r="18">
      <c s="4" r="A18" t="s">
        <v>108</v>
      </c>
      <c s="6" r="B18" t="n">
        <v>-274863</v>
      </c>
      <c s="6" r="C18" t="n">
        <v>0</v>
      </c>
    </row>
    <row spans="1:3" r="19">
      <c s="4" r="A19" t="s">
        <v>91</v>
      </c>
      <c s="6" r="B19" t="n">
        <v>-500</v>
      </c>
      <c s="6" r="C19" t="n">
        <v>-53997</v>
      </c>
    </row>
    <row spans="1:3" r="20">
      <c s="4" r="A20" t="s">
        <v>94</v>
      </c>
      <c s="6" r="B20" t="n">
        <v>2851</v>
      </c>
      <c s="6" r="C20" t="n">
        <v>-5857</v>
      </c>
    </row>
    <row spans="1:3" r="21">
      <c s="4" r="A21" t="s">
        <v>154</v>
      </c>
      <c s="6" r="B21" t="n">
        <v>431</v>
      </c>
      <c s="6" r="C21" t="n">
        <v>2731</v>
      </c>
    </row>
    <row spans="1:3" r="22">
      <c s="4" r="A22" t="s">
        <v>155</v>
      </c>
      <c s="6" r="B22" t="n">
        <v>27551</v>
      </c>
      <c s="6" r="C22" t="n">
        <v>-10512</v>
      </c>
    </row>
    <row spans="1:3" r="23">
      <c s="4" r="A23" t="s">
        <v>156</v>
      </c>
      <c s="6" r="B23" t="n">
        <v>-7823</v>
      </c>
      <c s="6" r="C23" t="n">
        <v>18543</v>
      </c>
    </row>
    <row spans="1:3" r="24">
      <c s="4" r="A24" t="s">
        <v>157</v>
      </c>
      <c s="6" r="B24" t="n">
        <v>-3145</v>
      </c>
      <c s="6" r="C24" t="n">
        <v>-30818</v>
      </c>
    </row>
    <row spans="1:3" r="25">
      <c s="4" r="A25" t="s">
        <v>158</v>
      </c>
      <c s="6" r="B25" t="n">
        <v>-47107</v>
      </c>
      <c s="6" r="C25" t="n">
        <v>-66300</v>
      </c>
    </row>
    <row spans="1:3" r="26">
      <c s="3" r="A26" t="s">
        <v>159</v>
      </c>
    </row>
    <row spans="1:3" r="27">
      <c s="4" r="A27" t="s">
        <v>160</v>
      </c>
      <c s="6" r="B27" t="n">
        <v>-159406</v>
      </c>
      <c s="6" r="C27" t="n">
        <v>-262060</v>
      </c>
    </row>
    <row spans="1:3" r="28">
      <c s="4" r="A28" t="s">
        <v>161</v>
      </c>
      <c s="6" r="B28" t="n">
        <v>215956</v>
      </c>
      <c s="6" r="C28" t="n">
        <v>163373</v>
      </c>
    </row>
    <row spans="1:3" r="29">
      <c s="4" r="A29" t="s">
        <v>162</v>
      </c>
      <c s="6" r="B29" t="n">
        <v>-10641</v>
      </c>
      <c s="6" r="C29" t="n">
        <v>-2785</v>
      </c>
    </row>
    <row spans="1:3" r="30">
      <c s="4" r="A30" t="s">
        <v>163</v>
      </c>
      <c s="6" r="B30" t="n">
        <v>-50718</v>
      </c>
      <c s="6" r="C30" t="n">
        <v>0</v>
      </c>
    </row>
    <row spans="1:3" r="31">
      <c s="4" r="A31" t="s">
        <v>164</v>
      </c>
      <c s="6" r="B31" t="n">
        <v>-2863</v>
      </c>
      <c s="6" r="C31" t="n">
        <v>0</v>
      </c>
    </row>
    <row spans="1:3" r="32">
      <c s="4" r="A32" t="s">
        <v>165</v>
      </c>
      <c s="6" r="B32" t="n">
        <v>-200</v>
      </c>
      <c s="6" r="C32" t="n">
        <v>-30725</v>
      </c>
    </row>
    <row spans="1:3" r="33">
      <c s="4" r="A33" t="s">
        <v>166</v>
      </c>
      <c s="6" r="B33" t="n">
        <v>825</v>
      </c>
      <c s="6" r="C33" t="n">
        <v>2500</v>
      </c>
    </row>
    <row spans="1:3" r="34">
      <c s="4" r="A34" t="s">
        <v>167</v>
      </c>
      <c s="6" r="B34" t="n">
        <v>175</v>
      </c>
      <c s="6" r="C34" t="n">
        <v>150</v>
      </c>
    </row>
    <row spans="1:3" r="35">
      <c s="4" r="A35" t="s">
        <v>168</v>
      </c>
      <c s="6" r="B35" t="n">
        <v>9819</v>
      </c>
      <c s="6" r="C35" t="n">
        <v>-6434</v>
      </c>
    </row>
    <row spans="1:3" r="36">
      <c s="4" r="A36" t="s">
        <v>169</v>
      </c>
      <c s="6" r="B36" t="n">
        <v>2947</v>
      </c>
      <c s="6" r="C36" t="n">
        <v>-135981</v>
      </c>
    </row>
    <row spans="1:3" r="37">
      <c s="3" r="A37" t="s">
        <v>170</v>
      </c>
    </row>
    <row spans="1:3" r="38">
      <c s="4" r="A38" t="s">
        <v>171</v>
      </c>
      <c s="6" r="B38" t="n">
        <v>0</v>
      </c>
      <c s="6" r="C38" t="n">
        <v>-2572</v>
      </c>
    </row>
    <row spans="1:3" r="39">
      <c s="4" r="A39" t="s">
        <v>172</v>
      </c>
      <c s="6" r="B39" t="n">
        <v>63000</v>
      </c>
      <c s="6" r="C39" t="n">
        <v>162000</v>
      </c>
    </row>
    <row spans="1:3" r="40">
      <c s="4" r="A40" t="s">
        <v>173</v>
      </c>
      <c s="6" r="B40" t="n">
        <v>-81000</v>
      </c>
      <c s="6" r="C40" t="n">
        <v>-14000</v>
      </c>
    </row>
    <row spans="1:3" r="41">
      <c s="4" r="A41" t="s">
        <v>174</v>
      </c>
      <c s="6" r="B41" t="n">
        <v>-3611</v>
      </c>
      <c s="6" r="C41" t="n">
        <v>-1901</v>
      </c>
    </row>
    <row spans="1:3" r="42">
      <c s="4" r="A42" t="s">
        <v>175</v>
      </c>
      <c s="6" r="B42" t="n">
        <v>-2282</v>
      </c>
      <c s="6" r="C42" t="n">
        <v>0</v>
      </c>
    </row>
    <row spans="1:3" r="43">
      <c s="4" r="A43" t="s">
        <v>176</v>
      </c>
      <c s="6" r="B43" t="n">
        <v>-282160</v>
      </c>
      <c s="6" r="C43" t="n">
        <v>0</v>
      </c>
    </row>
    <row spans="1:3" r="44">
      <c s="4" r="A44" t="s">
        <v>177</v>
      </c>
      <c s="6" r="B44" t="n">
        <v>-1743</v>
      </c>
      <c s="6" r="C44" t="n">
        <v>-16439</v>
      </c>
    </row>
    <row spans="1:3" r="45">
      <c s="4" r="A45" t="s">
        <v>151</v>
      </c>
      <c s="6" r="B45" t="n">
        <v>0</v>
      </c>
      <c s="6" r="C45" t="n">
        <v>1067</v>
      </c>
    </row>
    <row spans="1:3" r="46">
      <c s="4" r="A46" t="s">
        <v>178</v>
      </c>
      <c s="6" r="B46" t="n">
        <v>-5150</v>
      </c>
      <c s="6" r="C46" t="n">
        <v>-8897</v>
      </c>
    </row>
    <row spans="1:3" r="47">
      <c s="4" r="A47" t="s">
        <v>179</v>
      </c>
      <c s="6" r="B47" t="n">
        <v>-312946</v>
      </c>
      <c s="6" r="C47" t="n">
        <v>119258</v>
      </c>
    </row>
    <row spans="1:3" r="48">
      <c s="4" r="A48" t="s">
        <v>180</v>
      </c>
      <c s="6" r="B48" t="n">
        <v>-16287</v>
      </c>
      <c s="6" r="C48" t="n">
        <v>2882</v>
      </c>
    </row>
    <row spans="1:3" r="49">
      <c s="4" r="A49" t="s">
        <v>181</v>
      </c>
      <c s="6" r="B49" t="n">
        <v>-373393</v>
      </c>
      <c s="6" r="C49" t="n">
        <v>-80141</v>
      </c>
    </row>
    <row spans="1:3" r="50">
      <c s="4" r="A50" t="s">
        <v>182</v>
      </c>
      <c s="6" r="B50" t="n">
        <v>848697</v>
      </c>
      <c s="6" r="C50" t="n">
        <v>693829</v>
      </c>
    </row>
    <row spans="1:3" r="51">
      <c s="4" r="A51" t="s">
        <v>183</v>
      </c>
      <c s="7" r="B51" t="n">
        <v>475304</v>
      </c>
      <c s="7" r="C51" t="n">
        <v>6136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0</v>
      </c>
      <c s="2" r="B1" t="s">
        <v>23</v>
      </c>
      <c s="2" r="D1" t="s">
        <v>1</v>
      </c>
    </row>
    <row spans="1:5" r="2">
      <c s="2" r="B2" t="s">
        <v>2</v>
      </c>
      <c s="2" r="C2" t="s">
        <v>24</v>
      </c>
      <c s="2" r="D2" t="s">
        <v>2</v>
      </c>
      <c s="2" r="E2" t="s">
        <v>24</v>
      </c>
    </row>
    <row spans="1:5" r="3">
      <c s="3" r="A3" t="s">
        <v>701</v>
      </c>
    </row>
    <row spans="1:5" r="4">
      <c s="4" r="A4" t="s">
        <v>702</v>
      </c>
      <c s="7" r="B4" t="n">
        <v>1957</v>
      </c>
      <c s="7" r="C4" t="n">
        <v>9582</v>
      </c>
      <c s="7" r="D4" t="n">
        <v>7488</v>
      </c>
      <c s="7" r="E4" t="n">
        <v>17235</v>
      </c>
    </row>
    <row spans="1:5" r="5">
      <c s="4" r="A5" t="s">
        <v>703</v>
      </c>
      <c s="6" r="B5" t="n">
        <v>1609</v>
      </c>
      <c s="6" r="C5" t="n">
        <v>6623</v>
      </c>
      <c s="6" r="D5" t="n">
        <v>5410</v>
      </c>
      <c s="6" r="E5" t="n">
        <v>11453</v>
      </c>
    </row>
    <row spans="1:5" r="6">
      <c s="4" r="A6" t="s">
        <v>704</v>
      </c>
    </row>
    <row spans="1:5" r="7">
      <c s="3" r="A7" t="s">
        <v>701</v>
      </c>
    </row>
    <row spans="1:5" r="8">
      <c s="4" r="A8" t="s">
        <v>702</v>
      </c>
      <c s="6" r="B8" t="n">
        <v>2291</v>
      </c>
      <c s="6" r="C8" t="n">
        <v>9582</v>
      </c>
      <c s="6" r="D8" t="n">
        <v>8128</v>
      </c>
      <c s="6" r="E8" t="n">
        <v>15235</v>
      </c>
    </row>
    <row spans="1:5" r="9">
      <c s="4" r="A9" t="s">
        <v>699</v>
      </c>
    </row>
    <row spans="1:5" r="10">
      <c s="3" r="A10" t="s">
        <v>701</v>
      </c>
    </row>
    <row spans="1:5" r="11">
      <c s="4" r="A11" t="s">
        <v>702</v>
      </c>
      <c s="6" r="B11" t="n">
        <v>-334</v>
      </c>
      <c s="6" r="C11" t="n">
        <v>0</v>
      </c>
      <c s="6" r="D11" t="n">
        <v>-640</v>
      </c>
      <c s="6" r="E11" t="n">
        <v>0</v>
      </c>
    </row>
    <row spans="1:5" r="12">
      <c s="4" r="A12" t="s">
        <v>40</v>
      </c>
    </row>
    <row spans="1:5" r="13">
      <c s="3" r="A13" t="s">
        <v>701</v>
      </c>
    </row>
    <row spans="1:5" r="14">
      <c s="4" r="A14" t="s">
        <v>702</v>
      </c>
      <c s="7" r="B14" t="n">
        <v>0</v>
      </c>
      <c s="7" r="C14" t="n">
        <v>0</v>
      </c>
      <c s="7" r="D14" t="n">
        <v>0</v>
      </c>
      <c s="7" r="E14" t="n">
        <v>2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05</v>
      </c>
      <c s="2" r="B1" t="s">
        <v>1</v>
      </c>
    </row>
    <row spans="1:2" r="2">
      <c s="2" r="B2" t="s">
        <v>706</v>
      </c>
    </row>
    <row spans="1:2" r="3">
      <c s="3" r="A3" t="s">
        <v>707</v>
      </c>
    </row>
    <row spans="1:2" r="4">
      <c s="4" r="A4" t="s">
        <v>708</v>
      </c>
      <c s="6" r="B4" t="n">
        <v>2019</v>
      </c>
    </row>
    <row spans="1:2" r="5">
      <c s="4" r="A5" t="s">
        <v>709</v>
      </c>
      <c s="6" r="B5" t="n">
        <v>1002</v>
      </c>
    </row>
    <row spans="1:2" r="6">
      <c s="4" r="A6" t="s">
        <v>710</v>
      </c>
      <c s="6" r="B6" t="n">
        <v>-533</v>
      </c>
    </row>
    <row spans="1:2" r="7">
      <c s="4" r="A7" t="s">
        <v>711</v>
      </c>
      <c s="6" r="B7" t="n">
        <v>-164</v>
      </c>
    </row>
    <row spans="1:2" r="8">
      <c s="4" r="A8" t="s">
        <v>712</v>
      </c>
      <c s="6" r="B8" t="n">
        <v>2324</v>
      </c>
    </row>
    <row spans="1:2" r="9">
      <c s="3" r="A9" t="s">
        <v>713</v>
      </c>
    </row>
    <row spans="1:2" r="10">
      <c s="4" r="A10" t="s">
        <v>714</v>
      </c>
      <c s="8" r="B10" t="n">
        <v>43.61</v>
      </c>
    </row>
    <row spans="1:2" r="11">
      <c s="4" r="A11" t="s">
        <v>715</v>
      </c>
      <c s="11" r="B11" t="n">
        <v>23.66</v>
      </c>
    </row>
    <row spans="1:2" r="12">
      <c s="4" r="A12" t="s">
        <v>716</v>
      </c>
      <c s="11" r="B12" t="n">
        <v>39.63</v>
      </c>
    </row>
    <row spans="1:2" r="13">
      <c s="4" r="A13" t="s">
        <v>717</v>
      </c>
      <c s="11" r="B13" t="n">
        <v>38.29</v>
      </c>
    </row>
    <row spans="1:2" r="14">
      <c s="4" r="A14" t="s">
        <v>718</v>
      </c>
      <c s="8" r="B14" t="n">
        <v>3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719</v>
      </c>
      <c s="2" r="B1" t="s">
        <v>23</v>
      </c>
      <c s="2" r="E1" t="s">
        <v>1</v>
      </c>
    </row>
    <row spans="1:6" r="2">
      <c s="2" r="B2" t="s">
        <v>2</v>
      </c>
      <c s="2" r="C2" t="s">
        <v>85</v>
      </c>
      <c s="2" r="D2" t="s">
        <v>24</v>
      </c>
      <c s="2" r="E2" t="s">
        <v>2</v>
      </c>
      <c s="2" r="F2" t="s">
        <v>24</v>
      </c>
    </row>
    <row spans="1:6" r="3">
      <c s="3" r="A3" t="s">
        <v>720</v>
      </c>
    </row>
    <row spans="1:6" r="4">
      <c s="4" r="A4" t="s">
        <v>721</v>
      </c>
      <c s="7" r="E4" t="n">
        <v>31300</v>
      </c>
    </row>
    <row spans="1:6" r="5">
      <c s="4" r="A5" t="s">
        <v>57</v>
      </c>
    </row>
    <row spans="1:6" r="6">
      <c s="3" r="A6" t="s">
        <v>720</v>
      </c>
    </row>
    <row spans="1:6" r="7">
      <c s="4" r="A7" t="s">
        <v>58</v>
      </c>
      <c s="7" r="B7" t="n">
        <v>-231</v>
      </c>
      <c s="7" r="C7" t="n">
        <v>36900</v>
      </c>
      <c s="7" r="D7" t="n">
        <v>0</v>
      </c>
      <c s="6" r="E7" t="n">
        <v>-538</v>
      </c>
      <c s="7" r="F7" t="n">
        <v>0</v>
      </c>
    </row>
    <row spans="1:6" r="8">
      <c s="4" r="A8" t="s">
        <v>722</v>
      </c>
    </row>
    <row spans="1:6" r="9">
      <c s="3" r="A9" t="s">
        <v>720</v>
      </c>
    </row>
    <row spans="1:6" r="10">
      <c s="4" r="A10" t="s">
        <v>58</v>
      </c>
      <c s="6" r="C10" t="n">
        <v>33800</v>
      </c>
    </row>
    <row spans="1:6" r="11">
      <c s="4" r="A11" t="s">
        <v>723</v>
      </c>
    </row>
    <row spans="1:6" r="12">
      <c s="3" r="A12" t="s">
        <v>720</v>
      </c>
    </row>
    <row spans="1:6" r="13">
      <c s="4" r="A13" t="s">
        <v>724</v>
      </c>
      <c s="7" r="B13" t="n">
        <v>2500</v>
      </c>
      <c s="6" r="C13" t="n">
        <v>33800</v>
      </c>
      <c s="7" r="E13" t="n">
        <v>2500</v>
      </c>
    </row>
    <row spans="1:6" r="14">
      <c s="4" r="A14" t="s">
        <v>725</v>
      </c>
    </row>
    <row spans="1:6" r="15">
      <c s="3" r="A15" t="s">
        <v>720</v>
      </c>
    </row>
    <row spans="1:6" r="16">
      <c s="4" r="A16" t="s">
        <v>724</v>
      </c>
      <c s="6" r="C16" t="n">
        <v>4700</v>
      </c>
    </row>
    <row spans="1:6" r="17">
      <c s="4" r="A17" t="s">
        <v>726</v>
      </c>
    </row>
    <row spans="1:6" r="18">
      <c s="3" r="A18" t="s">
        <v>720</v>
      </c>
    </row>
    <row spans="1:6" r="19">
      <c s="4" r="A19" t="s">
        <v>58</v>
      </c>
      <c s="7" r="C19" t="n">
        <v>31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s="1" r="A1" t="s">
        <v>727</v>
      </c>
      <c s="2" r="B1" t="s">
        <v>728</v>
      </c>
      <c s="2" r="C1" t="s">
        <v>23</v>
      </c>
      <c s="2" r="F1" t="s">
        <v>1</v>
      </c>
    </row>
    <row spans="1:7" r="2">
      <c s="2" r="B2" t="s">
        <v>729</v>
      </c>
      <c s="2" r="C2" t="s">
        <v>2</v>
      </c>
      <c s="2" r="D2" t="s">
        <v>24</v>
      </c>
      <c s="2" r="E2" t="s">
        <v>369</v>
      </c>
      <c s="2" r="F2" t="s">
        <v>2</v>
      </c>
      <c s="2" r="G2" t="s">
        <v>24</v>
      </c>
    </row>
    <row spans="1:7" r="3">
      <c s="3" r="A3" t="s">
        <v>730</v>
      </c>
    </row>
    <row spans="1:7" r="4">
      <c s="4" r="A4" t="s">
        <v>40</v>
      </c>
      <c s="7" r="C4" t="n">
        <v>0</v>
      </c>
      <c s="7" r="D4" t="n">
        <v>43</v>
      </c>
      <c s="7" r="E4" t="n">
        <v>4200</v>
      </c>
      <c s="7" r="F4" t="n">
        <v>0</v>
      </c>
      <c s="7" r="G4" t="n">
        <v>4232</v>
      </c>
    </row>
    <row spans="1:7" r="5">
      <c s="4" r="A5" t="s">
        <v>731</v>
      </c>
    </row>
    <row spans="1:7" r="6">
      <c s="3" r="A6" t="s">
        <v>730</v>
      </c>
    </row>
    <row spans="1:7" r="7">
      <c s="4" r="A7" t="s">
        <v>40</v>
      </c>
      <c s="6" r="E7" t="n">
        <v>3100</v>
      </c>
    </row>
    <row spans="1:7" r="8">
      <c s="4" r="A8" t="s">
        <v>691</v>
      </c>
      <c s="6" r="E8" t="n">
        <v>2000</v>
      </c>
    </row>
    <row spans="1:7" r="9">
      <c s="4" r="A9" t="s">
        <v>732</v>
      </c>
      <c s="7" r="B9" t="n">
        <v>1100</v>
      </c>
    </row>
    <row spans="1:7" r="10">
      <c s="4" r="A10" t="s">
        <v>733</v>
      </c>
      <c s="7" r="E10" t="n">
        <v>1100</v>
      </c>
    </row>
  </sheetData>
  <mergeCells count="3">
    <mergeCell ref="A1:A2"/>
    <mergeCell ref="C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734</v>
      </c>
      <c s="2" r="B1" t="s">
        <v>23</v>
      </c>
      <c s="2" r="D1" t="s">
        <v>1</v>
      </c>
      <c s="2" r="F1" t="s">
        <v>329</v>
      </c>
    </row>
    <row spans="1:6" r="2">
      <c s="2" r="B2" t="s">
        <v>2</v>
      </c>
      <c s="2" r="C2" t="s">
        <v>24</v>
      </c>
      <c s="2" r="D2" t="s">
        <v>2</v>
      </c>
      <c s="2" r="E2" t="s">
        <v>24</v>
      </c>
      <c s="2" r="F2" t="s">
        <v>330</v>
      </c>
    </row>
    <row spans="1:6" r="3">
      <c s="3" r="A3" t="s">
        <v>720</v>
      </c>
    </row>
    <row spans="1:6" r="4">
      <c s="4" r="A4" t="s">
        <v>735</v>
      </c>
      <c s="7" r="B4" t="n">
        <v>0</v>
      </c>
      <c s="7" r="C4" t="n">
        <v>-530</v>
      </c>
      <c s="7" r="D4" t="n">
        <v>0</v>
      </c>
      <c s="7" r="E4" t="n">
        <v>-889</v>
      </c>
      <c s="7" r="F4" t="n">
        <v>14200</v>
      </c>
    </row>
    <row spans="1:6" r="5">
      <c s="4" r="A5" t="s">
        <v>736</v>
      </c>
    </row>
    <row spans="1:6" r="6">
      <c s="3" r="A6" t="s">
        <v>720</v>
      </c>
    </row>
    <row spans="1:6" r="7">
      <c s="4" r="A7" t="s">
        <v>735</v>
      </c>
      <c s="6" r="F7" t="n">
        <v>13900</v>
      </c>
    </row>
    <row spans="1:6" r="8">
      <c s="4" r="A8" t="s">
        <v>737</v>
      </c>
    </row>
    <row spans="1:6" r="9">
      <c s="3" r="A9" t="s">
        <v>720</v>
      </c>
    </row>
    <row spans="1:6" r="10">
      <c s="4" r="A10" t="s">
        <v>735</v>
      </c>
      <c s="7" r="F10" t="n">
        <v>3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738</v>
      </c>
      <c s="2" r="B1" t="s">
        <v>739</v>
      </c>
      <c s="2" r="C1" t="s">
        <v>2</v>
      </c>
      <c s="2" r="D1" t="s">
        <v>24</v>
      </c>
      <c s="2" r="E1" t="s">
        <v>2</v>
      </c>
      <c s="2" r="F1" t="s">
        <v>24</v>
      </c>
      <c s="2" r="G1" t="s">
        <v>2</v>
      </c>
      <c s="2" r="H1" t="s">
        <v>512</v>
      </c>
      <c s="2" r="I1" t="s">
        <v>740</v>
      </c>
      <c s="2" r="J1" t="s">
        <v>85</v>
      </c>
      <c s="2" r="K1" t="s">
        <v>741</v>
      </c>
    </row>
    <row spans="1:11" r="2">
      <c s="3" r="A2" t="s">
        <v>742</v>
      </c>
    </row>
    <row spans="1:11" r="3">
      <c s="4" r="A3" t="s">
        <v>743</v>
      </c>
      <c s="7" r="C3" t="n">
        <v>0</v>
      </c>
    </row>
    <row spans="1:11" r="4">
      <c s="4" r="A4" t="s">
        <v>44</v>
      </c>
      <c s="6" r="C4" t="n">
        <v>7638000</v>
      </c>
      <c s="7" r="D4" t="n">
        <v>9074000</v>
      </c>
      <c s="7" r="E4" t="n">
        <v>15184000</v>
      </c>
      <c s="7" r="F4" t="n">
        <v>17735000</v>
      </c>
    </row>
    <row spans="1:11" r="5">
      <c s="4" r="A5" t="s">
        <v>744</v>
      </c>
      <c s="7" r="J5" t="n">
        <v>600000000</v>
      </c>
      <c s="7" r="K5" t="n">
        <v>400000000</v>
      </c>
    </row>
    <row spans="1:11" r="6">
      <c s="4" r="A6" t="s">
        <v>658</v>
      </c>
      <c s="7" r="G6" t="n">
        <v>337000000</v>
      </c>
    </row>
    <row spans="1:11" r="7">
      <c s="4" r="A7" t="s">
        <v>745</v>
      </c>
    </row>
    <row spans="1:11" r="8">
      <c s="3" r="A8" t="s">
        <v>742</v>
      </c>
    </row>
    <row spans="1:11" r="9">
      <c s="4" r="A9" t="s">
        <v>44</v>
      </c>
      <c s="6" r="C9" t="n">
        <v>200000</v>
      </c>
      <c s="6" r="E9" t="n">
        <v>400000</v>
      </c>
    </row>
    <row spans="1:11" r="10">
      <c s="4" r="A10" t="s">
        <v>746</v>
      </c>
    </row>
    <row spans="1:11" r="11">
      <c s="3" r="A11" t="s">
        <v>742</v>
      </c>
    </row>
    <row spans="1:11" r="12">
      <c s="4" r="A12" t="s">
        <v>747</v>
      </c>
      <c s="6" r="C12" t="n">
        <v>318500000</v>
      </c>
      <c s="6" r="E12" t="n">
        <v>318500000</v>
      </c>
      <c s="6" r="G12" t="n">
        <v>318500000</v>
      </c>
    </row>
    <row spans="1:11" r="13">
      <c s="4" r="A13" t="s">
        <v>748</v>
      </c>
      <c s="6" r="C13" t="n">
        <v>300000</v>
      </c>
      <c s="6" r="E13" t="n">
        <v>1100000</v>
      </c>
    </row>
    <row spans="1:11" r="14">
      <c s="4" r="A14" t="s">
        <v>749</v>
      </c>
    </row>
    <row spans="1:11" r="15">
      <c s="3" r="A15" t="s">
        <v>742</v>
      </c>
    </row>
    <row spans="1:11" r="16">
      <c s="4" r="A16" t="s">
        <v>747</v>
      </c>
      <c s="6" r="C16" t="n">
        <v>310300000</v>
      </c>
      <c s="6" r="E16" t="n">
        <v>310300000</v>
      </c>
      <c s="6" r="G16" t="n">
        <v>310300000</v>
      </c>
    </row>
    <row spans="1:11" r="17">
      <c s="4" r="A17" t="s">
        <v>748</v>
      </c>
      <c s="6" r="C17" t="n">
        <v>1900000</v>
      </c>
      <c s="6" r="E17" t="n">
        <v>5800000</v>
      </c>
    </row>
    <row spans="1:11" r="18">
      <c s="4" r="A18" t="s">
        <v>750</v>
      </c>
    </row>
    <row spans="1:11" r="19">
      <c s="3" r="A19" t="s">
        <v>742</v>
      </c>
    </row>
    <row spans="1:11" r="20">
      <c s="4" r="A20" t="s">
        <v>747</v>
      </c>
      <c s="6" r="C20" t="n">
        <v>439100000</v>
      </c>
      <c s="6" r="E20" t="n">
        <v>439100000</v>
      </c>
      <c s="6" r="G20" t="n">
        <v>439100000</v>
      </c>
    </row>
    <row spans="1:11" r="21">
      <c s="4" r="A21" t="s">
        <v>543</v>
      </c>
    </row>
    <row spans="1:11" r="22">
      <c s="3" r="A22" t="s">
        <v>742</v>
      </c>
    </row>
    <row spans="1:11" r="23">
      <c s="4" r="A23" t="s">
        <v>544</v>
      </c>
      <c s="4" r="B23" t="s">
        <v>545</v>
      </c>
    </row>
    <row spans="1:11" r="24">
      <c s="4" r="A24" t="s">
        <v>529</v>
      </c>
      <c s="7" r="B24" t="n">
        <v>325000000</v>
      </c>
    </row>
    <row spans="1:11" r="25">
      <c s="4" r="A25" t="s">
        <v>547</v>
      </c>
      <c s="4" r="B25" t="s">
        <v>548</v>
      </c>
    </row>
    <row spans="1:11" r="26">
      <c s="4" r="A26" t="s">
        <v>549</v>
      </c>
      <c s="4" r="B26" t="s">
        <v>545</v>
      </c>
    </row>
    <row spans="1:11" r="27">
      <c s="4" r="A27" t="s">
        <v>556</v>
      </c>
    </row>
    <row spans="1:11" r="28">
      <c s="3" r="A28" t="s">
        <v>742</v>
      </c>
    </row>
    <row spans="1:11" r="29">
      <c s="4" r="A29" t="s">
        <v>549</v>
      </c>
      <c s="4" r="B29" t="s">
        <v>397</v>
      </c>
    </row>
    <row spans="1:11" r="30">
      <c s="4" r="A30" t="s">
        <v>557</v>
      </c>
      <c s="4" r="B30" t="s">
        <v>558</v>
      </c>
    </row>
    <row spans="1:11" r="31">
      <c s="4" r="A31" t="s">
        <v>559</v>
      </c>
      <c s="4" r="B31" t="s">
        <v>560</v>
      </c>
    </row>
    <row spans="1:11" r="32">
      <c s="4" r="A32" t="s">
        <v>561</v>
      </c>
    </row>
    <row spans="1:11" r="33">
      <c s="3" r="A33" t="s">
        <v>742</v>
      </c>
    </row>
    <row spans="1:11" r="34">
      <c s="4" r="A34" t="s">
        <v>549</v>
      </c>
      <c s="4" r="B34" t="s">
        <v>472</v>
      </c>
    </row>
    <row spans="1:11" r="35">
      <c s="4" r="A35" t="s">
        <v>751</v>
      </c>
    </row>
    <row spans="1:11" r="36">
      <c s="3" r="A36" t="s">
        <v>742</v>
      </c>
    </row>
    <row spans="1:11" r="37">
      <c s="4" r="A37" t="s">
        <v>557</v>
      </c>
      <c s="4" r="H37" t="s">
        <v>569</v>
      </c>
    </row>
    <row spans="1:11" r="38">
      <c s="4" r="A38" t="s">
        <v>559</v>
      </c>
      <c s="4" r="H38" t="s">
        <v>570</v>
      </c>
    </row>
    <row spans="1:11" r="39">
      <c s="4" r="A39" t="s">
        <v>752</v>
      </c>
    </row>
    <row spans="1:11" r="40">
      <c s="3" r="A40" t="s">
        <v>742</v>
      </c>
    </row>
    <row spans="1:11" r="41">
      <c s="4" r="A41" t="s">
        <v>557</v>
      </c>
      <c s="4" r="H41" t="s">
        <v>574</v>
      </c>
    </row>
    <row spans="1:11" r="42">
      <c s="4" r="A42" t="s">
        <v>559</v>
      </c>
      <c s="4" r="H42" t="s">
        <v>575</v>
      </c>
    </row>
    <row spans="1:11" r="43">
      <c s="4" r="A43" t="s">
        <v>562</v>
      </c>
    </row>
    <row spans="1:11" r="44">
      <c s="3" r="A44" t="s">
        <v>742</v>
      </c>
    </row>
    <row spans="1:11" r="45">
      <c s="4" r="A45" t="s">
        <v>563</v>
      </c>
      <c s="4" r="B45" t="s">
        <v>564</v>
      </c>
    </row>
    <row spans="1:11" r="46">
      <c s="4" r="A46" t="s">
        <v>753</v>
      </c>
    </row>
    <row spans="1:11" r="47">
      <c s="3" r="A47" t="s">
        <v>742</v>
      </c>
    </row>
    <row spans="1:11" r="48">
      <c s="4" r="A48" t="s">
        <v>754</v>
      </c>
      <c s="6" r="C48" t="n">
        <v>3610000</v>
      </c>
      <c s="6" r="D48" t="n">
        <v>0</v>
      </c>
      <c s="6" r="E48" t="n">
        <v>-1102000</v>
      </c>
      <c s="6" r="F48" t="n">
        <v>0</v>
      </c>
    </row>
    <row spans="1:11" r="49">
      <c s="4" r="A49" t="s">
        <v>755</v>
      </c>
      <c s="6" r="C49" t="n">
        <v>216000</v>
      </c>
      <c s="6" r="D49" t="n">
        <v>0</v>
      </c>
      <c s="6" r="E49" t="n">
        <v>439000</v>
      </c>
      <c s="6" r="F49" t="n">
        <v>0</v>
      </c>
    </row>
    <row spans="1:11" r="50">
      <c s="4" r="A50" t="s">
        <v>73</v>
      </c>
    </row>
    <row spans="1:11" r="51">
      <c s="3" r="A51" t="s">
        <v>742</v>
      </c>
    </row>
    <row spans="1:11" r="52">
      <c s="4" r="A52" t="s">
        <v>748</v>
      </c>
      <c s="6" r="C52" t="n">
        <v>2163000</v>
      </c>
      <c s="6" r="D52" t="n">
        <v>0</v>
      </c>
      <c s="6" r="E52" t="n">
        <v>6875000</v>
      </c>
      <c s="6" r="F52" t="n">
        <v>0</v>
      </c>
    </row>
    <row spans="1:11" r="53">
      <c s="4" r="A53" t="s">
        <v>756</v>
      </c>
    </row>
    <row spans="1:11" r="54">
      <c s="3" r="A54" t="s">
        <v>742</v>
      </c>
    </row>
    <row spans="1:11" r="55">
      <c s="4" r="A55" t="s">
        <v>754</v>
      </c>
      <c s="6" r="C55" t="n">
        <v>-2163000</v>
      </c>
      <c s="6" r="D55" t="n">
        <v>0</v>
      </c>
      <c s="6" r="E55" t="n">
        <v>-6875000</v>
      </c>
      <c s="6" r="F55" t="n">
        <v>0</v>
      </c>
    </row>
    <row spans="1:11" r="56">
      <c s="4" r="A56" t="s">
        <v>755</v>
      </c>
      <c s="6" r="C56" t="n">
        <v>216000</v>
      </c>
      <c s="6" r="D56" t="n">
        <v>0</v>
      </c>
      <c s="6" r="E56" t="n">
        <v>439000</v>
      </c>
      <c s="6" r="F56" t="n">
        <v>0</v>
      </c>
    </row>
    <row spans="1:11" r="57">
      <c s="4" r="A57" t="s">
        <v>757</v>
      </c>
    </row>
    <row spans="1:11" r="58">
      <c s="3" r="A58" t="s">
        <v>742</v>
      </c>
    </row>
    <row spans="1:11" r="59">
      <c s="4" r="A59" t="s">
        <v>754</v>
      </c>
      <c s="6" r="C59" t="n">
        <v>-290000</v>
      </c>
      <c s="6" r="D59" t="n">
        <v>0</v>
      </c>
      <c s="6" r="E59" t="n">
        <v>-1083000</v>
      </c>
      <c s="6" r="F59" t="n">
        <v>0</v>
      </c>
    </row>
    <row spans="1:11" r="60">
      <c s="4" r="A60" t="s">
        <v>758</v>
      </c>
    </row>
    <row spans="1:11" r="61">
      <c s="3" r="A61" t="s">
        <v>742</v>
      </c>
    </row>
    <row spans="1:11" r="62">
      <c s="4" r="A62" t="s">
        <v>759</v>
      </c>
      <c s="6" r="C62" t="n">
        <v>1300000</v>
      </c>
      <c s="6" r="E62" t="n">
        <v>1300000</v>
      </c>
      <c s="6" r="G62" t="n">
        <v>1300000</v>
      </c>
      <c s="6" r="J62" t="n">
        <v>400000</v>
      </c>
    </row>
    <row spans="1:11" r="63">
      <c s="4" r="A63" t="s">
        <v>760</v>
      </c>
    </row>
    <row spans="1:11" r="64">
      <c s="3" r="A64" t="s">
        <v>742</v>
      </c>
    </row>
    <row spans="1:11" r="65">
      <c s="4" r="A65" t="s">
        <v>754</v>
      </c>
      <c s="6" r="C65" t="n">
        <v>-1873000</v>
      </c>
      <c s="6" r="D65" t="n">
        <v>0</v>
      </c>
      <c s="6" r="E65" t="n">
        <v>-5792000</v>
      </c>
      <c s="6" r="F65" t="n">
        <v>0</v>
      </c>
    </row>
    <row spans="1:11" r="66">
      <c s="4" r="A66" t="s">
        <v>761</v>
      </c>
    </row>
    <row spans="1:11" r="67">
      <c s="3" r="A67" t="s">
        <v>742</v>
      </c>
    </row>
    <row spans="1:11" r="68">
      <c s="4" r="A68" t="s">
        <v>759</v>
      </c>
      <c s="6" r="C68" t="n">
        <v>16200000</v>
      </c>
      <c s="6" r="E68" t="n">
        <v>16200000</v>
      </c>
      <c s="6" r="G68" t="n">
        <v>16200000</v>
      </c>
      <c s="7" r="J68" t="n">
        <v>6800000</v>
      </c>
    </row>
    <row spans="1:11" r="69">
      <c s="4" r="A69" t="s">
        <v>76</v>
      </c>
    </row>
    <row spans="1:11" r="70">
      <c s="3" r="A70" t="s">
        <v>742</v>
      </c>
    </row>
    <row spans="1:11" r="71">
      <c s="4" r="A71" t="s">
        <v>748</v>
      </c>
      <c s="6" r="C71" t="n">
        <v>-5773000</v>
      </c>
      <c s="6" r="D71" t="n">
        <v>0</v>
      </c>
      <c s="6" r="E71" t="n">
        <v>-5773000</v>
      </c>
      <c s="6" r="F71" t="n">
        <v>0</v>
      </c>
    </row>
    <row spans="1:11" r="72">
      <c s="4" r="A72" t="s">
        <v>762</v>
      </c>
    </row>
    <row spans="1:11" r="73">
      <c s="3" r="A73" t="s">
        <v>742</v>
      </c>
    </row>
    <row spans="1:11" r="74">
      <c s="4" r="A74" t="s">
        <v>754</v>
      </c>
      <c s="6" r="C74" t="n">
        <v>5773000</v>
      </c>
      <c s="7" r="D74" t="n">
        <v>0</v>
      </c>
      <c s="6" r="E74" t="n">
        <v>5773000</v>
      </c>
      <c s="7" r="F74" t="n">
        <v>0</v>
      </c>
    </row>
    <row spans="1:11" r="75">
      <c s="4" r="A75" t="s">
        <v>747</v>
      </c>
      <c s="7" r="C75" t="n">
        <v>214800000</v>
      </c>
      <c s="7" r="E75" t="n">
        <v>214800000</v>
      </c>
      <c s="7" r="G75" t="n">
        <v>214800000</v>
      </c>
      <c s="7" r="I75" t="n">
        <v>2955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763</v>
      </c>
      <c s="2" r="B1" t="s">
        <v>351</v>
      </c>
    </row>
    <row spans="1:2" r="2">
      <c s="3" r="A2" t="s">
        <v>764</v>
      </c>
    </row>
    <row spans="1:2" r="3">
      <c s="4" r="A3" t="s">
        <v>765</v>
      </c>
      <c s="7" r="B3" t="n">
        <v>12828000</v>
      </c>
    </row>
    <row spans="1:2" r="4">
      <c s="4" r="A4" t="s">
        <v>759</v>
      </c>
      <c s="6" r="B4" t="n">
        <v>17850000</v>
      </c>
    </row>
    <row spans="1:2" r="5">
      <c s="4" r="A5" t="s">
        <v>73</v>
      </c>
    </row>
    <row spans="1:2" r="6">
      <c s="3" r="A6" t="s">
        <v>764</v>
      </c>
    </row>
    <row spans="1:2" r="7">
      <c s="4" r="A7" t="s">
        <v>765</v>
      </c>
      <c s="6" r="B7" t="n">
        <v>0</v>
      </c>
    </row>
    <row spans="1:2" r="8">
      <c s="4" r="A8" t="s">
        <v>759</v>
      </c>
      <c s="6" r="B8" t="n">
        <v>17535000</v>
      </c>
    </row>
    <row spans="1:2" r="9">
      <c s="4" r="A9" t="s">
        <v>766</v>
      </c>
    </row>
    <row spans="1:2" r="10">
      <c s="3" r="A10" t="s">
        <v>764</v>
      </c>
    </row>
    <row spans="1:2" r="11">
      <c s="4" r="A11" t="s">
        <v>765</v>
      </c>
      <c s="6" r="B11" t="n">
        <v>0</v>
      </c>
    </row>
    <row spans="1:2" r="12">
      <c s="4" r="A12" t="s">
        <v>767</v>
      </c>
    </row>
    <row spans="1:2" r="13">
      <c s="3" r="A13" t="s">
        <v>764</v>
      </c>
    </row>
    <row spans="1:2" r="14">
      <c s="4" r="A14" t="s">
        <v>759</v>
      </c>
      <c s="6" r="B14" t="n">
        <v>1341000</v>
      </c>
    </row>
    <row spans="1:2" r="15">
      <c s="4" r="A15" t="s">
        <v>768</v>
      </c>
    </row>
    <row spans="1:2" r="16">
      <c s="3" r="A16" t="s">
        <v>764</v>
      </c>
    </row>
    <row spans="1:2" r="17">
      <c s="4" r="A17" t="s">
        <v>765</v>
      </c>
      <c s="6" r="B17" t="n">
        <v>0</v>
      </c>
    </row>
    <row spans="1:2" r="18">
      <c s="4" r="A18" t="s">
        <v>769</v>
      </c>
    </row>
    <row spans="1:2" r="19">
      <c s="3" r="A19" t="s">
        <v>764</v>
      </c>
    </row>
    <row spans="1:2" r="20">
      <c s="4" r="A20" t="s">
        <v>759</v>
      </c>
      <c s="6" r="B20" t="n">
        <v>16194000</v>
      </c>
    </row>
    <row spans="1:2" r="21">
      <c s="4" r="A21" t="s">
        <v>770</v>
      </c>
    </row>
    <row spans="1:2" r="22">
      <c s="3" r="A22" t="s">
        <v>764</v>
      </c>
    </row>
    <row spans="1:2" r="23">
      <c s="4" r="A23" t="s">
        <v>765</v>
      </c>
      <c s="6" r="B23" t="n">
        <v>12828000</v>
      </c>
    </row>
    <row spans="1:2" r="24">
      <c s="4" r="A24" t="s">
        <v>771</v>
      </c>
    </row>
    <row spans="1:2" r="25">
      <c s="3" r="A25" t="s">
        <v>764</v>
      </c>
    </row>
    <row spans="1:2" r="26">
      <c s="4" r="A26" t="s">
        <v>759</v>
      </c>
      <c s="7" r="B26" t="n">
        <v>31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2</v>
      </c>
      <c s="2" r="B1" t="s">
        <v>23</v>
      </c>
      <c s="2" r="D1" t="s">
        <v>1</v>
      </c>
    </row>
    <row spans="1:5" r="2">
      <c s="2" r="B2" t="s">
        <v>2</v>
      </c>
      <c s="2" r="C2" t="s">
        <v>24</v>
      </c>
      <c s="2" r="D2" t="s">
        <v>2</v>
      </c>
      <c s="2" r="E2" t="s">
        <v>24</v>
      </c>
    </row>
    <row spans="1:5" r="3">
      <c s="3" r="A3" t="s">
        <v>773</v>
      </c>
    </row>
    <row spans="1:5" r="4">
      <c s="4" r="A4" t="s">
        <v>754</v>
      </c>
      <c s="7" r="B4" t="n">
        <v>3610</v>
      </c>
      <c s="7" r="C4" t="n">
        <v>0</v>
      </c>
      <c s="7" r="D4" t="n">
        <v>-1102</v>
      </c>
      <c s="7" r="E4" t="n">
        <v>0</v>
      </c>
    </row>
    <row spans="1:5" r="5">
      <c s="4" r="A5" t="s">
        <v>755</v>
      </c>
      <c s="6" r="B5" t="n">
        <v>216</v>
      </c>
      <c s="6" r="C5" t="n">
        <v>0</v>
      </c>
      <c s="6" r="D5" t="n">
        <v>439</v>
      </c>
      <c s="6" r="E5" t="n">
        <v>0</v>
      </c>
    </row>
    <row spans="1:5" r="6">
      <c s="4" r="A6" t="s">
        <v>73</v>
      </c>
    </row>
    <row spans="1:5" r="7">
      <c s="3" r="A7" t="s">
        <v>773</v>
      </c>
    </row>
    <row spans="1:5" r="8">
      <c s="4" r="A8" t="s">
        <v>754</v>
      </c>
      <c s="6" r="B8" t="n">
        <v>-2163</v>
      </c>
      <c s="6" r="C8" t="n">
        <v>0</v>
      </c>
      <c s="6" r="D8" t="n">
        <v>-6875</v>
      </c>
      <c s="6" r="E8" t="n">
        <v>0</v>
      </c>
    </row>
    <row spans="1:5" r="9">
      <c s="4" r="A9" t="s">
        <v>755</v>
      </c>
      <c s="6" r="B9" t="n">
        <v>216</v>
      </c>
      <c s="6" r="C9" t="n">
        <v>0</v>
      </c>
      <c s="6" r="D9" t="n">
        <v>439</v>
      </c>
      <c s="6" r="E9" t="n">
        <v>0</v>
      </c>
    </row>
    <row spans="1:5" r="10">
      <c s="4" r="A10" t="s">
        <v>766</v>
      </c>
    </row>
    <row spans="1:5" r="11">
      <c s="3" r="A11" t="s">
        <v>773</v>
      </c>
    </row>
    <row spans="1:5" r="12">
      <c s="4" r="A12" t="s">
        <v>754</v>
      </c>
      <c s="6" r="B12" t="n">
        <v>-290</v>
      </c>
      <c s="6" r="C12" t="n">
        <v>0</v>
      </c>
      <c s="6" r="D12" t="n">
        <v>-1083</v>
      </c>
      <c s="6" r="E12" t="n">
        <v>0</v>
      </c>
    </row>
    <row spans="1:5" r="13">
      <c s="4" r="A13" t="s">
        <v>774</v>
      </c>
    </row>
    <row spans="1:5" r="14">
      <c s="3" r="A14" t="s">
        <v>773</v>
      </c>
    </row>
    <row spans="1:5" r="15">
      <c s="4" r="A15" t="s">
        <v>755</v>
      </c>
      <c s="6" r="B15" t="n">
        <v>216</v>
      </c>
      <c s="6" r="C15" t="n">
        <v>0</v>
      </c>
      <c s="6" r="D15" t="n">
        <v>439</v>
      </c>
      <c s="6" r="E15" t="n">
        <v>0</v>
      </c>
    </row>
    <row spans="1:5" r="16">
      <c s="4" r="A16" t="s">
        <v>768</v>
      </c>
    </row>
    <row spans="1:5" r="17">
      <c s="3" r="A17" t="s">
        <v>773</v>
      </c>
    </row>
    <row spans="1:5" r="18">
      <c s="4" r="A18" t="s">
        <v>754</v>
      </c>
      <c s="6" r="B18" t="n">
        <v>-1873</v>
      </c>
      <c s="6" r="C18" t="n">
        <v>0</v>
      </c>
      <c s="6" r="D18" t="n">
        <v>-5792</v>
      </c>
      <c s="6" r="E18" t="n">
        <v>0</v>
      </c>
    </row>
    <row spans="1:5" r="19">
      <c s="4" r="A19" t="s">
        <v>775</v>
      </c>
    </row>
    <row spans="1:5" r="20">
      <c s="3" r="A20" t="s">
        <v>773</v>
      </c>
    </row>
    <row spans="1:5" r="21">
      <c s="4" r="A21" t="s">
        <v>755</v>
      </c>
      <c s="6" r="B21" t="n">
        <v>0</v>
      </c>
      <c s="6" r="C21" t="n">
        <v>0</v>
      </c>
      <c s="6" r="D21" t="n">
        <v>0</v>
      </c>
      <c s="6" r="E21" t="n">
        <v>0</v>
      </c>
    </row>
    <row spans="1:5" r="22">
      <c s="4" r="A22" t="s">
        <v>776</v>
      </c>
    </row>
    <row spans="1:5" r="23">
      <c s="3" r="A23" t="s">
        <v>773</v>
      </c>
    </row>
    <row spans="1:5" r="24">
      <c s="4" r="A24" t="s">
        <v>754</v>
      </c>
      <c s="6" r="B24" t="n">
        <v>5773</v>
      </c>
      <c s="6" r="C24" t="n">
        <v>0</v>
      </c>
      <c s="6" r="D24" t="n">
        <v>5773</v>
      </c>
      <c s="6" r="E24" t="n">
        <v>0</v>
      </c>
    </row>
    <row spans="1:5" r="25">
      <c s="4" r="A25" t="s">
        <v>777</v>
      </c>
    </row>
    <row spans="1:5" r="26">
      <c s="3" r="A26" t="s">
        <v>773</v>
      </c>
    </row>
    <row spans="1:5" r="27">
      <c s="4" r="A27" t="s">
        <v>755</v>
      </c>
      <c s="7" r="B27" t="n">
        <v>0</v>
      </c>
      <c s="7" r="C27" t="n">
        <v>0</v>
      </c>
      <c s="7" r="D27" t="n">
        <v>0</v>
      </c>
      <c s="7" r="E2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8</v>
      </c>
      <c s="2" r="B1" t="s">
        <v>23</v>
      </c>
      <c s="2" r="D1" t="s">
        <v>1</v>
      </c>
    </row>
    <row spans="1:5" r="2">
      <c s="2" r="B2" t="s">
        <v>2</v>
      </c>
      <c s="2" r="C2" t="s">
        <v>24</v>
      </c>
      <c s="2" r="D2" t="s">
        <v>2</v>
      </c>
      <c s="2" r="E2" t="s">
        <v>24</v>
      </c>
    </row>
    <row spans="1:5" r="3">
      <c s="3" r="A3" t="s">
        <v>779</v>
      </c>
    </row>
    <row spans="1:5" r="4">
      <c s="4" r="A4" t="s">
        <v>780</v>
      </c>
      <c s="7" r="D4" t="n">
        <v>806704</v>
      </c>
    </row>
    <row spans="1:5" r="5">
      <c s="4" r="A5" t="s">
        <v>781</v>
      </c>
      <c s="7" r="B5" t="n">
        <v>-11850</v>
      </c>
      <c s="7" r="C5" t="n">
        <v>17553</v>
      </c>
      <c s="6" r="D5" t="n">
        <v>-19107</v>
      </c>
      <c s="7" r="E5" t="n">
        <v>-1716</v>
      </c>
    </row>
    <row spans="1:5" r="6">
      <c s="4" r="A6" t="s">
        <v>782</v>
      </c>
      <c s="6" r="B6" t="n">
        <v>216</v>
      </c>
      <c s="6" r="C6" t="n">
        <v>867</v>
      </c>
      <c s="6" r="D6" t="n">
        <v>439</v>
      </c>
      <c s="6" r="E6" t="n">
        <v>1725</v>
      </c>
    </row>
    <row spans="1:5" r="7">
      <c s="4" r="A7" t="s">
        <v>69</v>
      </c>
      <c s="6" r="B7" t="n">
        <v>-11634</v>
      </c>
      <c s="6" r="C7" t="n">
        <v>18420</v>
      </c>
      <c s="6" r="D7" t="n">
        <v>-18668</v>
      </c>
      <c s="6" r="E7" t="n">
        <v>9</v>
      </c>
    </row>
    <row spans="1:5" r="8">
      <c s="4" r="A8" t="s">
        <v>783</v>
      </c>
      <c s="6" r="B8" t="n">
        <v>570296</v>
      </c>
      <c s="6" r="C8" t="n">
        <v>946681</v>
      </c>
      <c s="6" r="D8" t="n">
        <v>570296</v>
      </c>
      <c s="6" r="E8" t="n">
        <v>946681</v>
      </c>
    </row>
    <row spans="1:5" r="9">
      <c s="4" r="A9" t="s">
        <v>784</v>
      </c>
    </row>
    <row spans="1:5" r="10">
      <c s="3" r="A10" t="s">
        <v>779</v>
      </c>
    </row>
    <row spans="1:5" r="11">
      <c s="4" r="A11" t="s">
        <v>780</v>
      </c>
      <c s="6" r="B11" t="n">
        <v>-55242</v>
      </c>
      <c s="6" r="C11" t="n">
        <v>-54681</v>
      </c>
      <c s="6" r="D11" t="n">
        <v>-52279</v>
      </c>
      <c s="6" r="E11" t="n">
        <v>-33223</v>
      </c>
    </row>
    <row spans="1:5" r="12">
      <c s="4" r="A12" t="s">
        <v>781</v>
      </c>
      <c s="6" r="B12" t="n">
        <v>-16032</v>
      </c>
      <c s="6" r="C12" t="n">
        <v>20079</v>
      </c>
      <c s="6" r="D12" t="n">
        <v>-18995</v>
      </c>
      <c s="6" r="E12" t="n">
        <v>-1379</v>
      </c>
    </row>
    <row spans="1:5" r="13">
      <c s="4" r="A13" t="s">
        <v>782</v>
      </c>
      <c s="6" r="B13" t="n">
        <v>0</v>
      </c>
      <c s="6" r="C13" t="n">
        <v>0</v>
      </c>
      <c s="6" r="D13" t="n">
        <v>0</v>
      </c>
      <c s="6" r="E13" t="n">
        <v>0</v>
      </c>
    </row>
    <row spans="1:5" r="14">
      <c s="4" r="A14" t="s">
        <v>69</v>
      </c>
      <c s="6" r="B14" t="n">
        <v>-16032</v>
      </c>
      <c s="6" r="C14" t="n">
        <v>20079</v>
      </c>
      <c s="6" r="D14" t="n">
        <v>-18995</v>
      </c>
      <c s="6" r="E14" t="n">
        <v>-1379</v>
      </c>
    </row>
    <row spans="1:5" r="15">
      <c s="4" r="A15" t="s">
        <v>783</v>
      </c>
      <c s="6" r="B15" t="n">
        <v>-71274</v>
      </c>
      <c s="6" r="C15" t="n">
        <v>-34602</v>
      </c>
      <c s="6" r="D15" t="n">
        <v>-71274</v>
      </c>
      <c s="6" r="E15" t="n">
        <v>-34602</v>
      </c>
    </row>
    <row spans="1:5" r="16">
      <c s="4" r="A16" t="s">
        <v>785</v>
      </c>
    </row>
    <row spans="1:5" r="17">
      <c s="3" r="A17" t="s">
        <v>779</v>
      </c>
    </row>
    <row spans="1:5" r="18">
      <c s="4" r="A18" t="s">
        <v>780</v>
      </c>
      <c s="6" r="B18" t="n">
        <v>-9201</v>
      </c>
      <c s="6" r="C18" t="n">
        <v>-40496</v>
      </c>
      <c s="6" r="D18" t="n">
        <v>-9619</v>
      </c>
      <c s="6" r="E18" t="n">
        <v>-43543</v>
      </c>
    </row>
    <row spans="1:5" r="19">
      <c s="4" r="A19" t="s">
        <v>781</v>
      </c>
      <c s="6" r="B19" t="n">
        <v>572</v>
      </c>
      <c s="6" r="C19" t="n">
        <v>-2526</v>
      </c>
      <c s="6" r="D19" t="n">
        <v>990</v>
      </c>
      <c s="6" r="E19" t="n">
        <v>-337</v>
      </c>
    </row>
    <row spans="1:5" r="20">
      <c s="4" r="A20" t="s">
        <v>782</v>
      </c>
      <c s="6" r="B20" t="n">
        <v>0</v>
      </c>
      <c s="6" r="C20" t="n">
        <v>867</v>
      </c>
      <c s="6" r="D20" t="n">
        <v>0</v>
      </c>
      <c s="6" r="E20" t="n">
        <v>1725</v>
      </c>
    </row>
    <row spans="1:5" r="21">
      <c s="4" r="A21" t="s">
        <v>69</v>
      </c>
      <c s="6" r="B21" t="n">
        <v>572</v>
      </c>
      <c s="6" r="C21" t="n">
        <v>-1659</v>
      </c>
      <c s="6" r="D21" t="n">
        <v>990</v>
      </c>
      <c s="6" r="E21" t="n">
        <v>1388</v>
      </c>
    </row>
    <row spans="1:5" r="22">
      <c s="4" r="A22" t="s">
        <v>783</v>
      </c>
      <c s="6" r="B22" t="n">
        <v>-8629</v>
      </c>
      <c s="6" r="C22" t="n">
        <v>-42155</v>
      </c>
      <c s="6" r="D22" t="n">
        <v>-8629</v>
      </c>
      <c s="6" r="E22" t="n">
        <v>-42155</v>
      </c>
    </row>
    <row spans="1:5" r="23">
      <c s="4" r="A23" t="s">
        <v>786</v>
      </c>
      <c s="6" r="B23" t="n">
        <v>600</v>
      </c>
      <c s="6" r="C23" t="n">
        <v>-2500</v>
      </c>
      <c s="6" r="D23" t="n">
        <v>1000</v>
      </c>
      <c s="6" r="E23" t="n">
        <v>-300</v>
      </c>
    </row>
    <row spans="1:5" r="24">
      <c s="4" r="A24" t="s">
        <v>234</v>
      </c>
    </row>
    <row spans="1:5" r="25">
      <c s="3" r="A25" t="s">
        <v>779</v>
      </c>
    </row>
    <row spans="1:5" r="26">
      <c s="4" r="A26" t="s">
        <v>780</v>
      </c>
      <c s="6" r="B26" t="n">
        <v>-8795</v>
      </c>
      <c s="6" r="C26" t="n">
        <v>0</v>
      </c>
      <c s="6" r="D26" t="n">
        <v>-4306</v>
      </c>
      <c s="6" r="E26" t="n">
        <v>0</v>
      </c>
    </row>
    <row spans="1:5" r="27">
      <c s="4" r="A27" t="s">
        <v>781</v>
      </c>
      <c s="6" r="B27" t="n">
        <v>3610</v>
      </c>
      <c s="6" r="C27" t="n">
        <v>0</v>
      </c>
      <c s="6" r="D27" t="n">
        <v>-1102</v>
      </c>
      <c s="6" r="E27" t="n">
        <v>0</v>
      </c>
    </row>
    <row spans="1:5" r="28">
      <c s="4" r="A28" t="s">
        <v>782</v>
      </c>
      <c s="6" r="B28" t="n">
        <v>216</v>
      </c>
      <c s="6" r="C28" t="n">
        <v>0</v>
      </c>
      <c s="6" r="D28" t="n">
        <v>439</v>
      </c>
      <c s="6" r="E28" t="n">
        <v>0</v>
      </c>
    </row>
    <row spans="1:5" r="29">
      <c s="4" r="A29" t="s">
        <v>69</v>
      </c>
      <c s="6" r="B29" t="n">
        <v>3826</v>
      </c>
      <c s="6" r="C29" t="n">
        <v>0</v>
      </c>
      <c s="6" r="D29" t="n">
        <v>-663</v>
      </c>
      <c s="6" r="E29" t="n">
        <v>0</v>
      </c>
    </row>
    <row spans="1:5" r="30">
      <c s="4" r="A30" t="s">
        <v>783</v>
      </c>
      <c s="6" r="B30" t="n">
        <v>-4969</v>
      </c>
      <c s="6" r="C30" t="n">
        <v>0</v>
      </c>
      <c s="6" r="D30" t="n">
        <v>-4969</v>
      </c>
      <c s="6" r="E30" t="n">
        <v>0</v>
      </c>
    </row>
    <row spans="1:5" r="31">
      <c s="4" r="A31" t="s">
        <v>602</v>
      </c>
    </row>
    <row spans="1:5" r="32">
      <c s="3" r="A32" t="s">
        <v>779</v>
      </c>
    </row>
    <row spans="1:5" r="33">
      <c s="4" r="A33" t="s">
        <v>780</v>
      </c>
      <c s="6" r="B33" t="n">
        <v>-73238</v>
      </c>
      <c s="6" r="C33" t="n">
        <v>-95177</v>
      </c>
      <c s="6" r="D33" t="n">
        <v>-66204</v>
      </c>
      <c s="6" r="E33" t="n">
        <v>-76766</v>
      </c>
    </row>
    <row spans="1:5" r="34">
      <c s="4" r="A34" t="s">
        <v>783</v>
      </c>
      <c s="7" r="B34" t="n">
        <v>-84872</v>
      </c>
      <c s="7" r="C34" t="n">
        <v>-76757</v>
      </c>
      <c s="7" r="D34" t="n">
        <v>-84872</v>
      </c>
      <c s="7" r="E34" t="n">
        <v>-7675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spans="1:8" r="1">
      <c s="1" r="A1" t="s">
        <v>787</v>
      </c>
      <c s="2" r="B1" t="s">
        <v>23</v>
      </c>
      <c s="2" r="D1" t="s">
        <v>1</v>
      </c>
      <c s="2" r="F1" t="s">
        <v>788</v>
      </c>
      <c s="2" r="G1" t="s">
        <v>789</v>
      </c>
    </row>
    <row spans="1:8" r="2">
      <c s="2" r="B2" t="s">
        <v>2</v>
      </c>
      <c s="2" r="C2" t="s">
        <v>24</v>
      </c>
      <c s="2" r="D2" t="s">
        <v>2</v>
      </c>
      <c s="2" r="E2" t="s">
        <v>24</v>
      </c>
      <c s="2" r="F2" t="s">
        <v>2</v>
      </c>
      <c s="2" r="G2" t="s">
        <v>85</v>
      </c>
      <c s="2" r="H2" t="s">
        <v>741</v>
      </c>
    </row>
    <row spans="1:8" r="3">
      <c s="3" r="A3" t="s">
        <v>241</v>
      </c>
    </row>
    <row spans="1:8" r="4">
      <c s="4" r="A4" t="s">
        <v>744</v>
      </c>
      <c s="7" r="G4" t="n">
        <v>600</v>
      </c>
      <c s="7" r="H4" t="n">
        <v>400</v>
      </c>
    </row>
    <row spans="1:8" r="5">
      <c s="4" r="A5" t="s">
        <v>790</v>
      </c>
      <c s="6" r="G5" t="n">
        <v>200</v>
      </c>
    </row>
    <row spans="1:8" r="6">
      <c s="3" r="A6" t="s">
        <v>791</v>
      </c>
    </row>
    <row spans="1:8" r="7">
      <c s="4" r="A7" t="s">
        <v>792</v>
      </c>
      <c s="4" r="D7" t="s">
        <v>793</v>
      </c>
    </row>
    <row spans="1:8" r="8">
      <c s="4" r="A8" t="s">
        <v>794</v>
      </c>
      <c s="7" r="G8" t="n">
        <v>92</v>
      </c>
    </row>
    <row spans="1:8" r="9">
      <c s="4" r="A9" t="s">
        <v>658</v>
      </c>
      <c s="7" r="F9" t="n">
        <v>337</v>
      </c>
    </row>
    <row spans="1:8" r="10">
      <c s="4" r="A10" t="s">
        <v>795</v>
      </c>
      <c s="4" r="D10" t="s">
        <v>796</v>
      </c>
      <c s="4" r="E10" t="s">
        <v>793</v>
      </c>
    </row>
    <row spans="1:8" r="11">
      <c s="4" r="A11" t="s">
        <v>797</v>
      </c>
      <c s="4" r="B11" t="s">
        <v>798</v>
      </c>
      <c s="4" r="C11" t="s">
        <v>799</v>
      </c>
      <c s="4" r="D11" t="s">
        <v>796</v>
      </c>
      <c s="4" r="E11" t="s">
        <v>799</v>
      </c>
    </row>
    <row spans="1:8" r="12">
      <c s="4" r="A12" t="s">
        <v>800</v>
      </c>
      <c s="7" r="C12" t="n">
        <v>4</v>
      </c>
    </row>
    <row spans="1:8" r="13">
      <c s="4" r="A13" t="s">
        <v>801</v>
      </c>
    </row>
    <row spans="1:8" r="14">
      <c s="3" r="A14" t="s">
        <v>791</v>
      </c>
    </row>
    <row spans="1:8" r="15">
      <c s="4" r="A15" t="s">
        <v>792</v>
      </c>
      <c s="4" r="D15" t="s">
        <v>802</v>
      </c>
    </row>
    <row spans="1:8" r="16">
      <c s="4" r="A16" t="s">
        <v>803</v>
      </c>
    </row>
    <row spans="1:8" r="17">
      <c s="3" r="A17" t="s">
        <v>791</v>
      </c>
    </row>
    <row spans="1:8" r="18">
      <c s="4" r="A18" t="s">
        <v>792</v>
      </c>
      <c s="4" r="D18" t="s">
        <v>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05</v>
      </c>
      <c s="2" r="B1" t="s">
        <v>1</v>
      </c>
    </row>
    <row spans="1:4" r="2">
      <c s="2" r="B2" t="s">
        <v>2</v>
      </c>
      <c s="2" r="C2" t="s">
        <v>85</v>
      </c>
      <c s="2" r="D2" t="s">
        <v>24</v>
      </c>
    </row>
    <row spans="1:4" r="3">
      <c s="3" r="A3" t="s">
        <v>244</v>
      </c>
    </row>
    <row spans="1:4" r="4">
      <c s="4" r="A4" t="s">
        <v>806</v>
      </c>
      <c s="9" r="B4" t="n">
        <v>19.5</v>
      </c>
      <c s="7" r="C4" t="n">
        <v>22</v>
      </c>
      <c s="9" r="D4" t="n">
        <v>20.5</v>
      </c>
    </row>
    <row spans="1:4" r="5">
      <c s="4" r="A5" t="s">
        <v>807</v>
      </c>
      <c s="10" r="B5" t="n">
        <v>2.5</v>
      </c>
    </row>
    <row spans="1:4" r="6">
      <c s="4" r="A6" t="s">
        <v>808</v>
      </c>
      <c s="10" r="B6" t="n">
        <v>13.7</v>
      </c>
      <c s="9" r="C6" t="n">
        <v>12.8</v>
      </c>
      <c s="9" r="D6" t="n">
        <v>12.7</v>
      </c>
    </row>
    <row spans="1:4" r="7">
      <c s="4" r="A7" t="s">
        <v>809</v>
      </c>
      <c s="10" r="B7" t="n">
        <v>3.1</v>
      </c>
    </row>
    <row spans="1:4" r="8">
      <c s="4" r="A8" t="s">
        <v>810</v>
      </c>
      <c s="9" r="B8" t="n">
        <v>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s="1" r="A1" t="s">
        <v>811</v>
      </c>
      <c s="2" r="B1" t="s">
        <v>728</v>
      </c>
      <c s="2" r="C1" t="s">
        <v>23</v>
      </c>
      <c s="2" r="E1" t="s">
        <v>1</v>
      </c>
      <c s="2" r="G1" t="s">
        <v>812</v>
      </c>
    </row>
    <row spans="1:10" r="2">
      <c s="2" r="B2" t="s">
        <v>813</v>
      </c>
      <c s="2" r="C2" t="s">
        <v>2</v>
      </c>
      <c s="2" r="D2" t="s">
        <v>24</v>
      </c>
      <c s="2" r="E2" t="s">
        <v>2</v>
      </c>
      <c s="2" r="F2" t="s">
        <v>24</v>
      </c>
      <c s="2" r="G2" t="s">
        <v>2</v>
      </c>
      <c s="2" r="H2" t="s">
        <v>3</v>
      </c>
      <c s="2" r="I2" t="s">
        <v>85</v>
      </c>
      <c s="2" r="J2" t="s">
        <v>632</v>
      </c>
    </row>
    <row spans="1:10" r="3">
      <c s="3" r="A3" t="s">
        <v>247</v>
      </c>
    </row>
    <row spans="1:10" r="4">
      <c s="4" r="A4" t="s">
        <v>814</v>
      </c>
      <c s="7" r="C4" t="n">
        <v>100</v>
      </c>
      <c s="7" r="D4" t="n">
        <v>1300</v>
      </c>
      <c s="7" r="E4" t="n">
        <v>700</v>
      </c>
      <c s="7" r="F4" t="n">
        <v>2000</v>
      </c>
    </row>
    <row spans="1:10" r="5">
      <c s="3" r="A5" t="s">
        <v>815</v>
      </c>
    </row>
    <row spans="1:10" r="6">
      <c s="4" r="A6" t="s">
        <v>634</v>
      </c>
      <c s="6" r="C6" t="n">
        <v>3300</v>
      </c>
      <c s="6" r="E6" t="n">
        <v>3300</v>
      </c>
      <c s="7" r="G6" t="n">
        <v>3300</v>
      </c>
    </row>
    <row spans="1:10" r="7">
      <c s="4" r="A7" t="s">
        <v>816</v>
      </c>
      <c s="6" r="E7" t="n">
        <v>500</v>
      </c>
      <c s="6" r="F7" t="n">
        <v>53997</v>
      </c>
    </row>
    <row spans="1:10" r="8">
      <c s="4" r="A8" t="s">
        <v>817</v>
      </c>
      <c s="6" r="C8" t="n">
        <v>10600</v>
      </c>
      <c s="6" r="E8" t="n">
        <v>10600</v>
      </c>
      <c s="6" r="G8" t="n">
        <v>10600</v>
      </c>
    </row>
    <row spans="1:10" r="9">
      <c s="4" r="A9" t="s">
        <v>818</v>
      </c>
      <c s="7" r="D9" t="n">
        <v>300</v>
      </c>
      <c s="7" r="F9" t="n">
        <v>300</v>
      </c>
    </row>
    <row spans="1:10" r="10">
      <c s="4" r="A10" t="s">
        <v>636</v>
      </c>
    </row>
    <row spans="1:10" r="11">
      <c s="3" r="A11" t="s">
        <v>815</v>
      </c>
    </row>
    <row spans="1:10" r="12">
      <c s="4" r="A12" t="s">
        <v>634</v>
      </c>
      <c s="7" r="H12" t="n">
        <v>110100</v>
      </c>
    </row>
    <row spans="1:10" r="13">
      <c s="4" r="A13" t="s">
        <v>819</v>
      </c>
    </row>
    <row spans="1:10" r="14">
      <c s="3" r="A14" t="s">
        <v>815</v>
      </c>
    </row>
    <row spans="1:10" r="15">
      <c s="4" r="A15" t="s">
        <v>820</v>
      </c>
      <c s="6" r="G15" t="n">
        <v>473500</v>
      </c>
    </row>
    <row spans="1:10" r="16">
      <c s="4" r="A16" t="s">
        <v>816</v>
      </c>
      <c s="6" r="G16" t="n">
        <v>33000</v>
      </c>
    </row>
    <row spans="1:10" r="17">
      <c s="4" r="A17" t="s">
        <v>821</v>
      </c>
      <c s="7" r="I17" t="n">
        <v>3000</v>
      </c>
    </row>
    <row spans="1:10" r="18">
      <c s="4" r="A18" t="s">
        <v>817</v>
      </c>
      <c s="6" r="C18" t="n">
        <v>10500</v>
      </c>
      <c s="6" r="E18" t="n">
        <v>10500</v>
      </c>
      <c s="6" r="G18" t="n">
        <v>10500</v>
      </c>
      <c s="7" r="I18" t="n">
        <v>285400</v>
      </c>
    </row>
    <row spans="1:10" r="19">
      <c s="4" r="A19" t="s">
        <v>822</v>
      </c>
    </row>
    <row spans="1:10" r="20">
      <c s="3" r="A20" t="s">
        <v>815</v>
      </c>
    </row>
    <row spans="1:10" r="21">
      <c s="4" r="A21" t="s">
        <v>823</v>
      </c>
      <c s="7" r="B21" t="n">
        <v>10100</v>
      </c>
    </row>
    <row spans="1:10" r="22">
      <c s="4" r="A22" t="s">
        <v>824</v>
      </c>
    </row>
    <row spans="1:10" r="23">
      <c s="3" r="A23" t="s">
        <v>815</v>
      </c>
    </row>
    <row spans="1:10" r="24">
      <c s="4" r="A24" t="s">
        <v>634</v>
      </c>
      <c s="7" r="C24" t="n">
        <v>800</v>
      </c>
      <c s="7" r="E24" t="n">
        <v>800</v>
      </c>
      <c s="7" r="G24" t="n">
        <v>800</v>
      </c>
      <c s="7" r="J24" t="n">
        <v>509000</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Income S</vt:lpstr>
      <vt:lpstr>Condensed Consolidated Statemen</vt:lpstr>
      <vt:lpstr>Condensed Consolidated Stateme4</vt:lpstr>
      <vt:lpstr>Condensed Consolidated Balance </vt:lpstr>
      <vt:lpstr>Condensed Consolidated Balance6</vt:lpstr>
      <vt:lpstr>Condensed Consolidated Stateme7</vt:lpstr>
      <vt:lpstr>Basis of Presentation</vt:lpstr>
      <vt:lpstr>Seasonality of Business</vt:lpstr>
      <vt:lpstr>Earnings Per Share</vt:lpstr>
      <vt:lpstr>Segment Reporting</vt:lpstr>
      <vt:lpstr>Receivables</vt:lpstr>
      <vt:lpstr>Acquisition of Art Agency, Part</vt:lpstr>
      <vt:lpstr>Goodwill and Intangible Assets</vt:lpstr>
      <vt:lpstr>Debt</vt:lpstr>
      <vt:lpstr>Defined Benefit Pension Plan</vt:lpstr>
      <vt:lpstr>Commitments and Contingencies</vt:lpstr>
      <vt:lpstr>Other Current Liabilities</vt:lpstr>
      <vt:lpstr>Auction Guarantees</vt:lpstr>
      <vt:lpstr>Shareholders' Equity and Divide</vt:lpstr>
      <vt:lpstr>Share-Based Payments</vt:lpstr>
      <vt:lpstr>Voluntary Separation Incentive </vt:lpstr>
      <vt:lpstr>CEO Separation and Transition C</vt:lpstr>
      <vt:lpstr>Restructuring Charges (Net)</vt:lpstr>
      <vt:lpstr>Derivative Financial Instrument</vt:lpstr>
      <vt:lpstr>Accumulated Other Comprehensive</vt:lpstr>
      <vt:lpstr>Income Taxes</vt:lpstr>
      <vt:lpstr>Uncertain Tax Positions</vt:lpstr>
      <vt:lpstr>Related Party Transactions</vt:lpstr>
      <vt:lpstr>Recent Accounting Standards Not</vt:lpstr>
      <vt:lpstr>Basis of Presentation (Tables)</vt:lpstr>
      <vt:lpstr>Earnings Per Share (Tables)</vt:lpstr>
      <vt:lpstr>Segment Reporting (Tables)</vt:lpstr>
      <vt:lpstr>Receivables (Tables)</vt:lpstr>
      <vt:lpstr>Acquisition of Art Agency, Pa35</vt:lpstr>
      <vt:lpstr>Goodwill and Intangible Assets </vt:lpstr>
      <vt:lpstr>Debt (Tables)</vt:lpstr>
      <vt:lpstr>Defined Benefit Pension Plan (T</vt:lpstr>
      <vt:lpstr>Share-Based Payments (Tables)</vt:lpstr>
      <vt:lpstr>Derivative Financial Instrume40</vt:lpstr>
      <vt:lpstr>Accumulated Other Comprehensi41</vt:lpstr>
      <vt:lpstr>Basis of Presentation (Details)</vt:lpstr>
      <vt:lpstr>Basis of Presentation - Adoptio</vt:lpstr>
      <vt:lpstr>Seasonality of Business (Detail</vt:lpstr>
      <vt:lpstr>Earnings Per Share (Narrative) </vt:lpstr>
      <vt:lpstr>Earnings Per Share (Computation</vt:lpstr>
      <vt:lpstr>Segment Reporting (Schedule of </vt:lpstr>
      <vt:lpstr>Segment Reporting (Reconciliati</vt:lpstr>
      <vt:lpstr>Segment Reporting (Reconcilia49</vt:lpstr>
      <vt:lpstr>Receivables (Narrative) (Detail</vt:lpstr>
      <vt:lpstr>Receivables (Notes Receivable, </vt:lpstr>
      <vt:lpstr>Receivables (Summary of Other C</vt:lpstr>
      <vt:lpstr>Receivables (Activity Related t</vt:lpstr>
      <vt:lpstr>Acquisition of Art Agency, Pa54</vt:lpstr>
      <vt:lpstr>Goodwill and Intangible Asset55</vt:lpstr>
      <vt:lpstr>Goodwill and Intangible Asset56</vt:lpstr>
      <vt:lpstr>Goodwill and Intangible Asset57</vt:lpstr>
      <vt:lpstr>Debt (Narrative) (Details)</vt:lpstr>
      <vt:lpstr>Debt (Schedule of Line of Credi</vt:lpstr>
      <vt:lpstr>Debt (Summary of Long-Term Debt</vt:lpstr>
      <vt:lpstr>Debt (Aggregate Future Principa</vt:lpstr>
      <vt:lpstr>Debt (Components of Interest Ex</vt:lpstr>
      <vt:lpstr>Defined Benefit Pension Plan (C</vt:lpstr>
      <vt:lpstr>Defined Benefit Pension Plan (N</vt:lpstr>
      <vt:lpstr>Commitments and Contingencies (</vt:lpstr>
      <vt:lpstr>Other Current Liabilities (Deta</vt:lpstr>
      <vt:lpstr>Auction Guarantees (Details)</vt:lpstr>
      <vt:lpstr>Shareholders' Equity and Divi68</vt:lpstr>
      <vt:lpstr>Share-Based Payments (Narrative</vt:lpstr>
      <vt:lpstr>Share-Based Payments (Compensat</vt:lpstr>
      <vt:lpstr>Share-Based Payments (Changes i</vt:lpstr>
      <vt:lpstr>Voluntary Separation Incentiv72</vt:lpstr>
      <vt:lpstr>CEO Separation and Transition73</vt:lpstr>
      <vt:lpstr>Restructuring Charges (Net) (De</vt:lpstr>
      <vt:lpstr>Derivative Financial Instrume75</vt:lpstr>
      <vt:lpstr>Derivative Financial Instrume76</vt:lpstr>
      <vt:lpstr>Derivative Financial Instrume77</vt:lpstr>
      <vt:lpstr>Accumulated Other Comprehensi78</vt:lpstr>
      <vt:lpstr>Income Taxes (Details)</vt:lpstr>
      <vt:lpstr>Uncertain Tax Positions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8:05:57Z</dcterms:created>
  <dcterms:modified xmlns:dcterms="http://purl.org/dc/terms/" xmlns:xsi="http://www.w3.org/2001/XMLSchema-instance" xsi:type="dcterms:W3CDTF">2016-08-08T08:05:57Z</dcterms:modified>
  <dc:title xmlns:dc="http://purl.org/dc/elements/1.1/">Untitled</dc:title>
  <dc:description xmlns:dc="http://purl.org/dc/elements/1.1/"/>
  <dc:subject xmlns:dc="http://purl.org/dc/elements/1.1/"/>
  <cp:keywords/>
  <cp:category/>
</cp:coreProperties>
</file>